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and Accou" sheetId="9" state="visible" r:id="rId9"/>
    <sheet xmlns:r="http://schemas.openxmlformats.org/officeDocument/2006/relationships" name="Equipment Acquisitions and Disp" sheetId="10" state="visible" r:id="rId10"/>
    <sheet xmlns:r="http://schemas.openxmlformats.org/officeDocument/2006/relationships" name="Investments, at Equity, and Adv" sheetId="11" state="visible" r:id="rId11"/>
    <sheet xmlns:r="http://schemas.openxmlformats.org/officeDocument/2006/relationships" name="Long 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Equipment Acquisitions and Di_2" sheetId="23" state="visible" r:id="rId23"/>
    <sheet xmlns:r="http://schemas.openxmlformats.org/officeDocument/2006/relationships" name="Investments, at Equity, and A_2"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Stock Based Compensation (Table" sheetId="30" state="visible" r:id="rId30"/>
    <sheet xmlns:r="http://schemas.openxmlformats.org/officeDocument/2006/relationships" name="Segment Information (Tables)" sheetId="31" state="visible" r:id="rId31"/>
    <sheet xmlns:r="http://schemas.openxmlformats.org/officeDocument/2006/relationships" name="Discontinued Operations (Tables" sheetId="32" state="visible" r:id="rId32"/>
    <sheet xmlns:r="http://schemas.openxmlformats.org/officeDocument/2006/relationships" name="Basis of Presentation and Acc_4" sheetId="33" state="visible" r:id="rId33"/>
    <sheet xmlns:r="http://schemas.openxmlformats.org/officeDocument/2006/relationships" name="Basis of Presentation and Acc_5" sheetId="34" state="visible" r:id="rId34"/>
    <sheet xmlns:r="http://schemas.openxmlformats.org/officeDocument/2006/relationships" name="Basis of Presentation and Acc_6" sheetId="35" state="visible" r:id="rId35"/>
    <sheet xmlns:r="http://schemas.openxmlformats.org/officeDocument/2006/relationships" name="Equipment Acquisitions and Di_3" sheetId="36" state="visible" r:id="rId36"/>
    <sheet xmlns:r="http://schemas.openxmlformats.org/officeDocument/2006/relationships" name="Equipment Acquisitions and Di_4" sheetId="37" state="visible" r:id="rId37"/>
    <sheet xmlns:r="http://schemas.openxmlformats.org/officeDocument/2006/relationships" name="Investments, at Equity, and A_3" sheetId="38" state="visible" r:id="rId38"/>
    <sheet xmlns:r="http://schemas.openxmlformats.org/officeDocument/2006/relationships" name="Investments, at Equity, and A_4" sheetId="39" state="visible" r:id="rId39"/>
    <sheet xmlns:r="http://schemas.openxmlformats.org/officeDocument/2006/relationships" name="Long Term Debt - Schedule of Lo" sheetId="40" state="visible" r:id="rId40"/>
    <sheet xmlns:r="http://schemas.openxmlformats.org/officeDocument/2006/relationships" name="Long Term Debt - Additional Inf" sheetId="41" state="visible" r:id="rId41"/>
    <sheet xmlns:r="http://schemas.openxmlformats.org/officeDocument/2006/relationships" name="Long Term Debt - Schedule of Ga" sheetId="42" state="visible" r:id="rId42"/>
    <sheet xmlns:r="http://schemas.openxmlformats.org/officeDocument/2006/relationships" name="Leases - Additional Information" sheetId="43" state="visible" r:id="rId43"/>
    <sheet xmlns:r="http://schemas.openxmlformats.org/officeDocument/2006/relationships" name="Leases - Summary of Future Mini"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eases - Summary of Other Infor" sheetId="47" state="visible" r:id="rId47"/>
    <sheet xmlns:r="http://schemas.openxmlformats.org/officeDocument/2006/relationships" name="Income Taxes - Schedule of Effe" sheetId="48" state="visible" r:id="rId48"/>
    <sheet xmlns:r="http://schemas.openxmlformats.org/officeDocument/2006/relationships" name="Income Taxes - Additional Infor"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Addit" sheetId="55" state="visible" r:id="rId55"/>
    <sheet xmlns:r="http://schemas.openxmlformats.org/officeDocument/2006/relationships" name="Commitments and Contingencies -" sheetId="56" state="visible" r:id="rId56"/>
    <sheet xmlns:r="http://schemas.openxmlformats.org/officeDocument/2006/relationships" name="Stock Based Compensation - Summ" sheetId="57" state="visible" r:id="rId57"/>
    <sheet xmlns:r="http://schemas.openxmlformats.org/officeDocument/2006/relationships" name="Stock Based Compensation - Su_2" sheetId="58" state="visible" r:id="rId58"/>
    <sheet xmlns:r="http://schemas.openxmlformats.org/officeDocument/2006/relationships" name="Stock Based Compensation - Addi" sheetId="59" state="visible" r:id="rId59"/>
    <sheet xmlns:r="http://schemas.openxmlformats.org/officeDocument/2006/relationships" name="Segment Information - Schedule " sheetId="60" state="visible" r:id="rId60"/>
    <sheet xmlns:r="http://schemas.openxmlformats.org/officeDocument/2006/relationships" name="Segment Information - Schedul_2" sheetId="61" state="visible" r:id="rId61"/>
    <sheet xmlns:r="http://schemas.openxmlformats.org/officeDocument/2006/relationships" name="Segment Information - Additiona" sheetId="62" state="visible" r:id="rId62"/>
    <sheet xmlns:r="http://schemas.openxmlformats.org/officeDocument/2006/relationships" name="Discontinued Operations - Addit" sheetId="63" state="visible" r:id="rId63"/>
    <sheet xmlns:r="http://schemas.openxmlformats.org/officeDocument/2006/relationships" name="Discontinued Operations - Sched"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MHI</t>
        </is>
      </c>
    </row>
    <row r="10">
      <c r="A10" s="4" t="inlineStr">
        <is>
          <t>Entity Registrant Name</t>
        </is>
      </c>
      <c r="B10" s="4" t="inlineStr">
        <is>
          <t>SEACOR Marine Holdings Inc.</t>
        </is>
      </c>
    </row>
    <row r="11">
      <c r="A11" s="4" t="inlineStr">
        <is>
          <t>Entity Central Index Key</t>
        </is>
      </c>
      <c r="B11" s="4" t="inlineStr">
        <is>
          <t>000169033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24375642</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1-37966</t>
        </is>
      </c>
    </row>
    <row r="21">
      <c r="A21" s="4" t="inlineStr">
        <is>
          <t>Entity Tax Identification Number</t>
        </is>
      </c>
      <c r="B21" s="4" t="inlineStr">
        <is>
          <t>47-2564547</t>
        </is>
      </c>
    </row>
    <row r="22">
      <c r="A22" s="4" t="inlineStr">
        <is>
          <t>Entity Address, Address Line One</t>
        </is>
      </c>
      <c r="B22" s="4" t="inlineStr">
        <is>
          <t>12121 Wickchester Lane</t>
        </is>
      </c>
    </row>
    <row r="23">
      <c r="A23" s="4" t="inlineStr">
        <is>
          <t>Entity Address, Address Line Two</t>
        </is>
      </c>
      <c r="B23" s="4" t="inlineStr">
        <is>
          <t>Suite 500</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79</t>
        </is>
      </c>
    </row>
    <row r="27">
      <c r="A27" s="4" t="inlineStr">
        <is>
          <t>City Area Code</t>
        </is>
      </c>
      <c r="B27" s="4" t="inlineStr">
        <is>
          <t>346</t>
        </is>
      </c>
    </row>
    <row r="28">
      <c r="A28" s="4" t="inlineStr">
        <is>
          <t>Local Phone Number</t>
        </is>
      </c>
      <c r="B28" s="4" t="inlineStr">
        <is>
          <t>980-1700</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12(b) Security</t>
        </is>
      </c>
      <c r="B31" s="4" t="inlineStr">
        <is>
          <t>Common stock</t>
        </is>
      </c>
    </row>
    <row r="32">
      <c r="A32" s="4" t="inlineStr">
        <is>
          <t>Security Exchange Name</t>
        </is>
      </c>
      <c r="B32" s="4" t="inlineStr">
        <is>
          <t>NYS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cquisitions and Dispositions</t>
        </is>
      </c>
      <c r="B1" s="2" t="inlineStr">
        <is>
          <t>9 Months Ended</t>
        </is>
      </c>
    </row>
    <row r="2">
      <c r="B2" s="2" t="inlineStr">
        <is>
          <t>Sep. 30, 2021</t>
        </is>
      </c>
    </row>
    <row r="3">
      <c r="A3" s="3" t="inlineStr">
        <is>
          <t>Property Plant And Equipment [Abstract]</t>
        </is>
      </c>
    </row>
    <row r="4">
      <c r="A4" s="4" t="inlineStr">
        <is>
          <t>Equipment Acquisitions and Dispositions</t>
        </is>
      </c>
      <c r="B4" s="4" t="inlineStr">
        <is>
          <t>2. EQUIPMENT ACQUISITIONS AND DISPOSITIONS During the nine months ended September $6.6 September During the nine months ended September Company sold one PSV, three FSVs and set off $22.5 million of debt under the FGUSA Credit Facility (as defined and described in Note 4 Long-Term Debt) with hull and machinery insurance proceeds for the liftboat SEACOR Power of $25.0 million, During the nine months ended September 30, 2020, the Company sold two anchor handling towing supply (“AHTS”) vessels and one specialty vessel previously removed from service, four FSVs, one specialty vessel, one vessel under construction and other equipment for $21.6 million in consideration ($20.7 million cash and $0.9 million in previously received deposits) and gains of $1.2 million. As of January 12, 2021, the Company recognized a gain on the sale of Windcat Workboats Holdings Ltd. (“Windcat Workboats”) of approximately $22.8 million,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22,756
See “Note 12. Discontinued Operations” for additional information on the sale of Windcat Workboa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9 Months Ended</t>
        </is>
      </c>
    </row>
    <row r="2">
      <c r="B2" s="2" t="inlineStr">
        <is>
          <t>Sep. 30, 2021</t>
        </is>
      </c>
    </row>
    <row r="3">
      <c r="A3" s="3" t="inlineStr">
        <is>
          <t>Schedule Of Investments [Abstract]</t>
        </is>
      </c>
    </row>
    <row r="4">
      <c r="A4" s="4" t="inlineStr">
        <is>
          <t>Investments, at Equity, and Advances to 50% or Less Owned Companies</t>
        </is>
      </c>
      <c r="B4" s="4" t="inlineStr">
        <is>
          <t>3. COMPANIES Investments, at equity, and advances to 50% or less owned companies as of September 30, 2021 and December 31, 2020 were as follows (in thousands):
Ownership
2021
2020
MexMar
49.0
%
$
57,506
$
50,037
OSV Partners (1)
30.4
%
7,592
9,094
SEACOR Marlin
49.0
%
7,844
7,979
MEXMAR Offshore (2)
49.0
%
—
1,960
Offshore Vessel Holdings
49.0
%
2,203
2,388
Other
20.0% - 50.0
%
2,281
3,850
$
77,426
$
75,308
(1 ) The Company owns 66.7% of the General Partner and 29.7% of the limited partnership interest of OSV Partners.
( 2)
This joint venture holds the investment in UP Offsh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4 .
The Company’s long-term debt obligations as of September 30, 2021 and December 31, 2020 were as follows (in thousands):
September 30, 2021
December 31, 2020
Recourse Long-term debt ( 1)
Convertible Senior Notes
$
125,000
$
125,000
SEACOR Marine Foreign Holdings Credit Facility
89,720
100,750
Sea-Cat Crewzer III Term Loan Facility
19,178
21,653
SEACOR Offshore Delta (f/k/a SEACOSCO) Acquisition Debt
18,705
19,705
SEACOR Delta (f/k/a SEACOSCO) Shipyard Financing
88,649
95,317
SEACOR Alpine Shipyard Financing
30,132
31,103
SEACOR 88/888 Term Loan
5,500
5,500
Tarahumara Shipyard Financing
6,500
—
Total recourse Long-term debt
383,384
399,028
Non-recourse Long-term debt ( 2)
Falcon Global USA Term Loan Facility
—
102,349
Falcon Global USA Revolver
—
15,000
SEACOR 88/888 Term Loan
5,500
5,500
Total non-recourse Long-term debt
5,500
122,849
Total principal due for long-term debt
388,884
521,877
Current portion due within one year
(28,875
)
(32,377
)
Unamortized debt discount
(35,012
)
(44,864
)
Deferred financing costs
(3,356
)
(4,126
)
Long-term debt, less current portion
$
321,641
$
440,510
(1)
Recourse debt represents debt issued by SEACOR Marine and/or its subsidiaries and guaranteed by SEACOR Marine or one of its operating subsidiaries as provided in the relevant debt agreements.
(2)
Non-recourse debt represents debt issued by the Company’s Consolidated Subsidiaries with no recourse to SEACOR Marine or its other non-debtor operating subsidiaries with respect to the applicable instrument, other than certain limited support obligations as provided in the respective debt agreements, which in aggregate are not considered to be material to the Company’s business and financial condition. As of September 30, 2021, the Company was in compliance with all debt covenants and lender requirements. Tarahumara Shipyard Financing . On July 9, 2021, SEACOR Marine LLC (“SMLLC”), an indirect subsidiary of SEACOR Marine, took delivery of the vessel named SEACOR Tarahumara, a 2021 new-build 221’ PSV. Effective upon such delivery and as partial consideration for the acquisition of the vessel, SMLLC entered into a loan agreement with Master Boat Builders, Inc. with respect to a term loan in the amount $6.5 million. This term loan matures in 2025 with interest-only payments for the first year, and then the loan fully amortizes on a straight line basis over the remaining term. The term loan bears interest at a fixed rate of 6% and is secured by a first lien mortgage on the vessel. SMLLC is the sole borrower under the loan agreement (the “Tarahumara Shipyard Financing”). Falcon Global. On June 10, 2021, SEACOR Marine, Falcon Global USA LLC, an indirect subsidiary of SEACOR Marine (“FGUSA”), and certain subsidiaries of FGUSA, entered into a Second Amendment and Conditional Payoff Agreement (the “Conditional Payoff Agreement”) in respect of that certain (i) term and revolving loan facility, dated as of February 8, 2018, administered by JPMorgan Chase Bank, N.A. (as amended, the “FGUSA Credit Facility”) and (ii) obligation guaranty issued by SEACOR Marine, dated February 8, 2018, pursuant to which SEACOR Marine provides a guarantee of certain limited obligations of FGUSA under the FGUSA Credit Facility (as amended, the “FGUSA Obligation Guaranty”). As of June 10, 2021, there was $117.3 million of principal outstanding under the FGUSA Credit Facility. Under the terms of the Conditional Payoff Agreement, the $ 117.3 million of principal outstanding under the FGUSA Credit Facility was deemed satisfied in full following the payment to the lenders of a total of $ 50.0 million comprised of (i) $ 25.0 million paid by the Company at the signing of the Conditional Payoff Agreement, (ii) $ 22.5 million of hull and machinery insurance proceeds received by the lenders on June 18, 2021 in respect of the SEACOR Power incident and (iii) $ 2.5 million paid by the Company on June 24, 2021 ( the $ 2.5 million was subsequently reimbursed to the Company on June 29, 2021 from hull and machinery insurance proceeds). All payments required for the extinguishment of the debt pursuant to the Conditional Payoff Agreement were completed during the second quarter of 2021. Following the final payment on June 24, 2021, the FGUSA Credit Facility terminated, and the mortgages and security arrangements were released with respect to the nine liftboats securing the obligations under the FGUSA Credit Facility. On June 24, 2021, the Company recognized a gain on transactions under the Conditional Payoff Agreement of approximately $62.0 million, calculated as follows:
(In Thousands):
June 24, 2021
Falcon Global USA Term Loan Facility
102,349
Falcon Global USA Revolver
15,000
Unamortized debt discount
(4,600
)
Current Liabilities
112,749
Transaction Fees
(755
)
Cash Paid
(27,500
)
Hull and Machinery Insurance Proceeds
(22,500
)
Gain on Troubled Debt Restructuring
61,994
As of September September $2.44 Letters of Credit . As of September 30, 2021, the Company had outstanding letters of credit of $1.4 million securing lease obligations, labor and performance guaran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5.
LEASES As of September 30, 2021, the Company leased-in two anchor handling towing supply (“AHTS”) vessels and one As of September 30, 2021, future minimum payments for leases for the remainder of 2021 and the years ended December 31, noted below, were as follows (in thousands):
Operating Leases
Finance Leases
Remainder of 2021
$
1,114
$
9
2022
583
36
2023
527
36
2024
451
37
2025
515
6
Years subsequent to 2025
4,073
—
7,263
124
Interest component
(1,994
)
(8
)
5,269
116
Current portion of long-term lease liabilities
1,269
32
Long-term lease liabilities
$
4,000
$
84
For the nine months ended September 30, 2021 and September 30, 2020 the components of lease expense were as follows (in thousands):
Three Months Ended September 30,
Nine Months Ended September 30,
2021
2020
2021
2020
Operating lease cost
$
875
$
1,030
$
2,730
$
5,305
Finance lease cost:
Amortization of finance lease assets (1)
9
3
19
3
Interest on finance lease liabilities (2)
1
—
2
—
Short-term lease costs
234
170
691
422
$
1,119
$
1,203
$
3,442
$
5,730
(1) Included in amortization costs in the consolidated statements of Income (Loss) (2) Included in interest expense in the consolidated statements of Income (Loss) For the nine months ended September 30, 2021, supplemental cash flow information related to leases was as follows (in thousands):
2021
Operating cash outflows from operating leases
(6,365
)
Financing cash outflows from finance leases
(21
)
Right-of-use assets obtained for operating lease liabilities
955
Right-of-use assets obtained for finance lease liabilities
—
For the nine months ended September 30, 2021, other information related to leases was as follows:
2021
Weighted average remaining lease term, in years - operating leases
12.6
Weighted average remaining lease term, in years - finance leases
3.4
Weighted average discount rate - operating leases
5.7
%
Weighted average discount rate - finance leases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6 .
The following table reconciles the difference between the statutory federal income tax rate for the Company and the effective income tax rate on continuing operations for the nine months ended September 30, 2021:
Statutory rate
21.00
%
Foreign withholding tax
8.89
%
Foreign earnings not subject to U.S. Income Tax
(5.47
)%
Other
0.14
%
24.56
%
On June 26, 2020, the Company entered into a Tax Refund and Indemnification Agreement (the “Tax Refund Agreement”) with SEACOR Holdings Inc. (“SEACOR Holdings”), the Company’s former parent company. The Tax Refund Agreement enabled the Company to utilize net operating losses (“NOLs”) generated in 2018 and 2019 to claim refunds for tax years prior to the Company’s spin-off from SEACOR Holdings in 2017 (at which time the Company was included in SEACOR Holdings consolidated tax returns) that were permitted to be carried back pursuant to the provisions of the Coronavirus Aid, Relief, and Economic Security Act (“CARES Act”) and for which SEACOR Holdings needed to claim the refund on behalf of the Company. As a result, the Company received an aggregate amount of cash tax refunds of $32.3 million (including $1.1 million of interest paid by the Internal Revenue Service (“IRS”) in respect of refund payment delays), of which $12.5 million was received prior to March 31, 2021 and the remaining $19.8 million was received in Apri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Strategies</t>
        </is>
      </c>
      <c r="B4" s="4" t="inlineStr">
        <is>
          <t xml:space="preserve">7 .
Derivative instruments are classified as either assets or liabilities based on their individual fair values. The fair values of the Company’s derivative instruments were as follows (in thousands):
September 30, 2021
December 31, 2020
Derivative Asset
Derivative Liability
Derivative Asset
Derivative Liability
Derivatives designated as hedging instruments:
Interest rate swap agreements (cash flow hedges)
$
—
$
2,476
$
—
$
3,698
—
2,476
—
3,698
Derivatives not designated as hedging instruments:
Forward Exchange Contract
—
—
—
893
Conversion option liability on Convertible Senior Notes
—
5
—
2
$
—
$
5
$
—
$
895
Economic Hedges.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twelve to eighteen months. During the nine months ended September 30, 2021, the Company recognized gains of $0.4 million on these contracts which were recognized concurrently in earnings. As of September 30, 2021, the Company no longer has open forward currency exchange contracts. Cash Flow Hedges. The Company and certain of its 50% or less owned companies have interest rate swap agreements designated as cash flow hedges. By entering into these interest rate swap agreements, the Company and its 50% or less owned companies have converted the variable LIBOR component of certain of their outstanding borrowings to a fixed interest rate. The Company recognized gains on derivative instruments designated as cash flow hedges as a component of other comprehensive income of $1.6 million for the nine months ended September 30, 2021, and losses of $1.1 million for the nine months ended September 30, 2020 as a component of other comprehensive loss. As of September 30, 2021, the interest rate swaps held by the Company and certain of the Company’s 50% or less owned companies were as follows
•
SEACOR Marine Foreign Holdings Inc., an indirect wholly-owned subsidiary of SEACOR Marine (“ SMFH”) has an interest rate swap agreement maturing in 2023 that calls for SMFH to pay a fixed rate of interest of 3.32% per annum on the amortized notional value of $7.1 million and receive a variable interest rate based on LIBOR on the amortized notional value;
•
SMFH has an interest rate swap agreement maturing in 2023 that calls for SMFH to pay a fixed rate of interest of 3.195% per annum on the amortized notional value of $38.9 million and receive a variable interest rate based on LIBOR on the amortized notional value;
•
SEACOR 88 LLC and SEACOR 888 LLC, both indirect wholly-owned subsidiaries of SEACOR Marine (collectively, “SEACOR 88/888”), have an interest rate swap agreement maturing in 2023 that calls for SEACOR 88/888 to pay a fixed rate of interest of 3.175% per annum on the amortized notional value of $5.5 million and receive a variable interest rate based on LIBOR on the amortized notional value; and
•
Mantenimiento Express Maritimo, S.A.P.I. de C.V. (“MexMar”), in which the Company has a 49% noncontrolling interest, has five interest rate swap agreements with maturities in 2023 that call for MexMar to pay fixed rates of interest ranging from 1.71% to 2.10% per annum on the aggregate amortized notional value of $60.7 million and receive a variable interest rate based on LIBOR on the aggregate amortized notional value. Other Derivative Instruments. The Company recognized gains (losses) on derivative instruments not designated as hedging instruments for the nine months ended September 30, 2021 and September 30, 2020 as follows (in thousands):
Three Months Ended September 30,
Nine Months Ended September 30,
2021
2020
2021
2020
Conversion option liability on Convertible Senior Notes
$
3
$
5
$
(3
)
$
5,204
Forward currency exchange, option, and future contracts
—
—
390
—
$
3
$
5
$
387
$
5,204
The conversion option liability relates to the bifurcated embedded conversion option in the Convertible Senior Notes issued to investment funds managed and controlled by The Carlyle Group (see “Note 8.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8 .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Level Level Level The Company’s financial assets and liabilities as of September 30, 2021 and December 31, 2020 that are measured at fair value on a recurring basis were as follows (in thousands):
September 30, 2021
Level 1
Level 2
Level 3
LIABILITIES
Derivative instruments
—
2,476
—
Conversion Option Liability on Convertible Senior Notes
—
—
5
December 31, 2020
LIABILITIES
Derivative instruments
—
4,591
—
Conversion Option Liability on Convertible Senior Notes
—
—
2
Level 3 . The fair value of the conversion option liability embedded in the Convertible Senior Notes is estimated with significant inputs that are both observable and unobservable in the market and therefore is considered a Level 3 fair value measurement. The Company used a binomial lattice model that assumes the holders will maximize their value by finding the optimal decision between redeeming at the redemption price or converting into shares of Common Stock. This model estimates the fair value of the conversion option as the differential in the fair value of the notes including the conversion option compared with the fair value of the notes excluding the conversion option. The significant observable inputs used in the fair value measurement include the price of Common Stock and the risk-free interest rate. The significant unobservable inputs are the estimated Company credit spread and Common Stock volatility, which were based on comparable companies in the transportation and energy industries. The estimated fair values of the Company’s other financial assets and liabilities as of September 30, 2021 and December 31, 2020 were as follows (in thousands):
Estimated Fair Value
September 30, 2021
Carrying Amount
Level 1
Level 2
Level 3
ASSETS
Cash, cash equivalents and restricted cash
$
46,354
$
46,354
$
—
$
—
LIABILITIES
Long-term debt, including current portion
350,515
—
358,988
—
December 31, 2020
ASSETS
Cash, cash equivalents and restricted cash
$
36,018
$
36,018
$
—
$
—
LIABILITIES
Long-term debt, including current portion
472,887
—
470,561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including the consideration of the COVID-19 pandemic that has caused significant volatility in U.S. and international markets, and, accordingly, the estimates presented herein are not necessarily indicative of the amounts that the Company could realize in a current market exchange. Property and equipment . During the nine months ended September 30, 2021, the Company recognized no impairment charges, and none of the Company’s property and equipment had a fair value based on ordinary liquidation value or indicative sales price. As of December 31, 2020, the Company had Level 2 fair values, determined based upon ordinary liquidation value, of $43.0 million on five liftboa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9.
COMMITMENTS AND CONTINGENCIES As of September 30, 2021, the Company had unfunded capital commitments of $0.9 million for miscellaneous vessel equipment payable during 2022. The Company has indefinitely deferred an additional $9.4 million of orders with respect to one FSV that the Company had previously reported as unfunded capital commitments.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30%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Recently, a local Brazilian law was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18.8 million based on a historical potential levy of R$12.87 million (USD $3.5 million and USD $2.4 million, respectively, based on the exchange rate as of September 30, 2021). As of September 30, 2021, SEACOR Holdings has guaranteed $0.8 million on behalf of the Company for performance obligations under sale-leaseback arrangements. Pursuant to the terms of the Tax Refund Agreement with SEACOR Holdings, as of September 30, 2021, $0.8 million of refunds remained in an account to be used solely to satisfy such obligations guaranteed by SEACOR Holdings. On April 13, 2021, the SEACOR Power, a liftboat owned by a subsidiary of the Company with nineteen individuals on board, capsized off the coast of Port Fourchon, Louisiana. The incident resulted in the death of several crew members, including the captain of the vessel. The incident also resulted in the constructive total loss of the SEACOR Power. The Company is responsible for the salvage operations related to the vessel and is coordinating these efforts with the U.S. Coast Guard. The salvage operations are currently ongoing and the Company expects salvage costs to be covered by insurance proceeds. The capsizing of the SEACOR Power garnered significant attention from the media as well as local, state and federal politicians. The National Transportation Safety Board (“NTSB”) and the U.S. Coast Guard are currently investigating the incident to determine the cause of the incident and the Company is fully cooperating with the investigation in all respects and continues to gather information about the incident. It is expected that the joint NTSB and U.S. Coast Guard investigation will take a significant period of time to complete, possibly as much as two years or longer. Numerous civil lawsuits have been filed against the Company and other third parties by the family members of deceased crew members and the surviving crew members employed by the Company or by the third parties. On June 2, 2021, the Company filed a Limitation of Liability Act complaint in federal court in the Eastern District of Louisiana (“Limitation Action”), which has the effect of enjoining all existing civil lawsuits and requiring the plaintiffs to file their claims relating to the capsizing of the SEACOR Power in the Limitation Action. There is significant uncertainty in the amount and timing of costs and potential liabilities relating to the incident involving the SEACOR Power, the impact the incident will have on the Company’s reputation and the resulting possible impact on the Company’s business.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September 30, 2021, all invoices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The MNRPF indicated that the investigations into these issues were at an early stage and remained ongoing, and that further updates would be provided as significant developments arise. Should such additional liabilities require the MNRPF to collect additional funds from participating employers, it is possible that the Company will be invoiced for a portion of such funds and recognize payroll related operating expenses in the periods invoices are rece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 xml:space="preserve">10.
STOCK BASED COMPENSATION Transactions in connection with the Company’s Equity Incentive Plans during the nine months ended September 30, 2021 were as follows:
Restricted Stock Activity:
Outstanding as of December 31, 2020
436,714
Granted (1)
902,214
Vested
(202,079
)
Forfeited
(5,250
)
Outstanding as of September 30, 2021
1,131,599
Stock Option Activity:
Outstanding as of December 31, 2020
1,120,541
Granted
12,500
Exercised
—
Forfeited
(71,684
)
Outstanding as of September 30, 2021
1,061,357
(1) Excludes 157,455 grants of performance-based stock units that are not considered outstanding until such time that they become probable to vest. For the nine months ended September 30, 2021, the Company acquired for treasury 54,454 shares of Common Stock from its employees to cover their tax withholding obligations upon the lapsing of restrictions on share awards for an aggregate purchase price of $0.3 million. These shares were purchased in accordance with the terms of the Company’s 2017 Equity Incentive Plan and the Company’s 2020 Equity Incentiv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1. SEGMENT INFORMATION The Company’s segment presentation and basis of measurement of segment profit or loss are as previously described in the 2020 Annual Report. Certain reclassifications of prior period information have been made to conform the current period’s reportable segment presentation as a result of the Company’s presentation of Discontinued Operations (see “Note 12. Discontinued Operations”). 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The following tables summarize the operating results, capital expenditures and assets of the Company’s reportable segments for the periods indicated (in thousands):
United States (primarily Gulf of Mexico)
Africa and Europe (2)
Middle East and Asia
Latin America
Total
For the Three Months Ended September 30, 2021
Operating Revenues:
Time charter
$
5,289
$
10,446
$
13,417
$
12,630
41,782
Bareboat charter
—
—
—
—
—
Other marine services
1,215
(429
)
85
1,010
1,881
6,504
10,017
13,502
13,640
43,663
Direct Costs and Expenses:
Operating:
Personnel
2,428
3,147
5,849
3,627
15,051
Repairs and maintenance
1,266
1,540
1,610
2,120
6,536
Drydocking
239
337
156
39
771
Insurance and loss reserves
462
323
707
697
2,189
Fuel, lubes and supplies
259
1,631
777
1,017
3,684
Other
147
1,424
2,823
823
5,217
4,801
8,402
11,922
8,323
33,448
Direct Vessel Profit
$
1,703
$
1,615
$
1,580
$
5,317
10,215
Other Costs and Expenses:
Lease expense
$
621
$
284
$
377
$
(173
)
1,109
Administrative and general
9,134
Depreciation and amortization
3,936
3,296
4,456
2,618
14,306
24,549
Gain on Asset Dispositions, Net
56
Operating Loss
$
(14,278
)
United States (primarily Gulf of Mexico)
Africa and Europe, Continuing Operations (2)
Middle East and Asia
Latin America
Total
For the Nine Months Ended September 30, 2021
Operating Revenues:
Time charter
$
10,197
$
32,385
$
39,744
$
35,220
117,546
Bareboat charter
1,163
—
—
—
1,163
Other marine services
2,488
(922
)
476
2,223
4,265
13,848
31,463
40,220
37,443
122,974
Direct Costs and Expenses:
Operating:
Personnel
5,700
10,620
16,435
10,067
42,822
Repairs and maintenance
2,309
4,926
5,319
4,781
17,335
Drydocking
1,891
1,015
2,407
467
5,780
Insurance and loss reserves
1,912
1,108
1,870
1,918
6,808
Fuel, lubes and supplies
703
3,090
2,417
2,569
8,779
Other
448
4,075
4,010
2,313
10,846
12,963
24,834
32,458
22,115
92,370
Direct Vessel Profit
$
885
$
6,629
$
7,762
$
15,328
30,604
Other Costs and Expenses:
Lease expense
$
1,988
$
910
$
434
$
89
3,421
Administrative and general
26,897
Depreciation and amortization
11,387
9,908
13,829
8,073
43,197
73,515
Gain on Asset Dispositions, Net
20,436
Operating Loss
$
(22,475
)
As of September 30, 2021
Property and Equipment:
Historical Cost
248,125
212,491
358,356
170,938
989,910
Accumulated Depreciation
(122,437
)
(66,424
)
(85,054
)
(29,263
)
(303,178
)
$
125,688
$
146,067
$
273,302
$
141,675
$
686,732
Total Assets (1)
$
149,286
$
162,815
$
274,324
$
211,909
$
798,334
(1)
Total assets by region does not include corporate assets of $103.7 million as of September 30, 2021 .
(2)
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nsolidated with Africa and reported as a consolidated segment and prior period information has been conformed to the new consolidated reporting segment.
United States (primarily Gulf of Mexico)
Africa and Europe (2)
Middle East and Asia
Latin America
Total
For the Three Months Ended September 30, 2020
Operating Revenues:
Time charter
$
1,668
$
10,861
$
13,672
$
8,621
$
34,822
Bareboat charter
731
(55
)
—
—
676
Other marine services
473
(255
)
296
212
726
2,872
10,551
13,968
8,833
36,224
Direct Costs and Expenses:
Operating:
Personnel
2,481
3,407
5,171
2,342
13,401
Repairs and maintenance
338
1,158
1,564
704
3,764
Drydocking
—
481
104
—
585
Insurance and loss reserves
778
398
451
138
1,765
Fuel, lubes and supplies
251
1,091
482
307
2,131
Other
85
773
1,771
444
3,073
3,933
7,308
9,543
3,935
24,719
Direct Vessel (Loss) Profit
$
(1,061
)
$
3,243
$
4,425
$
4,898
$
11,505
Other Costs and Expenses:
Lease expense
$
716
$
429
$
46
$
9
$
1,200
Administrative and general
8,885
Depreciation and amortization
4,961
3,785
4,379
1,708
14,833
24,918
Gain on Asset Dispositions and Impairments
233
Operating Loss, for Continuing Operations
$
(13,180
)
United States (primarily Gulf of Mexico)
Africa and Europe, Continuing Operations (2)
Middle East and Asia
Latin America
Total
For the Nine Months Ended September 30, 2020
Operating Revenues:
Time charter
$
7,521
$
37,927
$
39,044
$
16,268
$
100,760
Bareboat charter
2,178
(55
)
—
—
2,123
Other
1,628
(454
)
1,230
529
2,933
11,327
37,418
40,274
16,797
105,816
Direct Costs and Expenses:
Operating:
Personnel
7,693
9,887
12,777
4,934
35,291
Repairs and maintenance
1,269
4,206
4,390
1,351
11,216
Drydocking
1,167
745
718
(114
)
2,516
Insurance and loss reserves
1,267
1,295
1,220
312
4,094
Fuel, lubes and supplies
964
2,407
2,102
574
6,047
Other
257
2,017
3,273
872
6,419
12,617
20,557
24,480
7,929
65,583
Direct Vessel (Loss) Profit, from Continuing Operations
$
(1,290
)
$
16,861
$
15,794
$
8,868
$
40,233
Other Costs and Expenses:
Lease expense
$
3,595
$
1,982
$
123
$
27
$
5,727
Administrative and general
31,519
Depreciation and amortization
15,573
10,700
12,090
3,557
41,920
79,166
Loss on Asset Dispositions and Impairments
(15,792
)
Operating Loss, for Continuing Operations
$
(54,725
)
As of September 30, 2020
Property and Equipment:
Historical Cost
258,710
262,809
365,049
109,802
996,370
Accumulated Depreciation
(128,390
)
(65,520
)
(75,013
)
(11,545
)
(280,468
)
$
130,320
$
197,289
$
290,036
$
98,257
$
715,902
Total Assets (1)
$
172,218
$
231,211
$
312,622
$
175,164
$
891,215
(1)
Total assets by region does not include corporate assets of $119.2 million, and $46.8 million of discontinued operations as of September 30, 2020.
(2)
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nsolidated with Africa and reported as a consolidated segment and prior period information has been conformed to the new consolidated reporting segment. The Company’s investments in 50% or less owned companies, which are accounted for under the equity method, also contribute to its consolidated results of operations. As of September 30, 2021, and 2020, the Company’s investments, at equity and advances to 50% or less owned companies in its other 50% or less owned companies were $77.4 million and $84.7 million, respectively. Equity in gains (losses) earnings of 50% or less owned companies for the nine months ended September 30, 2021 and 2020 were $10.6 million and $1.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2194</v>
      </c>
      <c r="C3" s="6" t="n">
        <v>32666</v>
      </c>
    </row>
    <row r="4">
      <c r="A4" s="4" t="inlineStr">
        <is>
          <t>Restricted cash</t>
        </is>
      </c>
      <c r="B4" s="5" t="n">
        <v>4160</v>
      </c>
      <c r="C4" s="5" t="n">
        <v>3352</v>
      </c>
    </row>
    <row r="5">
      <c r="A5" s="3" t="inlineStr">
        <is>
          <t>Receivables:</t>
        </is>
      </c>
    </row>
    <row r="6">
      <c r="A6" s="4" t="inlineStr">
        <is>
          <t>Trade, net of allowance for credit loss accounts of $724 and $582 in 2021 and 2020, respectively</t>
        </is>
      </c>
      <c r="B6" s="5" t="n">
        <v>50343</v>
      </c>
      <c r="C6" s="5" t="n">
        <v>45325</v>
      </c>
    </row>
    <row r="7">
      <c r="A7" s="4" t="inlineStr">
        <is>
          <t>Other</t>
        </is>
      </c>
      <c r="B7" s="5" t="n">
        <v>13750</v>
      </c>
      <c r="C7" s="5" t="n">
        <v>10924</v>
      </c>
    </row>
    <row r="8">
      <c r="A8" s="4" t="inlineStr">
        <is>
          <t>Receivable from SEACOR Holdings</t>
        </is>
      </c>
      <c r="C8" s="5" t="n">
        <v>18832</v>
      </c>
    </row>
    <row r="9">
      <c r="A9" s="4" t="inlineStr">
        <is>
          <t>Tax Receivable</t>
        </is>
      </c>
      <c r="B9" s="5" t="n">
        <v>101</v>
      </c>
      <c r="C9" s="5" t="n">
        <v>13556</v>
      </c>
    </row>
    <row r="10">
      <c r="A10" s="4" t="inlineStr">
        <is>
          <t>Inventories</t>
        </is>
      </c>
      <c r="B10" s="5" t="n">
        <v>476</v>
      </c>
      <c r="C10" s="5" t="n">
        <v>576</v>
      </c>
    </row>
    <row r="11">
      <c r="A11" s="4" t="inlineStr">
        <is>
          <t>Prepaid expenses and other</t>
        </is>
      </c>
      <c r="B11" s="5" t="n">
        <v>3851</v>
      </c>
      <c r="C11" s="5" t="n">
        <v>3230</v>
      </c>
    </row>
    <row r="12">
      <c r="A12" s="4" t="inlineStr">
        <is>
          <t>Assets held for sale</t>
        </is>
      </c>
      <c r="C12" s="5" t="n">
        <v>50235</v>
      </c>
    </row>
    <row r="13">
      <c r="A13" s="4" t="inlineStr">
        <is>
          <t>Total current assets</t>
        </is>
      </c>
      <c r="B13" s="5" t="n">
        <v>114875</v>
      </c>
      <c r="C13" s="5" t="n">
        <v>178696</v>
      </c>
    </row>
    <row r="14">
      <c r="A14" s="3" t="inlineStr">
        <is>
          <t>Property and Equipment:</t>
        </is>
      </c>
    </row>
    <row r="15">
      <c r="A15" s="4" t="inlineStr">
        <is>
          <t>Historical cost</t>
        </is>
      </c>
      <c r="B15" s="5" t="n">
        <v>989910</v>
      </c>
      <c r="C15" s="5" t="n">
        <v>1012873</v>
      </c>
    </row>
    <row r="16">
      <c r="A16" s="4" t="inlineStr">
        <is>
          <t>Accumulated depreciation</t>
        </is>
      </c>
      <c r="B16" s="5" t="n">
        <v>-303178</v>
      </c>
      <c r="C16" s="5" t="n">
        <v>-291538</v>
      </c>
    </row>
    <row r="17">
      <c r="A17" s="4" t="inlineStr">
        <is>
          <t>Property and equipment</t>
        </is>
      </c>
      <c r="B17" s="5" t="n">
        <v>686732</v>
      </c>
      <c r="C17" s="5" t="n">
        <v>721335</v>
      </c>
    </row>
    <row r="18">
      <c r="A18" s="4" t="inlineStr">
        <is>
          <t>Construction in progress</t>
        </is>
      </c>
      <c r="B18" s="5" t="n">
        <v>15577</v>
      </c>
      <c r="C18" s="5" t="n">
        <v>32327</v>
      </c>
    </row>
    <row r="19">
      <c r="A19" s="4" t="inlineStr">
        <is>
          <t>Net property and equipment</t>
        </is>
      </c>
      <c r="B19" s="5" t="n">
        <v>702309</v>
      </c>
      <c r="C19" s="5" t="n">
        <v>753662</v>
      </c>
    </row>
    <row r="20">
      <c r="A20" s="4" t="inlineStr">
        <is>
          <t>Right-of-Use Asset - Operating Leases</t>
        </is>
      </c>
      <c r="B20" s="5" t="n">
        <v>4670</v>
      </c>
      <c r="C20" s="5" t="n">
        <v>7134</v>
      </c>
    </row>
    <row r="21">
      <c r="A21" s="4" t="inlineStr">
        <is>
          <t>Right-of-Use Asset - Finance Leases</t>
        </is>
      </c>
      <c r="B21" s="5" t="n">
        <v>108</v>
      </c>
      <c r="C21" s="5" t="n">
        <v>129</v>
      </c>
    </row>
    <row r="22">
      <c r="A22" s="4" t="inlineStr">
        <is>
          <t>Investments, at Equity, and Advances to 50% or Less Owned Companies</t>
        </is>
      </c>
      <c r="B22" s="5" t="n">
        <v>77426</v>
      </c>
      <c r="C22" s="5" t="n">
        <v>75308</v>
      </c>
    </row>
    <row r="23">
      <c r="A23" s="4" t="inlineStr">
        <is>
          <t>Other Assets</t>
        </is>
      </c>
      <c r="B23" s="5" t="n">
        <v>2672</v>
      </c>
      <c r="C23" s="5" t="n">
        <v>2734</v>
      </c>
    </row>
    <row r="24">
      <c r="A24" s="4" t="inlineStr">
        <is>
          <t>Total assets</t>
        </is>
      </c>
      <c r="B24" s="5" t="n">
        <v>902060</v>
      </c>
      <c r="C24" s="5" t="n">
        <v>1017663</v>
      </c>
    </row>
    <row r="25">
      <c r="A25" s="3" t="inlineStr">
        <is>
          <t>Current Liabilities:</t>
        </is>
      </c>
    </row>
    <row r="26">
      <c r="A26" s="4" t="inlineStr">
        <is>
          <t>Current portion of operating lease liabilities</t>
        </is>
      </c>
      <c r="B26" s="5" t="n">
        <v>1269</v>
      </c>
      <c r="C26" s="5" t="n">
        <v>7030</v>
      </c>
    </row>
    <row r="27">
      <c r="A27" s="4" t="inlineStr">
        <is>
          <t>Current portion of financing lease liabilities</t>
        </is>
      </c>
      <c r="B27" s="5" t="n">
        <v>32</v>
      </c>
      <c r="C27" s="5" t="n">
        <v>36</v>
      </c>
    </row>
    <row r="28">
      <c r="A28" s="3" t="inlineStr">
        <is>
          <t>Current portion of long-term debt:</t>
        </is>
      </c>
    </row>
    <row r="29">
      <c r="A29" s="4" t="inlineStr">
        <is>
          <t>Recourse</t>
        </is>
      </c>
      <c r="B29" s="5" t="n">
        <v>28875</v>
      </c>
      <c r="C29" s="5" t="n">
        <v>26734</v>
      </c>
    </row>
    <row r="30">
      <c r="A30" s="4" t="inlineStr">
        <is>
          <t>Non-recourse</t>
        </is>
      </c>
      <c r="C30" s="5" t="n">
        <v>5643</v>
      </c>
    </row>
    <row r="31">
      <c r="A31" s="4" t="inlineStr">
        <is>
          <t>Accounts payable and accrued expenses</t>
        </is>
      </c>
      <c r="B31" s="5" t="n">
        <v>23578</v>
      </c>
      <c r="C31" s="5" t="n">
        <v>29967</v>
      </c>
    </row>
    <row r="32">
      <c r="A32" s="4" t="inlineStr">
        <is>
          <t>Due to SEACOR Holdings</t>
        </is>
      </c>
      <c r="B32" s="5" t="n">
        <v>276</v>
      </c>
    </row>
    <row r="33">
      <c r="A33" s="4" t="inlineStr">
        <is>
          <t>Accrued wages and benefits</t>
        </is>
      </c>
      <c r="B33" s="5" t="n">
        <v>1531</v>
      </c>
      <c r="C33" s="5" t="n">
        <v>1744</v>
      </c>
    </row>
    <row r="34">
      <c r="A34" s="4" t="inlineStr">
        <is>
          <t>Accrued interest</t>
        </is>
      </c>
      <c r="B34" s="5" t="n">
        <v>3236</v>
      </c>
      <c r="C34" s="5" t="n">
        <v>1664</v>
      </c>
    </row>
    <row r="35">
      <c r="A35" s="4" t="inlineStr">
        <is>
          <t>Deferred revenue and unearned revenue</t>
        </is>
      </c>
      <c r="B35" s="5" t="n">
        <v>2356</v>
      </c>
      <c r="C35" s="5" t="n">
        <v>4452</v>
      </c>
    </row>
    <row r="36">
      <c r="A36" s="4" t="inlineStr">
        <is>
          <t>Accrued capital, repair, and maintenance expenditures</t>
        </is>
      </c>
      <c r="B36" s="5" t="n">
        <v>1356</v>
      </c>
      <c r="C36" s="5" t="n">
        <v>11328</v>
      </c>
    </row>
    <row r="37">
      <c r="A37" s="4" t="inlineStr">
        <is>
          <t>Accrued insurance deductibles and premiums</t>
        </is>
      </c>
      <c r="B37" s="5" t="n">
        <v>3087</v>
      </c>
      <c r="C37" s="5" t="n">
        <v>2274</v>
      </c>
    </row>
    <row r="38">
      <c r="A38" s="4" t="inlineStr">
        <is>
          <t>Accrued professional fees</t>
        </is>
      </c>
      <c r="B38" s="5" t="n">
        <v>1195</v>
      </c>
      <c r="C38" s="5" t="n">
        <v>975</v>
      </c>
    </row>
    <row r="39">
      <c r="A39" s="4" t="inlineStr">
        <is>
          <t>Derivatives</t>
        </is>
      </c>
      <c r="B39" s="5" t="n">
        <v>2476</v>
      </c>
      <c r="C39" s="5" t="n">
        <v>4591</v>
      </c>
    </row>
    <row r="40">
      <c r="A40" s="4" t="inlineStr">
        <is>
          <t>Other current liabilities</t>
        </is>
      </c>
      <c r="B40" s="5" t="n">
        <v>5872</v>
      </c>
      <c r="C40" s="5" t="n">
        <v>4439</v>
      </c>
    </row>
    <row r="41">
      <c r="A41" s="4" t="inlineStr">
        <is>
          <t>Liabilities held for sale</t>
        </is>
      </c>
      <c r="C41" s="5" t="n">
        <v>30927</v>
      </c>
    </row>
    <row r="42">
      <c r="A42" s="4" t="inlineStr">
        <is>
          <t>Total current liabilities</t>
        </is>
      </c>
      <c r="B42" s="5" t="n">
        <v>75139</v>
      </c>
      <c r="C42" s="5" t="n">
        <v>131804</v>
      </c>
    </row>
    <row r="43">
      <c r="A43" s="4" t="inlineStr">
        <is>
          <t>Long-Term Operating Lease Liabilities</t>
        </is>
      </c>
      <c r="B43" s="5" t="n">
        <v>4000</v>
      </c>
      <c r="C43" s="5" t="n">
        <v>4345</v>
      </c>
    </row>
    <row r="44">
      <c r="A44" s="4" t="inlineStr">
        <is>
          <t>Long-Term Financing Lease Liabilities</t>
        </is>
      </c>
      <c r="B44" s="5" t="n">
        <v>84</v>
      </c>
      <c r="C44" s="5" t="n">
        <v>105</v>
      </c>
    </row>
    <row r="45">
      <c r="A45" s="3" t="inlineStr">
        <is>
          <t>Long-Term Debt:</t>
        </is>
      </c>
    </row>
    <row r="46">
      <c r="A46" s="4" t="inlineStr">
        <is>
          <t>Recourse</t>
        </is>
      </c>
      <c r="B46" s="5" t="n">
        <v>316185</v>
      </c>
      <c r="C46" s="5" t="n">
        <v>328690</v>
      </c>
    </row>
    <row r="47">
      <c r="A47" s="4" t="inlineStr">
        <is>
          <t>Non-recourse</t>
        </is>
      </c>
      <c r="B47" s="5" t="n">
        <v>5456</v>
      </c>
      <c r="C47" s="5" t="n">
        <v>111820</v>
      </c>
    </row>
    <row r="48">
      <c r="A48" s="4" t="inlineStr">
        <is>
          <t>Conversion Option Liability on Convertible Senior Notes</t>
        </is>
      </c>
      <c r="B48" s="5" t="n">
        <v>5</v>
      </c>
      <c r="C48" s="5" t="n">
        <v>2</v>
      </c>
    </row>
    <row r="49">
      <c r="A49" s="4" t="inlineStr">
        <is>
          <t>Deferred Income Taxes</t>
        </is>
      </c>
      <c r="B49" s="5" t="n">
        <v>43463</v>
      </c>
      <c r="C49" s="5" t="n">
        <v>35822</v>
      </c>
    </row>
    <row r="50">
      <c r="A50" s="4" t="inlineStr">
        <is>
          <t>Deferred Gains and Other Liabilities</t>
        </is>
      </c>
      <c r="B50" s="5" t="n">
        <v>2925</v>
      </c>
      <c r="C50" s="5" t="n">
        <v>3239</v>
      </c>
    </row>
    <row r="51">
      <c r="A51" s="4" t="inlineStr">
        <is>
          <t>Total liabilities</t>
        </is>
      </c>
      <c r="B51" s="5" t="n">
        <v>447257</v>
      </c>
      <c r="C51" s="5" t="n">
        <v>615827</v>
      </c>
    </row>
    <row r="52">
      <c r="A52" s="3" t="inlineStr">
        <is>
          <t>SEACOR Marine Holdings Inc. stockholders’ equity:</t>
        </is>
      </c>
    </row>
    <row r="53">
      <c r="A53" s="4" t="inlineStr">
        <is>
          <t>Common stock, $.01 par value, 60,000,000 shares authorized; 24,503,380 and 23,504,050 shares issued in 2021 and 2020, respectively</t>
        </is>
      </c>
      <c r="B53" s="5" t="n">
        <v>245</v>
      </c>
      <c r="C53" s="5" t="n">
        <v>235</v>
      </c>
    </row>
    <row r="54">
      <c r="A54" s="4" t="inlineStr">
        <is>
          <t>Additional paid-in capital</t>
        </is>
      </c>
      <c r="B54" s="5" t="n">
        <v>455373</v>
      </c>
      <c r="C54" s="5" t="n">
        <v>451179</v>
      </c>
    </row>
    <row r="55">
      <c r="A55" s="4" t="inlineStr">
        <is>
          <t>Retained Earnings (Accumulated deficit)</t>
        </is>
      </c>
      <c r="B55" s="5" t="n">
        <v>-7059</v>
      </c>
      <c r="C55" s="5" t="n">
        <v>-51839</v>
      </c>
    </row>
    <row r="56">
      <c r="A56" s="4" t="inlineStr">
        <is>
          <t>Shares held in treasury of 127,738 and 73,284, respectively, at cost</t>
        </is>
      </c>
      <c r="B56" s="5" t="n">
        <v>-1120</v>
      </c>
      <c r="C56" s="5" t="n">
        <v>-848</v>
      </c>
    </row>
    <row r="57">
      <c r="A57" s="4" t="inlineStr">
        <is>
          <t>Accumulated other comprehensive gain, net of tax</t>
        </is>
      </c>
      <c r="B57" s="5" t="n">
        <v>7044</v>
      </c>
      <c r="C57" s="5" t="n">
        <v>2790</v>
      </c>
    </row>
    <row r="58">
      <c r="A58" s="4" t="inlineStr">
        <is>
          <t>Total stockholders equity</t>
        </is>
      </c>
      <c r="B58" s="5" t="n">
        <v>454483</v>
      </c>
      <c r="C58" s="5" t="n">
        <v>401517</v>
      </c>
    </row>
    <row r="59">
      <c r="A59" s="4" t="inlineStr">
        <is>
          <t>Noncontrolling interests in subsidiaries</t>
        </is>
      </c>
      <c r="B59" s="5" t="n">
        <v>320</v>
      </c>
      <c r="C59" s="5" t="n">
        <v>319</v>
      </c>
    </row>
    <row r="60">
      <c r="A60" s="4" t="inlineStr">
        <is>
          <t>Total equity</t>
        </is>
      </c>
      <c r="B60" s="5" t="n">
        <v>454803</v>
      </c>
      <c r="C60" s="5" t="n">
        <v>401836</v>
      </c>
    </row>
    <row r="61">
      <c r="A61" s="4" t="inlineStr">
        <is>
          <t>Total liabilities and equity</t>
        </is>
      </c>
      <c r="B61" s="6" t="n">
        <v>902060</v>
      </c>
      <c r="C61" s="6" t="n">
        <v>1017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12. DISCONTINUED OPERATIONS On January 12, 2021, the Company completed the sale of Windcat Workboats, which was previously classified as assets held for sale. Following the completion of the sale, the Company has no continuing involvement in this business, which is considered a strategic shift in the Company’s operations. During the first twelve days of 2021, the Company recognized $0.2 million in net income from operations of Windcat Workboats that was utilized to calculate the gain on the sale of Windcat Workboats (see “Note. 2 Equipment Acquisitions and Dispositions”). Summarized selected operating result of the Company’s assets related to Windcat Workboats, previously classified as held for sale were as follows (in thousands):
Three Months Ended September 30,
Nine Months Ended September 30,
2021
2020
2021
2020
Windcat Workboats
Operating Revenues:
Time charter
$
—
$
8,764
$
903
$
21,923
Other revenue
—
709
70
1,579
—
9,473
973
23,502
Costs and Expenses:
Operating
—
4,409
578
12,078
Direct Vessel Profit
—
5,064
395
11,424
General and Administrative Expenses
—
1,270
238
3,961
Lease Expense
—
190
24
425
Depreciation
—
1,780
—
5,007
—
3,240
262
9,393
Operating Income
—
1,824
133
2,031
Other Income (Expense)
Interest income
—
16
2
43
Interest expense
—
(286
)
(39
)
(828
)
Foreign currency translation loss
—
58
89
(951
)
—
(212
)
52
(1,736
)
Operating Loss Before Equity Earnings of 50% or Less Owned Companies, Net of Tax
$
—
$
1,612
$
185
$
295
Income Tax Expense (Benefit)
—
1
—
(79
)
Operating Income Before Equity Earnings of 50% or Less Owned Companies
$
—
$
1,611
$
185
$
374
Equity in Earnings (Losses) of 50% or Less Owned Companies, Net of Tax
—
155
(16
)
(60
)
Net Income from Discontinued Operations
$
—
$
1,766
$
169
$
3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Recently Adopted Accounting Standards. On December 18, 2019, the FASB issued ASU 2019-12, Income Taxes (Topic 740): Simplifying the Accounting for Income Taxes. The guidance is effective for fiscal years, and interim periods within those fiscal years, beginning after December 15, 2020. The adoption of the standard by the Company did not have a material impact on its consolidated financial position or on its results of operations and cash flows.</t>
        </is>
      </c>
    </row>
    <row r="5">
      <c r="A5" s="4" t="inlineStr">
        <is>
          <t>Recently Issued Accounting Standards</t>
        </is>
      </c>
      <c r="B5" s="4" t="inlineStr">
        <is>
          <t>Recently Issued Accounting Standards On October 29, 2020, the FASB issued ASU 2020-10, Codification Improvements: Amendments that improve the consistency of the Codification by including all disclosure guidance in the appropriate Disclosure section. The guidance was effective for annual periods beginning after December 15, 2020, and interim periods within the annual periods beginning after December 15, 2022. The Company has not yet determined the impact adoption of the standard will have on the disclosures included herein. On August 5,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is effective for fiscal years, and interim periods within those fiscal years, beginning after December 15, 2021. While early adoption is permitted, the Company has determined it will not early adopt the standards. The Company has not yet determined the impact that the adoption of the standard will have on the Company’s consolidated financial position, results of operations and disclosures. On March 12, 2020, the FASB issued ASU 2020-04, Reference Rate Reform (Topic 848): Facilitation of the Effects of Reference Rate Reform on Financial Reporting, which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As of September 30, 2021, the reference rates for the Company’s existing debt and interest rate swaps have not changed as a result of any such amendment. The Company will continue to monitor changes to reference rates in applicable agreements and adopt the standard as needed.</t>
        </is>
      </c>
    </row>
    <row r="6">
      <c r="A6" s="4" t="inlineStr">
        <is>
          <t>Basis of Consolidation</t>
        </is>
      </c>
      <c r="B6" s="4" t="inlineStr">
        <is>
          <t>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net income (loss) as equity in earnings (losses) of 50% or less owned companies, net of tax. Certain reclassifications were made to previously reported amounts in the consolidated financial statements and notes thereto to make them consistent with the current period presentation.</t>
        </is>
      </c>
    </row>
    <row r="7">
      <c r="A7" s="4" t="inlineStr">
        <is>
          <t>Use of Estimates</t>
        </is>
      </c>
      <c r="B7"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t>
        </is>
      </c>
    </row>
    <row r="8">
      <c r="A8" s="4" t="inlineStr">
        <is>
          <t>Revenue Recognition</t>
        </is>
      </c>
      <c r="B8" s="4" t="inlineStr">
        <is>
          <t>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The Company recognizes revenue net of sales taxes based on its estimates of the consideration the Company expects to receive.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The Company also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other current liabilities in the accompanying consolidated balance sheets, for the nine months ended September 30, 2021 and nine months ended September 30, 2020 were as follows (in thousands):
2021
2020
Balance at beginning of period
$
3,307
$
4,755
Revenues deferred during the period
490
6
Revenues recognized during the period
(2,627
)
(2,774
)
Balance at end of period
$
1,170
$
1,987
As of September 30, 2021, the Company had deferred revenues of $1.2 million primarily comprised of $0.7 million related to the time charter of offshore support vessels to customers from which collections were not reasonably assured, $0.3 million of prepaid charter modification and reservation fees and $0.2 million related to the demobilization of an offshore support vessel. As of September 30, 2021, the Company recognized deferred revenues of $2.0 million of prepaid vessel management fees on completion of management contract.</t>
        </is>
      </c>
    </row>
    <row r="9">
      <c r="A9" s="4" t="inlineStr">
        <is>
          <t>Cash and Cash Equivalents</t>
        </is>
      </c>
      <c r="B9" s="4" t="inlineStr">
        <is>
          <t>Cash and Cash Equivalents. The Company considers all highly liquid investments, with an original maturity of three months or less from the date purchased, to be cash equivalents. Cash from current construction reserve funds (“CRF”) is also classified as cash and cash equivalents. There was no balance in current CRF as of September 30, 2021. For the year ended December 31, 2020, the current CRF balance was $4.2 million.</t>
        </is>
      </c>
    </row>
    <row r="10">
      <c r="A10" s="4" t="inlineStr">
        <is>
          <t>Trade and Other Receivables</t>
        </is>
      </c>
      <c r="B10" s="4" t="inlineStr">
        <is>
          <t>Trade and Other Receivables. Customers are primarily major integrated national and international oil companies and large independent oil and natural gas exploration and prod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1">
      <c r="A11" s="4" t="inlineStr">
        <is>
          <t>Property and Equipment</t>
        </is>
      </c>
      <c r="B11" s="4" t="inlineStr">
        <is>
          <t xml:space="preserve">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September 30, 2021, the estimated useful life (in years) of the Company’s new Offshore Support Vessels was 20 years.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nine months ended September 30, 2021 and 2020 capitalized interest totaled $0.3 million and $0.7 million, respectively. </t>
        </is>
      </c>
    </row>
    <row r="12">
      <c r="A12" s="4" t="inlineStr">
        <is>
          <t>Impairment of Long-Lived Assets and Impairment of 50% or Less Owned Companies</t>
        </is>
      </c>
      <c r="B12" s="4" t="inlineStr">
        <is>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Market conditions caused by COVID-19, including decreased global demand for oil and gas as well as the effect the pandemic has had on SEACOR Marine’s stock price, caused a triggering event for the nine months ended September 30, 2021 and 2020 to occur requiring the Company to test its assets for impairment. For the nine months ended September 30, 2021, the Company did not record an impairment on any owned or leased-in vessels. For the nine months ended September 30, 2020, the Company recorded impairment charges of $3.9 million related to four owned liftboats, $7.4 million related to two leased-in liftboats, and $1.2 million related to one specialty vessel due to a reduced sales price for the vessel. Estimated fair values for the Company’s owned vessels were established by independent appraisers based on researched market information, replacement cost information, and other data. For vessel classes and individual vessels with indicators of impairment as of September 30, 2021,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nd the effect COVID-19 has had on the timing of an estimated market recovery in the offshore oil and natural gas markets and upon any such recovery, the timing and cost of reactivating cold-stacked vessels. If market conditions decline further, changes in the Company’s expectations on future cash flows may result in recognizing additional impairment charges related to its long-lived assets in future periods. For any vessel or vessel class that have indicators of impairment and are deemed not recoverable through future operations, we determine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21 and 2020, the Company did not recognize any impairment charges related to its 50% or less owned companies.</t>
        </is>
      </c>
    </row>
    <row r="13">
      <c r="A13" s="4" t="inlineStr">
        <is>
          <t>Income Taxes</t>
        </is>
      </c>
      <c r="B13" s="4" t="inlineStr">
        <is>
          <t>Income Taxes. During the nine months ended September 30, 2021, the Company’s effective income tax rate of 24.56% was primarily due to foreign taxes not creditable against U.S. income taxes offset by the impact of foreign sourced income not subject to U.S. income taxes. For the nine months ended September 30, 2020, the Company’s effective income tax rate of 34.97% was primarily due to taxes provided on income attributable to noncontrolling interest, foreign sourced income not subject to U.S. income taxes, foreign taxes not creditable against U.S. income taxes, and an adjustment for the acquisition of the remaining minority membership interest in a consolidated subsidiary.</t>
        </is>
      </c>
    </row>
    <row r="14">
      <c r="A14" s="4" t="inlineStr">
        <is>
          <t>Accumulated Other Comprehensive Income (Loss)</t>
        </is>
      </c>
      <c r="B14" s="4" t="inlineStr">
        <is>
          <t>Accumulated Other Comprehensive Income (Loss). The components of accumulated other comprehensive loss were as follows (in thousands):
SEACOR Marine Holdings Inc. Stockholders’ Equity
Foreign Currency Translation Adjustments
Derivative Losses on Cash Flow Hedges, net
Total Other Comprehensive Loss
December 31, 2020
$
6,797
$
(4,007
)
$
2,790
Other comprehensive loss
3,818
436
4,254
Balance as of September 30, 2021
$
10,615
$
(3,571
)
$
7,044</t>
        </is>
      </c>
    </row>
    <row r="15">
      <c r="A15" s="4" t="inlineStr">
        <is>
          <t>Earnings (Loss) Per Share</t>
        </is>
      </c>
      <c r="B15" s="4" t="inlineStr">
        <is>
          <t>Earnings ( Basic earnings/loss per share of Common Stock of the Company is computed based on the weighted average number of Common Stock and warrants to purchase Common Stock at an exercise price of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Convertible Senior Notes (as defined in “Note 4. Long-Term Debt”) unless anti-dilutive. The Convertible Senior Notes are currently convertible into 2,907,500 shares of Common Stock (“Convertible Senior Note Shares”). For the three and nine months ended September 30, 2021, diluted earnings per share of Common Stock excluded 2,907,500 of the Convertible Senior Note Shares as the effect of their inclusion in the computation would be anti-dilutive. For the three and nine months ended September 30, 2020, diluted earnings/loss per share of Common Stock excluded 2,907,500 of Convertible Senior Note Shares as the effect of their inclusion in the computation would be anti-dilutive. The number of Convertible Senior Note Shares excluded from the calculation of diluted earnings per share was incorrectly reported in certain prior periods as 2,183,708. This number of shares was adjusted in the period ended June 30, 2021 following revisions to the calculation. In addition, for the nine months ended September 30, 2021, diluted earnings/loss per share of Common Stock included 11,459 shares of restricted stock, as their inclusion in the computation would be dilutive. For the three months ended September 30, 2021 and September 30, 2020 diluted earnings/loss per share of Common Stock excluded 1,131,599 and 469,964 shares of restricted stock, respectively, and for the nine months ended September 30, 2021 and September 30, 2020 diluted earnings/loss per share of Common Stock excluded 1,120,140 and 469,964 shares of restricted stock, respectively, as their inclusion in the computation would be anti-dilutive. For the three and nine months ended September 30, 2021 and September 30, 2020 diluted earnings/loss per share of Common Stock excluded 1,061,357 and 1,120,541 shares of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Tables)</t>
        </is>
      </c>
      <c r="B1" s="2" t="inlineStr">
        <is>
          <t>9 Months Ended</t>
        </is>
      </c>
    </row>
    <row r="2">
      <c r="B2" s="2" t="inlineStr">
        <is>
          <t>Sep. 30, 2021</t>
        </is>
      </c>
    </row>
    <row r="3">
      <c r="A3" s="3" t="inlineStr">
        <is>
          <t>Basis Of Presentation And Accounting Policies [Abstract]</t>
        </is>
      </c>
    </row>
    <row r="4">
      <c r="A4" s="4" t="inlineStr">
        <is>
          <t>Schedule of Deferred Revenues</t>
        </is>
      </c>
      <c r="B4" s="4" t="inlineStr">
        <is>
          <t>Revenue that does not meet these criteria is deferred until the criteria is met and is considered a contract liability and is recognized as such. Contract liabilities, which are included in other current liabilities in the accompanying consolidated balance sheets, for the nine months ended September 30, 2021 and nine months ended September 30, 2020 were as follows (in thousands):
2021
2020
Balance at beginning of period
$
3,307
$
4,755
Revenues deferred during the period
490
6
Revenues recognized during the period
(2,627
)
(2,774
)
Balance at end of period
$
1,170
$
1,987</t>
        </is>
      </c>
    </row>
    <row r="5">
      <c r="A5" s="4" t="inlineStr">
        <is>
          <t>Schedule of Accumulated Other Comprehensive Income (Loss)</t>
        </is>
      </c>
      <c r="B5" s="4" t="inlineStr">
        <is>
          <t>Accumulated Other Comprehensive Income (Loss). The components of accumulated other comprehensive loss were as follows (in thousands):
SEACOR Marine Holdings Inc. Stockholders’ Equity
Foreign Currency Translation Adjustments
Derivative Losses on Cash Flow Hedges, net
Total Other Comprehensive Loss
December 31, 2020
$
6,797
$
(4,007
)
$
2,790
Other comprehensive loss
3,818
436
4,254
Balance as of September 30, 2021
$
10,615
$
(3,571
)
$
7,0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cquisitions and Dispositions (Tables)</t>
        </is>
      </c>
      <c r="B1" s="2" t="inlineStr">
        <is>
          <t>9 Months Ended</t>
        </is>
      </c>
    </row>
    <row r="2">
      <c r="B2" s="2" t="inlineStr">
        <is>
          <t>Sep. 30, 2021</t>
        </is>
      </c>
    </row>
    <row r="3">
      <c r="A3" s="3" t="inlineStr">
        <is>
          <t>Property Plant And Equipment [Abstract]</t>
        </is>
      </c>
    </row>
    <row r="4">
      <c r="A4" s="4" t="inlineStr">
        <is>
          <t>Schedule of Gain on Sale of Windcat Workboats</t>
        </is>
      </c>
      <c r="B4" s="4" t="inlineStr">
        <is>
          <t>As of January 12, 2021, the Company recognized a gain on the sale of Windcat Workboats Holdings Ltd. (“Windcat Workboats”) of approximately $22.8 million,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22,7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9 Months Ended</t>
        </is>
      </c>
    </row>
    <row r="2">
      <c r="B2" s="2" t="inlineStr">
        <is>
          <t>Sep. 30, 2021</t>
        </is>
      </c>
    </row>
    <row r="3">
      <c r="A3" s="3" t="inlineStr">
        <is>
          <t>Schedule Of Investments [Abstract]</t>
        </is>
      </c>
    </row>
    <row r="4">
      <c r="A4" s="4" t="inlineStr">
        <is>
          <t>Equity Method Investments</t>
        </is>
      </c>
      <c r="B4" s="4" t="inlineStr">
        <is>
          <t>Investments, at equity, and advances to 50% or less owned companies as of September 30, 2021 and December 31, 2020 were as follows (in thousands):
Ownership
2021
2020
MexMar
49.0
%
$
57,506
$
50,037
OSV Partners (1)
30.4
%
7,592
9,094
SEACOR Marlin
49.0
%
7,844
7,979
MEXMAR Offshore (2)
49.0
%
—
1,960
Offshore Vessel Holdings
49.0
%
2,203
2,388
Other
20.0% - 50.0
%
2,281
3,850
$
77,426
$
75,308
(1 ) The Company owns 66.7% of the General Partner and 29.7% of the limited partnership interest of OSV Partners.
( 2)
This joint venture holds the investment in UP Offsho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Obligations</t>
        </is>
      </c>
      <c r="B4" s="4" t="inlineStr">
        <is>
          <t>The Company’s long-term debt obligations as of September 30, 2021 and December 31, 2020 were as follows (in thousands):
September 30, 2021
December 31, 2020
Recourse Long-term debt ( 1)
Convertible Senior Notes
$
125,000
$
125,000
SEACOR Marine Foreign Holdings Credit Facility
89,720
100,750
Sea-Cat Crewzer III Term Loan Facility
19,178
21,653
SEACOR Offshore Delta (f/k/a SEACOSCO) Acquisition Debt
18,705
19,705
SEACOR Delta (f/k/a SEACOSCO) Shipyard Financing
88,649
95,317
SEACOR Alpine Shipyard Financing
30,132
31,103
SEACOR 88/888 Term Loan
5,500
5,500
Tarahumara Shipyard Financing
6,500
—
Total recourse Long-term debt
383,384
399,028
Non-recourse Long-term debt ( 2)
Falcon Global USA Term Loan Facility
—
102,349
Falcon Global USA Revolver
—
15,000
SEACOR 88/888 Term Loan
5,500
5,500
Total non-recourse Long-term debt
5,500
122,849
Total principal due for long-term debt
388,884
521,877
Current portion due within one year
(28,875
)
(32,377
)
Unamortized debt discount
(35,012
)
(44,864
)
Deferred financing costs
(3,356
)
(4,126
)
Long-term debt, less current portion
$
321,641
$
440,510
(1)
Recourse debt represents debt issued by SEACOR Marine and/or its subsidiaries and guaranteed by SEACOR Marine or one of its operating subsidiaries as provided in the relevant debt agreements.
(2)
Non-recourse debt represents debt issued by the Company’s Consolidated Subsidiaries with no recourse to SEACOR Marine or its other non-debtor operating subsidiaries with respect to the applicable instrument, other than certain limited support obligations as provided in the respective debt agreements, which in aggregate are not considered to be material to the Company’s business and financial condition.</t>
        </is>
      </c>
    </row>
    <row r="5">
      <c r="A5" s="4" t="inlineStr">
        <is>
          <t>Schedule of Gain on Transactions Under Conditional Payoff Agreement</t>
        </is>
      </c>
      <c r="B5" s="4" t="inlineStr">
        <is>
          <t>On June 24, 2021, the Company recognized a gain on transactions under the Conditional Payoff Agreement of approximately $62.0 million, calculated as follows:
(In Thousands):
June 24, 2021
Falcon Global USA Term Loan Facility
102,349
Falcon Global USA Revolver
15,000
Unamortized debt discount
(4,600
)
Current Liabilities
112,749
Transaction Fees
(755
)
Cash Paid
(27,500
)
Hull and Machinery Insurance Proceeds
(22,500
)
Gain on Troubled Debt Restructuring
61,9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Future Minimum Payments For Leases</t>
        </is>
      </c>
      <c r="B4" s="4" t="inlineStr">
        <is>
          <t>As of September 30, 2021, future minimum payments for leases for the remainder of 2021 and the years ended December 31, noted below, were as follows (in thousands):
Operating Leases
Finance Leases
Remainder of 2021
$
1,114
$
9
2022
583
36
2023
527
36
2024
451
37
2025
515
6
Years subsequent to 2025
4,073
—
7,263
124
Interest component
(1,994
)
(8
)
5,269
116
Current portion of long-term lease liabilities
1,269
32
Long-term lease liabilities
$
4,000
$
84</t>
        </is>
      </c>
    </row>
    <row r="5">
      <c r="A5" s="4" t="inlineStr">
        <is>
          <t>Summary of Components of Leases Expense</t>
        </is>
      </c>
      <c r="B5" s="4" t="inlineStr">
        <is>
          <t>For the nine months ended September 30, 2021 and September 30, 2020 the components of lease expense were as follows (in thousands):
Three Months Ended September 30,
Nine Months Ended September 30,
2021
2020
2021
2020
Operating lease cost
$
875
$
1,030
$
2,730
$
5,305
Finance lease cost:
Amortization of finance lease assets (1)
9
3
19
3
Interest on finance lease liabilities (2)
1
—
2
—
Short-term lease costs
234
170
691
422
$
1,119
$
1,203
$
3,442
$
5,730
(1) Included in amortization costs in the consolidated statements of Income (Loss) (2) Included in interest expense in the consolidated statements of Income (Loss)</t>
        </is>
      </c>
    </row>
    <row r="6">
      <c r="A6" s="4" t="inlineStr">
        <is>
          <t>Summary of Supplemental Cash Flow Information Related to Leases</t>
        </is>
      </c>
      <c r="B6" s="4" t="inlineStr">
        <is>
          <t>For the nine months ended September 30, 2021, supplemental cash flow information related to leases was as follows (in thousands):
2021
Operating cash outflows from operating leases
(6,365
)
Financing cash outflows from finance leases
(21
)
Right-of-use assets obtained for operating lease liabilities
955
Right-of-use assets obtained for finance lease liabilities
—</t>
        </is>
      </c>
    </row>
    <row r="7">
      <c r="A7" s="4" t="inlineStr">
        <is>
          <t>Summary of Other Information Related to Leases</t>
        </is>
      </c>
      <c r="B7" s="4" t="inlineStr">
        <is>
          <t>For the nine months ended September 30, 2021, other information related to leases was as follows:
2021
Weighted average remaining lease term, in years - operating leases
12.6
Weighted average remaining lease term, in years - finance leases
3.4
Weighted average discount rate - operating leases
5.7
%
Weighted average discount rate - finance leases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reconciles the difference between the statutory federal income tax rate for the Company and the effective income tax rate on continuing operations for the nine months ended September 30, 2021:
Statutory rate
21.00
%
Foreign withholding tax
8.89
%
Foreign earnings not subject to U.S. Income Tax
(5.47
)%
Other
0.14
%
24.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Assets and Liabilities</t>
        </is>
      </c>
      <c r="B4" s="4" t="inlineStr">
        <is>
          <t>The fair values of the Company’s derivative instruments were as follows (in thousands):
September 30, 2021
December 31, 2020
Derivative Asset
Derivative Liability
Derivative Asset
Derivative Liability
Derivatives designated as hedging instruments:
Interest rate swap agreements (cash flow hedges)
$
—
$
2,476
$
—
$
3,698
—
2,476
—
3,698
Derivatives not designated as hedging instruments:
Forward Exchange Contract
—
—
—
893
Conversion option liability on Convertible Senior Notes
—
5
—
2
$
—
$
5
$
—
$
895</t>
        </is>
      </c>
    </row>
    <row r="5">
      <c r="A5" s="4" t="inlineStr">
        <is>
          <t>Schedule of Gains (Losses) on Derivative Instruments not Designated as Hedging Instruments</t>
        </is>
      </c>
      <c r="B5" s="4" t="inlineStr">
        <is>
          <t>The Company recognized gains (losses) on derivative instruments not designated as hedging instruments for the nine months ended September 30, 2021 and September 30, 2020 as follows (in thousands):
Three Months Ended September 30,
Nine Months Ended September 30,
2021
2020
2021
2020
Conversion option liability on Convertible Senior Notes
$
3
$
5
$
(3
)
$
5,204
Forward currency exchange, option, and future contracts
—
—
390
—
$
3
$
5
$
387
$
5,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Recurring Basis</t>
        </is>
      </c>
      <c r="B4" s="4" t="inlineStr">
        <is>
          <t>The Company’s financial assets and liabilities as of September 30, 2021 and December 31, 2020 that are measured at fair value on a recurring basis were as follows (in thousands):
September 30, 2021
Level 1
Level 2
Level 3
LIABILITIES
Derivative instruments
—
2,476
—
Conversion Option Liability on Convertible Senior Notes
—
—
5
December 31, 2020
LIABILITIES
Derivative instruments
—
4,591
—
Conversion Option Liability on Convertible Senior Notes
—
—
2</t>
        </is>
      </c>
    </row>
    <row r="5">
      <c r="A5" s="4" t="inlineStr">
        <is>
          <t>Schedule of Estimated Fair Values of Financial Assets and Liabilities</t>
        </is>
      </c>
      <c r="B5" s="4" t="inlineStr">
        <is>
          <t>The estimated fair values of the Company’s other financial assets and liabilities as of September 30, 2021 and December 31, 2020 were as follows (in thousands):
Estimated Fair Value
September 30, 2021
Carrying Amount
Level 1
Level 2
Level 3
ASSETS
Cash, cash equivalents and restricted cash
$
46,354
$
46,354
$
—
$
—
LIABILITIES
Long-term debt, including current portion
350,515
—
358,988
—
December 31, 2020
ASSETS
Cash, cash equivalents and restricted cash
$
36,018
$
36,018
$
—
$
—
LIABILITIES
Long-term debt, including current portion
472,887
—
470,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Trade receivables, allowance for credit loss</t>
        </is>
      </c>
      <c r="B3" s="6" t="n">
        <v>724</v>
      </c>
      <c r="C3" s="6" t="n">
        <v>582</v>
      </c>
    </row>
    <row r="4">
      <c r="A4" s="4" t="inlineStr">
        <is>
          <t>Common stock, par value (in dollars per share)</t>
        </is>
      </c>
      <c r="B4" s="7" t="n">
        <v>0.01</v>
      </c>
      <c r="C4" s="7" t="n">
        <v>0.01</v>
      </c>
    </row>
    <row r="5">
      <c r="A5" s="4" t="inlineStr">
        <is>
          <t>Common stock, shares authorized (in shares)</t>
        </is>
      </c>
      <c r="B5" s="5" t="n">
        <v>60000000</v>
      </c>
      <c r="C5" s="5" t="n">
        <v>60000000</v>
      </c>
    </row>
    <row r="6">
      <c r="A6" s="4" t="inlineStr">
        <is>
          <t>Common stock, shares issued (in shares)</t>
        </is>
      </c>
      <c r="B6" s="5" t="n">
        <v>24503380</v>
      </c>
      <c r="C6" s="5" t="n">
        <v>23504050</v>
      </c>
    </row>
    <row r="7">
      <c r="A7" s="4" t="inlineStr">
        <is>
          <t>Shares held in treasury (in shares)</t>
        </is>
      </c>
      <c r="B7" s="5" t="n">
        <v>127738</v>
      </c>
      <c r="C7" s="5" t="n">
        <v>73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Transactions in Connection with Equity Incentive Plans</t>
        </is>
      </c>
      <c r="B4" s="4" t="inlineStr">
        <is>
          <t>Transactions in connection with the Company’s Equity Incentive Plans during the nine months ended September 30, 2021 were as follows:
Restricted Stock Activity:
Outstanding as of December 31, 2020
436,714
Granted (1)
902,214
Vested
(202,079
)
Forfeited
(5,250
)
Outstanding as of September 30, 2021
1,131,599
Stock Option Activity:
Outstanding as of December 31, 2020
1,120,541
Granted
12,500
Exercised
—
Forfeited
(71,684
)
Outstanding as of September 30, 2021
1,061,357
(1) Excludes 157,455 grants of performance-based stock units that are not considered outstanding until such time that they become probable to v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summarize the operating results, capital expenditures and assets of the Company’s reportable segments for the periods indicated (in thousands):
United States (primarily Gulf of Mexico)
Africa and Europe (2)
Middle East and Asia
Latin America
Total
For the Three Months Ended September 30, 2021
Operating Revenues:
Time charter
$
5,289
$
10,446
$
13,417
$
12,630
41,782
Bareboat charter
—
—
—
—
—
Other marine services
1,215
(429
)
85
1,010
1,881
6,504
10,017
13,502
13,640
43,663
Direct Costs and Expenses:
Operating:
Personnel
2,428
3,147
5,849
3,627
15,051
Repairs and maintenance
1,266
1,540
1,610
2,120
6,536
Drydocking
239
337
156
39
771
Insurance and loss reserves
462
323
707
697
2,189
Fuel, lubes and supplies
259
1,631
777
1,017
3,684
Other
147
1,424
2,823
823
5,217
4,801
8,402
11,922
8,323
33,448
Direct Vessel Profit
$
1,703
$
1,615
$
1,580
$
5,317
10,215
Other Costs and Expenses:
Lease expense
$
621
$
284
$
377
$
(173
)
1,109
Administrative and general
9,134
Depreciation and amortization
3,936
3,296
4,456
2,618
14,306
24,549
Gain on Asset Dispositions, Net
56
Operating Loss
$
(14,278
)
United States (primarily Gulf of Mexico)
Africa and Europe, Continuing Operations (2)
Middle East and Asia
Latin America
Total
For the Nine Months Ended September 30, 2021
Operating Revenues:
Time charter
$
10,197
$
32,385
$
39,744
$
35,220
117,546
Bareboat charter
1,163
—
—
—
1,163
Other marine services
2,488
(922
)
476
2,223
4,265
13,848
31,463
40,220
37,443
122,974
Direct Costs and Expenses:
Operating:
Personnel
5,700
10,620
16,435
10,067
42,822
Repairs and maintenance
2,309
4,926
5,319
4,781
17,335
Drydocking
1,891
1,015
2,407
467
5,780
Insurance and loss reserves
1,912
1,108
1,870
1,918
6,808
Fuel, lubes and supplies
703
3,090
2,417
2,569
8,779
Other
448
4,075
4,010
2,313
10,846
12,963
24,834
32,458
22,115
92,370
Direct Vessel Profit
$
885
$
6,629
$
7,762
$
15,328
30,604
Other Costs and Expenses:
Lease expense
$
1,988
$
910
$
434
$
89
3,421
Administrative and general
26,897
Depreciation and amortization
11,387
9,908
13,829
8,073
43,197
73,515
Gain on Asset Dispositions, Net
20,436
Operating Loss
$
(22,475
)
As of September 30, 2021
Property and Equipment:
Historical Cost
248,125
212,491
358,356
170,938
989,910
Accumulated Depreciation
(122,437
)
(66,424
)
(85,054
)
(29,263
)
(303,178
)
$
125,688
$
146,067
$
273,302
$
141,675
$
686,732
Total Assets (1)
$
149,286
$
162,815
$
274,324
$
211,909
$
798,334
(1)
Total assets by region does not include corporate assets of $103.7 million as of September 30, 2021 .
(2)
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nsolidated with Africa and reported as a consolidated segment and prior period information has been conformed to the new consolidated reporting segment.
United States (primarily Gulf of Mexico)
Africa and Europe (2)
Middle East and Asia
Latin America
Total
For the Three Months Ended September 30, 2020
Operating Revenues:
Time charter
$
1,668
$
10,861
$
13,672
$
8,621
$
34,822
Bareboat charter
731
(55
)
—
—
676
Other marine services
473
(255
)
296
212
726
2,872
10,551
13,968
8,833
36,224
Direct Costs and Expenses:
Operating:
Personnel
2,481
3,407
5,171
2,342
13,401
Repairs and maintenance
338
1,158
1,564
704
3,764
Drydocking
—
481
104
—
585
Insurance and loss reserves
778
398
451
138
1,765
Fuel, lubes and supplies
251
1,091
482
307
2,131
Other
85
773
1,771
444
3,073
3,933
7,308
9,543
3,935
24,719
Direct Vessel (Loss) Profit
$
(1,061
)
$
3,243
$
4,425
$
4,898
$
11,505
Other Costs and Expenses:
Lease expense
$
716
$
429
$
46
$
9
$
1,200
Administrative and general
8,885
Depreciation and amortization
4,961
3,785
4,379
1,708
14,833
24,918
Gain on Asset Dispositions and Impairments
233
Operating Loss, for Continuing Operations
$
(13,180
)
United States (primarily Gulf of Mexico)
Africa and Europe, Continuing Operations (2)
Middle East and Asia
Latin America
Total
For the Nine Months Ended September 30, 2020
Operating Revenues:
Time charter
$
7,521
$
37,927
$
39,044
$
16,268
$
100,760
Bareboat charter
2,178
(55
)
—
—
2,123
Other
1,628
(454
)
1,230
529
2,933
11,327
37,418
40,274
16,797
105,816
Direct Costs and Expenses:
Operating:
Personnel
7,693
9,887
12,777
4,934
35,291
Repairs and maintenance
1,269
4,206
4,390
1,351
11,216
Drydocking
1,167
745
718
(114
)
2,516
Insurance and loss reserves
1,267
1,295
1,220
312
4,094
Fuel, lubes and supplies
964
2,407
2,102
574
6,047
Other
257
2,017
3,273
872
6,419
12,617
20,557
24,480
7,929
65,583
Direct Vessel (Loss) Profit, from Continuing Operations
$
(1,290
)
$
16,861
$
15,794
$
8,868
$
40,233
Other Costs and Expenses:
Lease expense
$
3,595
$
1,982
$
123
$
27
$
5,727
Administrative and general
31,519
Depreciation and amortization
15,573
10,700
12,090
3,557
41,920
79,166
Loss on Asset Dispositions and Impairments
(15,792
)
Operating Loss, for Continuing Operations
$
(54,725
)
As of September 30, 2020
Property and Equipment:
Historical Cost
258,710
262,809
365,049
109,802
996,370
Accumulated Depreciation
(128,390
)
(65,520
)
(75,013
)
(11,545
)
(280,468
)
$
130,320
$
197,289
$
290,036
$
98,257
$
715,902
Total Assets (1)
$
172,218
$
231,211
$
312,622
$
175,164
$
891,215
(1)
Total assets by region does not include corporate assets of $119.2 million, and $46.8 million of discontinued operations as of September 30, 2020.
(2)
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nsolidated with Africa and reported as a consolidated segment and prior period information has been conformed to the new consolidated reporting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Assets Held for Sale</t>
        </is>
      </c>
      <c r="B4" s="4" t="inlineStr">
        <is>
          <t>Summarized selected operating result of the Company’s assets related to Windcat Workboats, previously classified as held for sale were as follows (in thousands)
Three Months Ended September 30,
Nine Months Ended September 30,
2021
2020
2021
2020
Windcat Workboats
Operating Revenues:
Time charter
$
—
$
8,764
$
903
$
21,923
Other revenue
—
709
70
1,579
—
9,473
973
23,502
Costs and Expenses:
Operating
—
4,409
578
12,078
Direct Vessel Profit
—
5,064
395
11,424
General and Administrative Expenses
—
1,270
238
3,961
Lease Expense
—
190
24
425
Depreciation
—
1,780
—
5,007
—
3,240
262
9,393
Operating Income
—
1,824
133
2,031
Other Income (Expense)
Interest income
—
16
2
43
Interest expense
—
(286
)
(39
)
(828
)
Foreign currency translation loss
—
58
89
(951
)
—
(212
)
52
(1,736
)
Operating Loss Before Equity Earnings of 50% or Less Owned Companies, Net of Tax
$
—
$
1,612
$
185
$
295
Income Tax Expense (Benefit)
—
1
—
(79
)
Operating Income Before Equity Earnings of 50% or Less Owned Companies
$
—
$
1,611
$
185
$
374
Equity in Earnings (Losses) of 50% or Less Owned Companies, Net of Tax
—
155
(16
)
(60
)
Net Income from Discontinued Operations
$
—
$
1,766
$
169
$
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asis of Presentation and Accounting Policies - Additional Information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c r="H2" s="2" t="inlineStr">
        <is>
          <t>Dec. 31, 2019</t>
        </is>
      </c>
    </row>
    <row r="3">
      <c r="A3" s="3" t="inlineStr">
        <is>
          <t>Basis Of Presentation And Accounting Policies [Line Items]</t>
        </is>
      </c>
    </row>
    <row r="4">
      <c r="A4" s="4" t="inlineStr">
        <is>
          <t>Contract with customer, liability</t>
        </is>
      </c>
      <c r="B4" s="6" t="n">
        <v>1170000</v>
      </c>
      <c r="C4" s="6" t="n">
        <v>1987000</v>
      </c>
      <c r="E4" s="6" t="n">
        <v>1170000</v>
      </c>
      <c r="F4" s="6" t="n">
        <v>1987000</v>
      </c>
      <c r="G4" s="6" t="n">
        <v>3307000</v>
      </c>
      <c r="H4" s="6" t="n">
        <v>4755000</v>
      </c>
    </row>
    <row r="5">
      <c r="A5" s="4" t="inlineStr">
        <is>
          <t>Contract with customer liability current</t>
        </is>
      </c>
      <c r="B5" s="5" t="n">
        <v>2356000</v>
      </c>
      <c r="E5" s="5" t="n">
        <v>2356000</v>
      </c>
      <c r="G5" s="5" t="n">
        <v>4452000</v>
      </c>
    </row>
    <row r="6">
      <c r="A6" s="4" t="inlineStr">
        <is>
          <t>Construction reserve funds, current</t>
        </is>
      </c>
      <c r="B6" s="6" t="n">
        <v>0</v>
      </c>
      <c r="E6" s="5" t="n">
        <v>0</v>
      </c>
      <c r="G6" s="6" t="n">
        <v>4200000</v>
      </c>
    </row>
    <row r="7">
      <c r="A7" s="4" t="inlineStr">
        <is>
          <t>Capitalized interest costs, including allowance for funds used during construction, total</t>
        </is>
      </c>
      <c r="E7" s="5" t="n">
        <v>300000</v>
      </c>
      <c r="F7" s="5" t="n">
        <v>700000</v>
      </c>
    </row>
    <row r="8">
      <c r="A8" s="4" t="inlineStr">
        <is>
          <t>Impairment of long-lived assets owned or leased in vessels</t>
        </is>
      </c>
      <c r="E8" s="5" t="n">
        <v>0</v>
      </c>
    </row>
    <row r="9">
      <c r="A9" s="4" t="inlineStr">
        <is>
          <t>Impairment of long-lived assets four owned liftboats</t>
        </is>
      </c>
      <c r="F9" s="5" t="n">
        <v>3900000</v>
      </c>
    </row>
    <row r="10">
      <c r="A10" s="4" t="inlineStr">
        <is>
          <t>Impairment of long-lived assets two leased-in liftboats</t>
        </is>
      </c>
      <c r="F10" s="5" t="n">
        <v>7400000</v>
      </c>
    </row>
    <row r="11">
      <c r="A11" s="4" t="inlineStr">
        <is>
          <t>Equity method investment, other than temporary impairment</t>
        </is>
      </c>
      <c r="E11" s="6" t="n">
        <v>0</v>
      </c>
      <c r="F11" s="6" t="n">
        <v>0</v>
      </c>
    </row>
    <row r="12">
      <c r="A12" s="4" t="inlineStr">
        <is>
          <t>Effective income tax rate reconciliation, percent, total</t>
        </is>
      </c>
      <c r="E12" s="4" t="inlineStr">
        <is>
          <t>24.56%</t>
        </is>
      </c>
      <c r="F12" s="4" t="inlineStr">
        <is>
          <t>34.97%</t>
        </is>
      </c>
    </row>
    <row r="13">
      <c r="A13" s="4" t="inlineStr">
        <is>
          <t>Class of warrant or right, exercise price of warrants or rights</t>
        </is>
      </c>
      <c r="B13" s="7" t="n">
        <v>0.01</v>
      </c>
      <c r="E13" s="7" t="n">
        <v>0.01</v>
      </c>
    </row>
    <row r="14">
      <c r="A14" s="4" t="inlineStr">
        <is>
          <t>Incremental common shares attributable to conversion of debt securities, total</t>
        </is>
      </c>
      <c r="B14" s="5" t="n">
        <v>2907500</v>
      </c>
      <c r="E14" s="5" t="n">
        <v>2907500</v>
      </c>
    </row>
    <row r="15">
      <c r="A15" s="4" t="inlineStr">
        <is>
          <t>Prior Periods Adjustment</t>
        </is>
      </c>
    </row>
    <row r="16">
      <c r="A16" s="3" t="inlineStr">
        <is>
          <t>Basis Of Presentation And Accounting Policies [Line Items]</t>
        </is>
      </c>
    </row>
    <row r="17">
      <c r="A17" s="4" t="inlineStr">
        <is>
          <t>Incremental common shares attributable to conversion of debt securities, total</t>
        </is>
      </c>
      <c r="D17" s="5" t="n">
        <v>2183708</v>
      </c>
    </row>
    <row r="18">
      <c r="A18" s="4" t="inlineStr">
        <is>
          <t>Convertible Senior Note</t>
        </is>
      </c>
    </row>
    <row r="19">
      <c r="A19" s="3" t="inlineStr">
        <is>
          <t>Basis Of Presentation And Accounting Policies [Line Items]</t>
        </is>
      </c>
    </row>
    <row r="20">
      <c r="A20" s="4" t="inlineStr">
        <is>
          <t>Antidilutive securities excluded from computation of earnings per share, amount</t>
        </is>
      </c>
      <c r="C20" s="5" t="n">
        <v>2907500</v>
      </c>
      <c r="F20" s="5" t="n">
        <v>2907500</v>
      </c>
    </row>
    <row r="21">
      <c r="A21" s="4" t="inlineStr">
        <is>
          <t>Restricted Stock</t>
        </is>
      </c>
    </row>
    <row r="22">
      <c r="A22" s="3" t="inlineStr">
        <is>
          <t>Basis Of Presentation And Accounting Policies [Line Items]</t>
        </is>
      </c>
    </row>
    <row r="23">
      <c r="A23" s="4" t="inlineStr">
        <is>
          <t>Antidilutive securities excluded from computation of earnings per share, amount</t>
        </is>
      </c>
      <c r="B23" s="5" t="n">
        <v>1131599</v>
      </c>
      <c r="C23" s="5" t="n">
        <v>469964</v>
      </c>
      <c r="E23" s="5" t="n">
        <v>1120140</v>
      </c>
      <c r="F23" s="5" t="n">
        <v>469964</v>
      </c>
    </row>
    <row r="24">
      <c r="A24" s="4" t="inlineStr">
        <is>
          <t>Incremental Common Shares Attributable to Dilutive Effect of Share-based Payment Arrangements</t>
        </is>
      </c>
      <c r="E24" s="5" t="n">
        <v>11459</v>
      </c>
    </row>
    <row r="25">
      <c r="A25" s="4" t="inlineStr">
        <is>
          <t>Employee Stock Option</t>
        </is>
      </c>
    </row>
    <row r="26">
      <c r="A26" s="3" t="inlineStr">
        <is>
          <t>Basis Of Presentation And Accounting Policies [Line Items]</t>
        </is>
      </c>
    </row>
    <row r="27">
      <c r="A27" s="4" t="inlineStr">
        <is>
          <t>Antidilutive securities excluded from computation of earnings per share, amount</t>
        </is>
      </c>
      <c r="B27" s="5" t="n">
        <v>1061357</v>
      </c>
      <c r="C27" s="5" t="n">
        <v>1120541</v>
      </c>
      <c r="E27" s="5" t="n">
        <v>1061357</v>
      </c>
      <c r="F27" s="5" t="n">
        <v>1120541</v>
      </c>
    </row>
    <row r="28">
      <c r="A28" s="4" t="inlineStr">
        <is>
          <t>Offshore Support Vessels</t>
        </is>
      </c>
    </row>
    <row r="29">
      <c r="A29" s="3" t="inlineStr">
        <is>
          <t>Basis Of Presentation And Accounting Policies [Line Items]</t>
        </is>
      </c>
    </row>
    <row r="30">
      <c r="A30" s="4" t="inlineStr">
        <is>
          <t>Estimated useful life (Year)</t>
        </is>
      </c>
      <c r="E30" s="4" t="inlineStr">
        <is>
          <t>20 years</t>
        </is>
      </c>
    </row>
    <row r="31">
      <c r="A31" s="4" t="inlineStr">
        <is>
          <t>Specialty Vessel</t>
        </is>
      </c>
    </row>
    <row r="32">
      <c r="A32" s="3" t="inlineStr">
        <is>
          <t>Basis Of Presentation And Accounting Policies [Line Items]</t>
        </is>
      </c>
    </row>
    <row r="33">
      <c r="A33" s="4" t="inlineStr">
        <is>
          <t>Additional impairment of right-to-use assets</t>
        </is>
      </c>
      <c r="F33" s="6" t="n">
        <v>1200000</v>
      </c>
    </row>
    <row r="34">
      <c r="A34" s="4" t="inlineStr">
        <is>
          <t>Prepaid Vessel Management Fees</t>
        </is>
      </c>
    </row>
    <row r="35">
      <c r="A35" s="3" t="inlineStr">
        <is>
          <t>Basis Of Presentation And Accounting Policies [Line Items]</t>
        </is>
      </c>
    </row>
    <row r="36">
      <c r="A36" s="4" t="inlineStr">
        <is>
          <t>Contract with customer, liability, revenue recognized</t>
        </is>
      </c>
      <c r="E36" s="6" t="n">
        <v>2000000</v>
      </c>
    </row>
    <row r="37">
      <c r="A37" s="4" t="inlineStr">
        <is>
          <t>Prepaid Charter Modification and Reservation Fees</t>
        </is>
      </c>
    </row>
    <row r="38">
      <c r="A38" s="3" t="inlineStr">
        <is>
          <t>Basis Of Presentation And Accounting Policies [Line Items]</t>
        </is>
      </c>
    </row>
    <row r="39">
      <c r="A39" s="4" t="inlineStr">
        <is>
          <t>Contract with customer liability current</t>
        </is>
      </c>
      <c r="B39" s="6" t="n">
        <v>300000</v>
      </c>
      <c r="E39" s="5" t="n">
        <v>300000</v>
      </c>
    </row>
    <row r="40">
      <c r="A40" s="4" t="inlineStr">
        <is>
          <t>Demobilization of Offshore Support Vessel</t>
        </is>
      </c>
    </row>
    <row r="41">
      <c r="A41" s="3" t="inlineStr">
        <is>
          <t>Basis Of Presentation And Accounting Policies [Line Items]</t>
        </is>
      </c>
    </row>
    <row r="42">
      <c r="A42" s="4" t="inlineStr">
        <is>
          <t>Contract with customer liability current</t>
        </is>
      </c>
      <c r="B42" s="5" t="n">
        <v>200000</v>
      </c>
      <c r="E42" s="5" t="n">
        <v>200000</v>
      </c>
    </row>
    <row r="43">
      <c r="A43" s="4" t="inlineStr">
        <is>
          <t>Geographic Distribution, Domestic</t>
        </is>
      </c>
    </row>
    <row r="44">
      <c r="A44" s="3" t="inlineStr">
        <is>
          <t>Basis Of Presentation And Accounting Policies [Line Items]</t>
        </is>
      </c>
    </row>
    <row r="45">
      <c r="A45" s="4" t="inlineStr">
        <is>
          <t>Contract with customer, liability</t>
        </is>
      </c>
      <c r="B45" s="5" t="n">
        <v>1200000</v>
      </c>
      <c r="E45" s="5" t="n">
        <v>1200000</v>
      </c>
    </row>
    <row r="46">
      <c r="A46" s="4" t="inlineStr">
        <is>
          <t>Geographic Distribution, Foreign</t>
        </is>
      </c>
    </row>
    <row r="47">
      <c r="A47" s="3" t="inlineStr">
        <is>
          <t>Basis Of Presentation And Accounting Policies [Line Items]</t>
        </is>
      </c>
    </row>
    <row r="48">
      <c r="A48" s="4" t="inlineStr">
        <is>
          <t>Contract with customer, liability</t>
        </is>
      </c>
      <c r="B48" s="6" t="n">
        <v>700000</v>
      </c>
      <c r="E48" s="6" t="n">
        <v>700000</v>
      </c>
    </row>
    <row r="49">
      <c r="A49" s="4" t="inlineStr">
        <is>
          <t>Minimum</t>
        </is>
      </c>
    </row>
    <row r="50">
      <c r="A50" s="3" t="inlineStr">
        <is>
          <t>Basis Of Presentation And Accounting Policies [Line Items]</t>
        </is>
      </c>
    </row>
    <row r="51">
      <c r="A51" s="4" t="inlineStr">
        <is>
          <t>Equity method investment, ownership percentage</t>
        </is>
      </c>
      <c r="B51" s="4" t="inlineStr">
        <is>
          <t>20.00%</t>
        </is>
      </c>
      <c r="E51" s="4" t="inlineStr">
        <is>
          <t>20.00%</t>
        </is>
      </c>
    </row>
    <row r="52">
      <c r="A52" s="4" t="inlineStr">
        <is>
          <t>Minimum | SEACOR Marine Foreign Holdings</t>
        </is>
      </c>
    </row>
    <row r="53">
      <c r="A53" s="3" t="inlineStr">
        <is>
          <t>Basis Of Presentation And Accounting Policies [Line Items]</t>
        </is>
      </c>
    </row>
    <row r="54">
      <c r="A54" s="4" t="inlineStr">
        <is>
          <t>Equity method investment, ownership percentage</t>
        </is>
      </c>
      <c r="B54" s="4" t="inlineStr">
        <is>
          <t>50.00%</t>
        </is>
      </c>
      <c r="E54" s="4" t="inlineStr">
        <is>
          <t>50.00%</t>
        </is>
      </c>
    </row>
    <row r="55">
      <c r="A55" s="4" t="inlineStr">
        <is>
          <t>Maximum</t>
        </is>
      </c>
    </row>
    <row r="56">
      <c r="A56" s="3" t="inlineStr">
        <is>
          <t>Basis Of Presentation And Accounting Policies [Line Items]</t>
        </is>
      </c>
    </row>
    <row r="57">
      <c r="A57" s="4" t="inlineStr">
        <is>
          <t>Equity method investment, ownership percentage</t>
        </is>
      </c>
      <c r="B57" s="4" t="inlineStr">
        <is>
          <t>50.00%</t>
        </is>
      </c>
      <c r="C57" s="4" t="inlineStr">
        <is>
          <t>50.00%</t>
        </is>
      </c>
      <c r="E57" s="4" t="inlineStr">
        <is>
          <t>50.00%</t>
        </is>
      </c>
      <c r="F57" s="4" t="inlineStr">
        <is>
          <t>50.00%</t>
        </is>
      </c>
    </row>
    <row r="58">
      <c r="A58" s="4" t="inlineStr">
        <is>
          <t>Accounting Standards Update 2019-12</t>
        </is>
      </c>
    </row>
    <row r="59">
      <c r="A59" s="3" t="inlineStr">
        <is>
          <t>Basis Of Presentation And Accounting Policies [Line Items]</t>
        </is>
      </c>
    </row>
    <row r="60">
      <c r="A60" s="4" t="inlineStr">
        <is>
          <t>Change in accounting principle, accounting standards update, adopted [true false]</t>
        </is>
      </c>
      <c r="B60" s="4" t="inlineStr">
        <is>
          <t>true</t>
        </is>
      </c>
      <c r="E60" s="4" t="inlineStr">
        <is>
          <t>true</t>
        </is>
      </c>
    </row>
    <row r="61">
      <c r="A61" s="4" t="inlineStr">
        <is>
          <t>Change in accounting principle, accounting standards update, immaterial effect [true false]</t>
        </is>
      </c>
      <c r="B61" s="4" t="inlineStr">
        <is>
          <t>true</t>
        </is>
      </c>
      <c r="E61" s="4" t="inlineStr">
        <is>
          <t>true</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Schedule of Deferred Revenues (Details) - USD ($) $ in Thousands</t>
        </is>
      </c>
      <c r="B1" s="2" t="inlineStr">
        <is>
          <t>9 Months Ended</t>
        </is>
      </c>
    </row>
    <row r="2">
      <c r="B2" s="2" t="inlineStr">
        <is>
          <t>Sep. 30, 2021</t>
        </is>
      </c>
      <c r="C2" s="2" t="inlineStr">
        <is>
          <t>Sep. 30, 2020</t>
        </is>
      </c>
    </row>
    <row r="3">
      <c r="A3" s="3" t="inlineStr">
        <is>
          <t>Basis Of Presentation And Accounting Policies [Abstract]</t>
        </is>
      </c>
    </row>
    <row r="4">
      <c r="A4" s="4" t="inlineStr">
        <is>
          <t>Balance at beginning of period</t>
        </is>
      </c>
      <c r="B4" s="6" t="n">
        <v>3307</v>
      </c>
      <c r="C4" s="6" t="n">
        <v>4755</v>
      </c>
    </row>
    <row r="5">
      <c r="A5" s="4" t="inlineStr">
        <is>
          <t>Revenues deferred during the period</t>
        </is>
      </c>
      <c r="B5" s="5" t="n">
        <v>490</v>
      </c>
      <c r="C5" s="5" t="n">
        <v>6</v>
      </c>
    </row>
    <row r="6">
      <c r="A6" s="4" t="inlineStr">
        <is>
          <t>Revenues recognized during the period</t>
        </is>
      </c>
      <c r="B6" s="5" t="n">
        <v>-2627</v>
      </c>
      <c r="C6" s="5" t="n">
        <v>-2774</v>
      </c>
    </row>
    <row r="7">
      <c r="A7" s="4" t="inlineStr">
        <is>
          <t>Balance at end of period</t>
        </is>
      </c>
      <c r="B7" s="6" t="n">
        <v>1170</v>
      </c>
      <c r="C7" s="6" t="n">
        <v>19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Schedule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t>
        </is>
      </c>
      <c r="B4" s="6" t="n">
        <v>459401</v>
      </c>
      <c r="C4" s="6" t="n">
        <v>451364</v>
      </c>
      <c r="D4" s="6" t="n">
        <v>401836</v>
      </c>
      <c r="E4" s="6" t="n">
        <v>478924</v>
      </c>
    </row>
    <row r="5">
      <c r="A5" s="4" t="inlineStr">
        <is>
          <t>Other comprehensive loss</t>
        </is>
      </c>
      <c r="B5" s="5" t="n">
        <v>-63</v>
      </c>
      <c r="C5" s="5" t="n">
        <v>2161</v>
      </c>
      <c r="D5" s="5" t="n">
        <v>4254</v>
      </c>
      <c r="E5" s="5" t="n">
        <v>-1928</v>
      </c>
    </row>
    <row r="6">
      <c r="A6" s="4" t="inlineStr">
        <is>
          <t>Balance</t>
        </is>
      </c>
      <c r="B6" s="5" t="n">
        <v>454803</v>
      </c>
      <c r="C6" s="5" t="n">
        <v>436654</v>
      </c>
      <c r="D6" s="5" t="n">
        <v>454803</v>
      </c>
      <c r="E6" s="5" t="n">
        <v>436654</v>
      </c>
    </row>
    <row r="7">
      <c r="A7" s="4" t="inlineStr">
        <is>
          <t>Foreign Currency Translation Adjustments Attributable to Parent</t>
        </is>
      </c>
    </row>
    <row r="8">
      <c r="A8" s="3" t="inlineStr">
        <is>
          <t>Accumulated Other Comprehensive Income Loss [Line Items]</t>
        </is>
      </c>
    </row>
    <row r="9">
      <c r="A9" s="4" t="inlineStr">
        <is>
          <t>Balance</t>
        </is>
      </c>
      <c r="D9" s="5" t="n">
        <v>6797</v>
      </c>
    </row>
    <row r="10">
      <c r="A10" s="4" t="inlineStr">
        <is>
          <t>Other comprehensive loss</t>
        </is>
      </c>
      <c r="D10" s="5" t="n">
        <v>3818</v>
      </c>
    </row>
    <row r="11">
      <c r="A11" s="4" t="inlineStr">
        <is>
          <t>Balance</t>
        </is>
      </c>
      <c r="B11" s="5" t="n">
        <v>10615</v>
      </c>
      <c r="D11" s="5" t="n">
        <v>10615</v>
      </c>
    </row>
    <row r="12">
      <c r="A12" s="4" t="inlineStr">
        <is>
          <t>Derivative Losses on Cash Flow Hedges, net Attributable to Parent</t>
        </is>
      </c>
    </row>
    <row r="13">
      <c r="A13" s="3" t="inlineStr">
        <is>
          <t>Accumulated Other Comprehensive Income Loss [Line Items]</t>
        </is>
      </c>
    </row>
    <row r="14">
      <c r="A14" s="4" t="inlineStr">
        <is>
          <t>Balance</t>
        </is>
      </c>
      <c r="D14" s="5" t="n">
        <v>-4007</v>
      </c>
    </row>
    <row r="15">
      <c r="A15" s="4" t="inlineStr">
        <is>
          <t>Other comprehensive loss</t>
        </is>
      </c>
      <c r="D15" s="5" t="n">
        <v>436</v>
      </c>
    </row>
    <row r="16">
      <c r="A16" s="4" t="inlineStr">
        <is>
          <t>Balance</t>
        </is>
      </c>
      <c r="B16" s="5" t="n">
        <v>-3571</v>
      </c>
      <c r="D16" s="5" t="n">
        <v>-3571</v>
      </c>
    </row>
    <row r="17">
      <c r="A17" s="4" t="inlineStr">
        <is>
          <t>AOCI Attributable to Parent</t>
        </is>
      </c>
    </row>
    <row r="18">
      <c r="A18" s="3" t="inlineStr">
        <is>
          <t>Accumulated Other Comprehensive Income Loss [Line Items]</t>
        </is>
      </c>
    </row>
    <row r="19">
      <c r="A19" s="4" t="inlineStr">
        <is>
          <t>Balance</t>
        </is>
      </c>
      <c r="B19" s="5" t="n">
        <v>7107</v>
      </c>
      <c r="C19" s="5" t="n">
        <v>-2541</v>
      </c>
      <c r="D19" s="5" t="n">
        <v>2790</v>
      </c>
      <c r="E19" s="5" t="n">
        <v>1548</v>
      </c>
    </row>
    <row r="20">
      <c r="A20" s="4" t="inlineStr">
        <is>
          <t>Other comprehensive loss</t>
        </is>
      </c>
      <c r="D20" s="5" t="n">
        <v>4254</v>
      </c>
    </row>
    <row r="21">
      <c r="A21" s="4" t="inlineStr">
        <is>
          <t>Balance</t>
        </is>
      </c>
      <c r="B21" s="6" t="n">
        <v>7044</v>
      </c>
      <c r="C21" s="6" t="n">
        <v>-380</v>
      </c>
      <c r="D21" s="6" t="n">
        <v>7044</v>
      </c>
      <c r="E21" s="6" t="n">
        <v>-3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Equipment Acquisitions and Dispositions - Additional Information (Details) $ in Thousands</t>
        </is>
      </c>
      <c r="B1" s="2" t="inlineStr">
        <is>
          <t>Jan. 12, 2021USD ($)</t>
        </is>
      </c>
      <c r="C1" s="2" t="inlineStr">
        <is>
          <t>Sep. 30, 2021USD ($)Vessel</t>
        </is>
      </c>
      <c r="D1" s="2" t="inlineStr">
        <is>
          <t>Sep. 30, 2020USD ($)Vessel</t>
        </is>
      </c>
    </row>
    <row r="2">
      <c r="A2" s="3" t="inlineStr">
        <is>
          <t>Property Plant And Equipment [Line Items]</t>
        </is>
      </c>
    </row>
    <row r="3">
      <c r="A3" s="4" t="inlineStr">
        <is>
          <t>Payments to acquire property, plant, and equipment, including fair value hedges</t>
        </is>
      </c>
      <c r="C3" s="6" t="n">
        <v>6600</v>
      </c>
    </row>
    <row r="4">
      <c r="A4" s="4" t="inlineStr">
        <is>
          <t>Number of equipment acquired | Vessel</t>
        </is>
      </c>
      <c r="C4" s="5" t="n">
        <v>1</v>
      </c>
    </row>
    <row r="5">
      <c r="A5" s="4" t="inlineStr">
        <is>
          <t>Proceeds from disposition of property and equipment</t>
        </is>
      </c>
      <c r="C5" s="6" t="n">
        <v>30137</v>
      </c>
      <c r="D5" s="6" t="n">
        <v>20674</v>
      </c>
    </row>
    <row r="6">
      <c r="A6" s="4" t="inlineStr">
        <is>
          <t>Falcon Global USA Term Loan Facility</t>
        </is>
      </c>
    </row>
    <row r="7">
      <c r="A7" s="3" t="inlineStr">
        <is>
          <t>Property Plant And Equipment [Line Items]</t>
        </is>
      </c>
    </row>
    <row r="8">
      <c r="A8" s="4" t="inlineStr">
        <is>
          <t>Setoff of debt under credit facility</t>
        </is>
      </c>
      <c r="C8" s="5" t="n">
        <v>22500</v>
      </c>
    </row>
    <row r="9">
      <c r="A9" s="4" t="inlineStr">
        <is>
          <t>Property plant equipment consideration transferred</t>
        </is>
      </c>
      <c r="C9" s="6" t="n">
        <v>30100</v>
      </c>
    </row>
    <row r="10">
      <c r="A10" s="4" t="inlineStr">
        <is>
          <t>Platform Supply Vessels</t>
        </is>
      </c>
    </row>
    <row r="11">
      <c r="A11" s="3" t="inlineStr">
        <is>
          <t>Property Plant And Equipment [Line Items]</t>
        </is>
      </c>
    </row>
    <row r="12">
      <c r="A12" s="4" t="inlineStr">
        <is>
          <t>Number of equipment sold | Vessel</t>
        </is>
      </c>
      <c r="C12" s="5" t="n">
        <v>1</v>
      </c>
    </row>
    <row r="13">
      <c r="A13" s="4" t="inlineStr">
        <is>
          <t>Fast Support Vessels</t>
        </is>
      </c>
    </row>
    <row r="14">
      <c r="A14" s="3" t="inlineStr">
        <is>
          <t>Property Plant And Equipment [Line Items]</t>
        </is>
      </c>
    </row>
    <row r="15">
      <c r="A15" s="4" t="inlineStr">
        <is>
          <t>Number of equipment sold | Vessel</t>
        </is>
      </c>
      <c r="C15" s="5" t="n">
        <v>3</v>
      </c>
      <c r="D15" s="5" t="n">
        <v>4</v>
      </c>
    </row>
    <row r="16">
      <c r="A16" s="4" t="inlineStr">
        <is>
          <t>Platform Supply Vessels and Fast Support Vessels</t>
        </is>
      </c>
    </row>
    <row r="17">
      <c r="A17" s="3" t="inlineStr">
        <is>
          <t>Property Plant And Equipment [Line Items]</t>
        </is>
      </c>
    </row>
    <row r="18">
      <c r="A18" s="4" t="inlineStr">
        <is>
          <t>Proceeds from disposition of property and equipment</t>
        </is>
      </c>
      <c r="C18" s="6" t="n">
        <v>25000</v>
      </c>
    </row>
    <row r="19">
      <c r="A19" s="4" t="inlineStr">
        <is>
          <t>Gain (loss) on disposition of property, plant and equipment</t>
        </is>
      </c>
      <c r="C19" s="6" t="n">
        <v>20900</v>
      </c>
    </row>
    <row r="20">
      <c r="A20" s="4" t="inlineStr">
        <is>
          <t>Anchor Handling Towing Supply</t>
        </is>
      </c>
    </row>
    <row r="21">
      <c r="A21" s="3" t="inlineStr">
        <is>
          <t>Property Plant And Equipment [Line Items]</t>
        </is>
      </c>
    </row>
    <row r="22">
      <c r="A22" s="4" t="inlineStr">
        <is>
          <t>Number of equipment sold | Vessel</t>
        </is>
      </c>
      <c r="D22" s="5" t="n">
        <v>2</v>
      </c>
    </row>
    <row r="23">
      <c r="A23" s="4" t="inlineStr">
        <is>
          <t>Specialty Vessel Previously Removed from Service</t>
        </is>
      </c>
    </row>
    <row r="24">
      <c r="A24" s="3" t="inlineStr">
        <is>
          <t>Property Plant And Equipment [Line Items]</t>
        </is>
      </c>
    </row>
    <row r="25">
      <c r="A25" s="4" t="inlineStr">
        <is>
          <t>Number of equipment sold | Vessel</t>
        </is>
      </c>
      <c r="D25" s="5" t="n">
        <v>1</v>
      </c>
    </row>
    <row r="26">
      <c r="A26" s="4" t="inlineStr">
        <is>
          <t>Vessel under Construction and Other Equipment</t>
        </is>
      </c>
    </row>
    <row r="27">
      <c r="A27" s="3" t="inlineStr">
        <is>
          <t>Property Plant And Equipment [Line Items]</t>
        </is>
      </c>
    </row>
    <row r="28">
      <c r="A28" s="4" t="inlineStr">
        <is>
          <t>Number of equipment sold | Vessel</t>
        </is>
      </c>
      <c r="D28" s="5" t="n">
        <v>1</v>
      </c>
    </row>
    <row r="29">
      <c r="A29" s="4" t="inlineStr">
        <is>
          <t>Equipment</t>
        </is>
      </c>
    </row>
    <row r="30">
      <c r="A30" s="3" t="inlineStr">
        <is>
          <t>Property Plant And Equipment [Line Items]</t>
        </is>
      </c>
    </row>
    <row r="31">
      <c r="A31" s="4" t="inlineStr">
        <is>
          <t>Proceeds from disposition of property and equipment</t>
        </is>
      </c>
      <c r="D31" s="6" t="n">
        <v>20700</v>
      </c>
    </row>
    <row r="32">
      <c r="A32" s="4" t="inlineStr">
        <is>
          <t>Property plant equipment consideration transferred</t>
        </is>
      </c>
      <c r="D32" s="5" t="n">
        <v>21600</v>
      </c>
    </row>
    <row r="33">
      <c r="A33" s="4" t="inlineStr">
        <is>
          <t>Gain (loss) on disposition of property, plant and equipment</t>
        </is>
      </c>
      <c r="D33" s="5" t="n">
        <v>1200</v>
      </c>
    </row>
    <row r="34">
      <c r="A34" s="4" t="inlineStr">
        <is>
          <t>Proceeds from deposits</t>
        </is>
      </c>
      <c r="D34" s="6" t="n">
        <v>900</v>
      </c>
    </row>
    <row r="35">
      <c r="A35" s="4" t="inlineStr">
        <is>
          <t>Specialty Vessel</t>
        </is>
      </c>
    </row>
    <row r="36">
      <c r="A36" s="3" t="inlineStr">
        <is>
          <t>Property Plant And Equipment [Line Items]</t>
        </is>
      </c>
    </row>
    <row r="37">
      <c r="A37" s="4" t="inlineStr">
        <is>
          <t>Number of equipment sold | Vessel</t>
        </is>
      </c>
      <c r="D37" s="5" t="n">
        <v>1</v>
      </c>
    </row>
    <row r="38">
      <c r="A38" s="4" t="inlineStr">
        <is>
          <t>Windcat Workboats</t>
        </is>
      </c>
    </row>
    <row r="39">
      <c r="A39" s="3" t="inlineStr">
        <is>
          <t>Property Plant And Equipment [Line Items]</t>
        </is>
      </c>
    </row>
    <row r="40">
      <c r="A40" s="4" t="inlineStr">
        <is>
          <t>Proceeds from disposition of property and equipment</t>
        </is>
      </c>
      <c r="B40" s="6" t="n">
        <v>38715</v>
      </c>
    </row>
    <row r="41">
      <c r="A41" s="4" t="inlineStr">
        <is>
          <t>Gain (loss) on disposition of property, plant and equipment</t>
        </is>
      </c>
      <c r="B41" s="6" t="n">
        <v>227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pment Acquisitions and Dispositions - Schedule of Gain on Sale of Windcat Workboats (Details) - USD ($) $ in Thousands</t>
        </is>
      </c>
      <c r="B1" s="2" t="inlineStr">
        <is>
          <t>Jan. 12, 2021</t>
        </is>
      </c>
      <c r="C1" s="2" t="inlineStr">
        <is>
          <t>Sep. 30, 2021</t>
        </is>
      </c>
      <c r="D1" s="2" t="inlineStr">
        <is>
          <t>Sep. 30, 2020</t>
        </is>
      </c>
    </row>
    <row r="2">
      <c r="A2" s="3" t="inlineStr">
        <is>
          <t>Property Plant And Equipment [Line Items]</t>
        </is>
      </c>
    </row>
    <row r="3">
      <c r="A3" s="4" t="inlineStr">
        <is>
          <t>Total Net Proceeds</t>
        </is>
      </c>
      <c r="C3" s="6" t="n">
        <v>30137</v>
      </c>
      <c r="D3" s="6" t="n">
        <v>20674</v>
      </c>
    </row>
    <row r="4">
      <c r="A4" s="4" t="inlineStr">
        <is>
          <t>Windcat Workboats</t>
        </is>
      </c>
    </row>
    <row r="5">
      <c r="A5" s="3" t="inlineStr">
        <is>
          <t>Property Plant And Equipment [Line Items]</t>
        </is>
      </c>
    </row>
    <row r="6">
      <c r="A6" s="4" t="inlineStr">
        <is>
          <t>Total Proceeds Received</t>
        </is>
      </c>
      <c r="B6" s="6" t="n">
        <v>43797</v>
      </c>
    </row>
    <row r="7">
      <c r="A7" s="4" t="inlineStr">
        <is>
          <t>Transactions Fees and other Costs</t>
        </is>
      </c>
      <c r="B7" s="5" t="n">
        <v>1562</v>
      </c>
    </row>
    <row r="8">
      <c r="A8" s="4" t="inlineStr">
        <is>
          <t>Cash Sold</t>
        </is>
      </c>
      <c r="B8" s="5" t="n">
        <v>3520</v>
      </c>
    </row>
    <row r="9">
      <c r="A9" s="4" t="inlineStr">
        <is>
          <t>Total Net Proceeds</t>
        </is>
      </c>
      <c r="B9" s="5" t="n">
        <v>38715</v>
      </c>
    </row>
    <row r="10">
      <c r="A10" s="4" t="inlineStr">
        <is>
          <t>Less: Net Equity in Windcat Workboats, net of cash sold</t>
        </is>
      </c>
      <c r="B10" s="5" t="n">
        <v>15790</v>
      </c>
    </row>
    <row r="11">
      <c r="A11" s="4" t="inlineStr">
        <is>
          <t>Less: January Income on Discontinued Operations</t>
        </is>
      </c>
      <c r="B11" s="5" t="n">
        <v>169</v>
      </c>
    </row>
    <row r="12">
      <c r="A12" s="4" t="inlineStr">
        <is>
          <t>Gain on Sale of Windcat Workboats</t>
        </is>
      </c>
      <c r="B12" s="6" t="n">
        <v>227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at Equity, and Advances to 50% or Less Owned Companies - Schedule of Equity Investments (Details) - USD ($) $ in Thousands</t>
        </is>
      </c>
      <c r="C1" s="2" t="inlineStr">
        <is>
          <t>Sep. 30, 2021</t>
        </is>
      </c>
      <c r="D1" s="2" t="inlineStr">
        <is>
          <t>Dec. 31, 2020</t>
        </is>
      </c>
      <c r="E1" s="2" t="inlineStr">
        <is>
          <t>Sep. 30, 2020</t>
        </is>
      </c>
    </row>
    <row r="2">
      <c r="A2" s="3" t="inlineStr">
        <is>
          <t>Schedule Of Investments [Line Items]</t>
        </is>
      </c>
    </row>
    <row r="3">
      <c r="A3" s="4" t="inlineStr">
        <is>
          <t>Investments at equity</t>
        </is>
      </c>
      <c r="C3" s="6" t="n">
        <v>77426</v>
      </c>
      <c r="D3" s="6" t="n">
        <v>75308</v>
      </c>
    </row>
    <row r="4">
      <c r="A4" s="4" t="inlineStr">
        <is>
          <t>Minimum</t>
        </is>
      </c>
    </row>
    <row r="5">
      <c r="A5" s="3" t="inlineStr">
        <is>
          <t>Schedule Of Investments [Line Items]</t>
        </is>
      </c>
    </row>
    <row r="6">
      <c r="A6" s="4" t="inlineStr">
        <is>
          <t>Ownership percentage</t>
        </is>
      </c>
      <c r="C6" s="4" t="inlineStr">
        <is>
          <t>20.00%</t>
        </is>
      </c>
    </row>
    <row r="7">
      <c r="A7" s="4" t="inlineStr">
        <is>
          <t>Maximum</t>
        </is>
      </c>
    </row>
    <row r="8">
      <c r="A8" s="3" t="inlineStr">
        <is>
          <t>Schedule Of Investments [Line Items]</t>
        </is>
      </c>
    </row>
    <row r="9">
      <c r="A9" s="4" t="inlineStr">
        <is>
          <t>Ownership percentage</t>
        </is>
      </c>
      <c r="C9" s="4" t="inlineStr">
        <is>
          <t>50.00%</t>
        </is>
      </c>
      <c r="E9" s="4" t="inlineStr">
        <is>
          <t>50.00%</t>
        </is>
      </c>
    </row>
    <row r="10">
      <c r="A10" s="4" t="inlineStr">
        <is>
          <t>MexMar</t>
        </is>
      </c>
    </row>
    <row r="11">
      <c r="A11" s="3" t="inlineStr">
        <is>
          <t>Schedule Of Investments [Line Items]</t>
        </is>
      </c>
    </row>
    <row r="12">
      <c r="A12" s="4" t="inlineStr">
        <is>
          <t>Ownership percentage</t>
        </is>
      </c>
      <c r="C12" s="4" t="inlineStr">
        <is>
          <t>49.00%</t>
        </is>
      </c>
    </row>
    <row r="13">
      <c r="A13" s="4" t="inlineStr">
        <is>
          <t>Investments at equity</t>
        </is>
      </c>
      <c r="C13" s="6" t="n">
        <v>57506</v>
      </c>
      <c r="D13" s="5" t="n">
        <v>50037</v>
      </c>
    </row>
    <row r="14">
      <c r="A14" s="4" t="inlineStr">
        <is>
          <t>OSV Partners</t>
        </is>
      </c>
    </row>
    <row r="15">
      <c r="A15" s="3" t="inlineStr">
        <is>
          <t>Schedule Of Investments [Line Items]</t>
        </is>
      </c>
    </row>
    <row r="16">
      <c r="A16" s="4" t="inlineStr">
        <is>
          <t>Ownership percentage</t>
        </is>
      </c>
      <c r="B16" s="4" t="inlineStr">
        <is>
          <t>[1]</t>
        </is>
      </c>
      <c r="C16" s="4" t="inlineStr">
        <is>
          <t>30.40%</t>
        </is>
      </c>
    </row>
    <row r="17">
      <c r="A17" s="4" t="inlineStr">
        <is>
          <t>Investments at equity</t>
        </is>
      </c>
      <c r="B17" s="4" t="inlineStr">
        <is>
          <t>[1]</t>
        </is>
      </c>
      <c r="C17" s="6" t="n">
        <v>7592</v>
      </c>
      <c r="D17" s="5" t="n">
        <v>9094</v>
      </c>
    </row>
    <row r="18">
      <c r="A18" s="4" t="inlineStr">
        <is>
          <t>SEACOR Marlin LLC</t>
        </is>
      </c>
    </row>
    <row r="19">
      <c r="A19" s="3" t="inlineStr">
        <is>
          <t>Schedule Of Investments [Line Items]</t>
        </is>
      </c>
    </row>
    <row r="20">
      <c r="A20" s="4" t="inlineStr">
        <is>
          <t>Ownership percentage</t>
        </is>
      </c>
      <c r="C20" s="4" t="inlineStr">
        <is>
          <t>49.00%</t>
        </is>
      </c>
    </row>
    <row r="21">
      <c r="A21" s="4" t="inlineStr">
        <is>
          <t>Investments at equity</t>
        </is>
      </c>
      <c r="C21" s="6" t="n">
        <v>7844</v>
      </c>
      <c r="D21" s="5" t="n">
        <v>7979</v>
      </c>
    </row>
    <row r="22">
      <c r="A22" s="4" t="inlineStr">
        <is>
          <t>MEXMAR Offshore</t>
        </is>
      </c>
    </row>
    <row r="23">
      <c r="A23" s="3" t="inlineStr">
        <is>
          <t>Schedule Of Investments [Line Items]</t>
        </is>
      </c>
    </row>
    <row r="24">
      <c r="A24" s="4" t="inlineStr">
        <is>
          <t>Ownership percentage</t>
        </is>
      </c>
      <c r="B24" s="4" t="inlineStr">
        <is>
          <t>[2]</t>
        </is>
      </c>
      <c r="C24" s="4" t="inlineStr">
        <is>
          <t>49.00%</t>
        </is>
      </c>
    </row>
    <row r="25">
      <c r="A25" s="4" t="inlineStr">
        <is>
          <t>Investments at equity</t>
        </is>
      </c>
      <c r="B25" s="4" t="inlineStr">
        <is>
          <t>[2]</t>
        </is>
      </c>
      <c r="D25" s="5" t="n">
        <v>1960</v>
      </c>
    </row>
    <row r="26">
      <c r="A26" s="4" t="inlineStr">
        <is>
          <t>Offshore Vessel Holdings</t>
        </is>
      </c>
    </row>
    <row r="27">
      <c r="A27" s="3" t="inlineStr">
        <is>
          <t>Schedule Of Investments [Line Items]</t>
        </is>
      </c>
    </row>
    <row r="28">
      <c r="A28" s="4" t="inlineStr">
        <is>
          <t>Ownership percentage</t>
        </is>
      </c>
      <c r="C28" s="4" t="inlineStr">
        <is>
          <t>49.00%</t>
        </is>
      </c>
    </row>
    <row r="29">
      <c r="A29" s="4" t="inlineStr">
        <is>
          <t>Investments at equity</t>
        </is>
      </c>
      <c r="C29" s="6" t="n">
        <v>2203</v>
      </c>
      <c r="D29" s="5" t="n">
        <v>2388</v>
      </c>
    </row>
    <row r="30">
      <c r="A30" s="4" t="inlineStr">
        <is>
          <t>Other Offshore Marine Services Joint Ventures</t>
        </is>
      </c>
    </row>
    <row r="31">
      <c r="A31" s="3" t="inlineStr">
        <is>
          <t>Schedule Of Investments [Line Items]</t>
        </is>
      </c>
    </row>
    <row r="32">
      <c r="A32" s="4" t="inlineStr">
        <is>
          <t>Investments at equity</t>
        </is>
      </c>
      <c r="C32" s="6" t="n">
        <v>2281</v>
      </c>
      <c r="D32" s="6" t="n">
        <v>3850</v>
      </c>
      <c r="E32" s="6" t="n">
        <v>84700</v>
      </c>
    </row>
    <row r="33">
      <c r="A33" s="4" t="inlineStr">
        <is>
          <t>Other Offshore Marine Services Joint Ventures | Minimum</t>
        </is>
      </c>
    </row>
    <row r="34">
      <c r="A34" s="3" t="inlineStr">
        <is>
          <t>Schedule Of Investments [Line Items]</t>
        </is>
      </c>
    </row>
    <row r="35">
      <c r="A35" s="4" t="inlineStr">
        <is>
          <t>Ownership percentage</t>
        </is>
      </c>
      <c r="C35" s="4" t="inlineStr">
        <is>
          <t>20.00%</t>
        </is>
      </c>
    </row>
    <row r="36">
      <c r="A36" s="4" t="inlineStr">
        <is>
          <t>Other Offshore Marine Services Joint Ventures | Maximum</t>
        </is>
      </c>
    </row>
    <row r="37">
      <c r="A37" s="3" t="inlineStr">
        <is>
          <t>Schedule Of Investments [Line Items]</t>
        </is>
      </c>
    </row>
    <row r="38">
      <c r="A38" s="4" t="inlineStr">
        <is>
          <t>Ownership percentage</t>
        </is>
      </c>
      <c r="C38" s="4" t="inlineStr">
        <is>
          <t>50.00%</t>
        </is>
      </c>
      <c r="E38" s="4" t="inlineStr">
        <is>
          <t>50.00%</t>
        </is>
      </c>
    </row>
    <row r="39"/>
    <row r="40">
      <c r="A40" s="4" t="inlineStr">
        <is>
          <t>[1]</t>
        </is>
      </c>
      <c r="B40" s="4" t="inlineStr">
        <is>
          <t>The Company owns 66.7% of the General Partner and 29.7% of the limited partnership interest of OSV Partners.</t>
        </is>
      </c>
    </row>
    <row r="41">
      <c r="A41" s="4" t="inlineStr">
        <is>
          <t>[2]</t>
        </is>
      </c>
      <c r="B41" s="4" t="inlineStr">
        <is>
          <t>This joint venture holds the investment in UP Offshore.</t>
        </is>
      </c>
    </row>
  </sheetData>
  <mergeCells count="4">
    <mergeCell ref="A1:B1"/>
    <mergeCell ref="A39:D39"/>
    <mergeCell ref="B40:D40"/>
    <mergeCell ref="B41:D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at Equity, and Advances to 50% or Less Owned Companies - Schedule of Equity Investments (Parenthetical) (Details) - USD ($) $ in Millions</t>
        </is>
      </c>
      <c r="C1" s="2" t="inlineStr">
        <is>
          <t>9 Months Ended</t>
        </is>
      </c>
    </row>
    <row r="2">
      <c r="C2" s="2" t="inlineStr">
        <is>
          <t>Sep. 30, 2021</t>
        </is>
      </c>
      <c r="D2" s="2" t="inlineStr">
        <is>
          <t>Sep. 30, 2020</t>
        </is>
      </c>
    </row>
    <row r="3">
      <c r="A3" s="4" t="inlineStr">
        <is>
          <t>Maximum</t>
        </is>
      </c>
    </row>
    <row r="4">
      <c r="A4" s="3" t="inlineStr">
        <is>
          <t>Schedule Of Investments [Line Items]</t>
        </is>
      </c>
    </row>
    <row r="5">
      <c r="A5" s="4" t="inlineStr">
        <is>
          <t>Equity method investment, ownership percentage</t>
        </is>
      </c>
      <c r="C5" s="4" t="inlineStr">
        <is>
          <t>50.00%</t>
        </is>
      </c>
      <c r="D5" s="4" t="inlineStr">
        <is>
          <t>50.00%</t>
        </is>
      </c>
    </row>
    <row r="6">
      <c r="A6" s="4" t="inlineStr">
        <is>
          <t>Minimum</t>
        </is>
      </c>
    </row>
    <row r="7">
      <c r="A7" s="3" t="inlineStr">
        <is>
          <t>Schedule Of Investments [Line Items]</t>
        </is>
      </c>
    </row>
    <row r="8">
      <c r="A8" s="4" t="inlineStr">
        <is>
          <t>Equity method investment, ownership percentage</t>
        </is>
      </c>
      <c r="C8" s="4" t="inlineStr">
        <is>
          <t>20.00%</t>
        </is>
      </c>
    </row>
    <row r="9">
      <c r="A9" s="4" t="inlineStr">
        <is>
          <t>OSV Partners</t>
        </is>
      </c>
    </row>
    <row r="10">
      <c r="A10" s="3" t="inlineStr">
        <is>
          <t>Schedule Of Investments [Line Items]</t>
        </is>
      </c>
    </row>
    <row r="11">
      <c r="A11" s="4" t="inlineStr">
        <is>
          <t>Equity method investment, ownership percentage</t>
        </is>
      </c>
      <c r="B11" s="4" t="inlineStr">
        <is>
          <t>[1]</t>
        </is>
      </c>
      <c r="C11" s="4" t="inlineStr">
        <is>
          <t>30.40%</t>
        </is>
      </c>
    </row>
    <row r="12">
      <c r="A12" s="4" t="inlineStr">
        <is>
          <t>MEXMAR Offshore | Equity Method Investment</t>
        </is>
      </c>
    </row>
    <row r="13">
      <c r="A13" s="3" t="inlineStr">
        <is>
          <t>Schedule Of Investments [Line Items]</t>
        </is>
      </c>
    </row>
    <row r="14">
      <c r="A14" s="4" t="inlineStr">
        <is>
          <t>Investment, distribution exceeded</t>
        </is>
      </c>
      <c r="C14" s="9" t="n">
        <v>9.4</v>
      </c>
    </row>
    <row r="15">
      <c r="A15" s="4" t="inlineStr">
        <is>
          <t>General Partner</t>
        </is>
      </c>
    </row>
    <row r="16">
      <c r="A16" s="3" t="inlineStr">
        <is>
          <t>Schedule Of Investments [Line Items]</t>
        </is>
      </c>
    </row>
    <row r="17">
      <c r="A17" s="4" t="inlineStr">
        <is>
          <t>Equity method investment, ownership percentage</t>
        </is>
      </c>
      <c r="C17" s="4" t="inlineStr">
        <is>
          <t>66.70%</t>
        </is>
      </c>
    </row>
    <row r="18">
      <c r="A18" s="4" t="inlineStr">
        <is>
          <t>Limited Partner | OSV Partners</t>
        </is>
      </c>
    </row>
    <row r="19">
      <c r="A19" s="3" t="inlineStr">
        <is>
          <t>Schedule Of Investments [Line Items]</t>
        </is>
      </c>
    </row>
    <row r="20">
      <c r="A20" s="4" t="inlineStr">
        <is>
          <t>Equity method investment, ownership percentage</t>
        </is>
      </c>
      <c r="C20" s="4" t="inlineStr">
        <is>
          <t>29.70%</t>
        </is>
      </c>
    </row>
    <row r="21"/>
    <row r="22">
      <c r="A22" s="4" t="inlineStr">
        <is>
          <t>[1]</t>
        </is>
      </c>
      <c r="B22" s="4" t="inlineStr">
        <is>
          <t>The Company owns 66.7% of the General Partner and 29.7% of the limited partnership interest of OSV Partners.</t>
        </is>
      </c>
    </row>
  </sheetData>
  <mergeCells count="3">
    <mergeCell ref="A1:B2"/>
    <mergeCell ref="A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s</t>
        </is>
      </c>
      <c r="B4" s="6" t="n">
        <v>43663</v>
      </c>
      <c r="C4" s="6" t="n">
        <v>36224</v>
      </c>
      <c r="D4" s="6" t="n">
        <v>122974</v>
      </c>
      <c r="E4" s="6" t="n">
        <v>105816</v>
      </c>
    </row>
    <row r="5">
      <c r="A5" s="3" t="inlineStr">
        <is>
          <t>Costs and Expenses:</t>
        </is>
      </c>
    </row>
    <row r="6">
      <c r="A6" s="4" t="inlineStr">
        <is>
          <t>Operating</t>
        </is>
      </c>
      <c r="B6" s="5" t="n">
        <v>33448</v>
      </c>
      <c r="C6" s="5" t="n">
        <v>24719</v>
      </c>
      <c r="D6" s="5" t="n">
        <v>92370</v>
      </c>
      <c r="E6" s="5" t="n">
        <v>65583</v>
      </c>
    </row>
    <row r="7">
      <c r="A7" s="4" t="inlineStr">
        <is>
          <t>Administrative and general</t>
        </is>
      </c>
      <c r="B7" s="5" t="n">
        <v>9134</v>
      </c>
      <c r="C7" s="5" t="n">
        <v>8885</v>
      </c>
      <c r="D7" s="5" t="n">
        <v>26897</v>
      </c>
      <c r="E7" s="5" t="n">
        <v>31519</v>
      </c>
    </row>
    <row r="8">
      <c r="A8" s="4" t="inlineStr">
        <is>
          <t>Lease expense</t>
        </is>
      </c>
      <c r="B8" s="5" t="n">
        <v>1109</v>
      </c>
      <c r="C8" s="5" t="n">
        <v>1200</v>
      </c>
      <c r="D8" s="5" t="n">
        <v>3421</v>
      </c>
      <c r="E8" s="5" t="n">
        <v>5727</v>
      </c>
    </row>
    <row r="9">
      <c r="A9" s="4" t="inlineStr">
        <is>
          <t>Depreciation and amortization</t>
        </is>
      </c>
      <c r="B9" s="5" t="n">
        <v>14306</v>
      </c>
      <c r="C9" s="5" t="n">
        <v>14833</v>
      </c>
      <c r="D9" s="5" t="n">
        <v>43197</v>
      </c>
      <c r="E9" s="5" t="n">
        <v>41920</v>
      </c>
    </row>
    <row r="10">
      <c r="A10" s="4" t="inlineStr">
        <is>
          <t>Costs and expenses</t>
        </is>
      </c>
      <c r="B10" s="5" t="n">
        <v>57997</v>
      </c>
      <c r="C10" s="5" t="n">
        <v>49637</v>
      </c>
      <c r="D10" s="5" t="n">
        <v>165885</v>
      </c>
      <c r="E10" s="5" t="n">
        <v>144749</v>
      </c>
    </row>
    <row r="11">
      <c r="A11" s="4" t="inlineStr">
        <is>
          <t>Gains (Losses) on Asset Dispositions and Impairments, Net</t>
        </is>
      </c>
      <c r="B11" s="5" t="n">
        <v>56</v>
      </c>
      <c r="C11" s="5" t="n">
        <v>233</v>
      </c>
      <c r="D11" s="5" t="n">
        <v>20436</v>
      </c>
      <c r="E11" s="5" t="n">
        <v>-15792</v>
      </c>
    </row>
    <row r="12">
      <c r="A12" s="4" t="inlineStr">
        <is>
          <t>Operating (Loss)</t>
        </is>
      </c>
      <c r="B12" s="5" t="n">
        <v>-14278</v>
      </c>
      <c r="C12" s="5" t="n">
        <v>-13180</v>
      </c>
      <c r="D12" s="5" t="n">
        <v>-22475</v>
      </c>
      <c r="E12" s="5" t="n">
        <v>-54725</v>
      </c>
    </row>
    <row r="13">
      <c r="A13" s="3" t="inlineStr">
        <is>
          <t>Other Income (Expense):</t>
        </is>
      </c>
    </row>
    <row r="14">
      <c r="A14" s="4" t="inlineStr">
        <is>
          <t>Interest income</t>
        </is>
      </c>
      <c r="B14" s="5" t="n">
        <v>124</v>
      </c>
      <c r="C14" s="5" t="n">
        <v>34</v>
      </c>
      <c r="D14" s="5" t="n">
        <v>1245</v>
      </c>
      <c r="E14" s="5" t="n">
        <v>1212</v>
      </c>
    </row>
    <row r="15">
      <c r="A15" s="4" t="inlineStr">
        <is>
          <t>Interest expense</t>
        </is>
      </c>
      <c r="B15" s="5" t="n">
        <v>-6403</v>
      </c>
      <c r="C15" s="5" t="n">
        <v>-8312</v>
      </c>
      <c r="D15" s="5" t="n">
        <v>-21731</v>
      </c>
      <c r="E15" s="5" t="n">
        <v>-22403</v>
      </c>
    </row>
    <row r="16">
      <c r="A16" s="4" t="inlineStr">
        <is>
          <t>SEACOR Holdings guarantee fees</t>
        </is>
      </c>
      <c r="C16" s="5" t="n">
        <v>-11</v>
      </c>
      <c r="D16" s="5" t="n">
        <v>-7</v>
      </c>
      <c r="E16" s="5" t="n">
        <v>-36</v>
      </c>
    </row>
    <row r="17">
      <c r="A17" s="4" t="inlineStr">
        <is>
          <t>Gain on Debt Extinguishment</t>
        </is>
      </c>
      <c r="D17" s="5" t="n">
        <v>61994</v>
      </c>
    </row>
    <row r="18">
      <c r="A18" s="4" t="inlineStr">
        <is>
          <t>Derivative gains, net</t>
        </is>
      </c>
      <c r="B18" s="5" t="n">
        <v>2</v>
      </c>
      <c r="C18" s="5" t="n">
        <v>5</v>
      </c>
      <c r="D18" s="5" t="n">
        <v>387</v>
      </c>
      <c r="E18" s="5" t="n">
        <v>5204</v>
      </c>
    </row>
    <row r="19">
      <c r="A19" s="4" t="inlineStr">
        <is>
          <t>Foreign currency gains (losses), net</t>
        </is>
      </c>
      <c r="B19" s="5" t="n">
        <v>245</v>
      </c>
      <c r="C19" s="5" t="n">
        <v>-911</v>
      </c>
      <c r="D19" s="5" t="n">
        <v>-878</v>
      </c>
      <c r="E19" s="5" t="n">
        <v>-8</v>
      </c>
    </row>
    <row r="20">
      <c r="A20" s="4" t="inlineStr">
        <is>
          <t>Gain from return of investments in 50% or less owned companies and other, net</t>
        </is>
      </c>
      <c r="B20" s="5" t="n">
        <v>9442</v>
      </c>
      <c r="D20" s="5" t="n">
        <v>9441</v>
      </c>
    </row>
    <row r="21">
      <c r="A21" s="4" t="inlineStr">
        <is>
          <t>Nonoperating income expense</t>
        </is>
      </c>
      <c r="B21" s="5" t="n">
        <v>3410</v>
      </c>
      <c r="C21" s="5" t="n">
        <v>-9195</v>
      </c>
      <c r="D21" s="5" t="n">
        <v>50451</v>
      </c>
      <c r="E21" s="5" t="n">
        <v>-16031</v>
      </c>
    </row>
    <row r="22">
      <c r="A22" s="4" t="inlineStr">
        <is>
          <t>(Loss) Income from Continuing Operations Before Income Tax Benefit and Equity in Earnings of 50% or Less Owned Companies</t>
        </is>
      </c>
      <c r="B22" s="5" t="n">
        <v>-10868</v>
      </c>
      <c r="C22" s="5" t="n">
        <v>-22375</v>
      </c>
      <c r="D22" s="5" t="n">
        <v>27976</v>
      </c>
      <c r="E22" s="5" t="n">
        <v>-70756</v>
      </c>
    </row>
    <row r="23">
      <c r="A23" s="4" t="inlineStr">
        <is>
          <t>Income Tax (Benefit) Expense</t>
        </is>
      </c>
      <c r="B23" s="5" t="n">
        <v>-725</v>
      </c>
      <c r="C23" s="5" t="n">
        <v>-3120</v>
      </c>
      <c r="D23" s="5" t="n">
        <v>12502</v>
      </c>
      <c r="E23" s="5" t="n">
        <v>-24789</v>
      </c>
    </row>
    <row r="24">
      <c r="A24" s="4" t="inlineStr">
        <is>
          <t>(Loss) Income from Continuing Operations Before Equity in Earnings of 50% or Less Owned Companies</t>
        </is>
      </c>
      <c r="B24" s="5" t="n">
        <v>-10143</v>
      </c>
      <c r="C24" s="5" t="n">
        <v>-19255</v>
      </c>
      <c r="D24" s="5" t="n">
        <v>15474</v>
      </c>
      <c r="E24" s="5" t="n">
        <v>-45967</v>
      </c>
    </row>
    <row r="25">
      <c r="A25" s="4" t="inlineStr">
        <is>
          <t>Equity in Earnings Gains (Losses) of 50% or Less Owned Companies</t>
        </is>
      </c>
      <c r="B25" s="5" t="n">
        <v>4314</v>
      </c>
      <c r="C25" s="5" t="n">
        <v>-588</v>
      </c>
      <c r="D25" s="5" t="n">
        <v>10584</v>
      </c>
      <c r="E25" s="5" t="n">
        <v>1518</v>
      </c>
    </row>
    <row r="26">
      <c r="A26" s="4" t="inlineStr">
        <is>
          <t>(Loss) Income from Continuing Operations</t>
        </is>
      </c>
      <c r="B26" s="5" t="n">
        <v>-5829</v>
      </c>
      <c r="C26" s="5" t="n">
        <v>-19843</v>
      </c>
      <c r="D26" s="5" t="n">
        <v>26058</v>
      </c>
      <c r="E26" s="5" t="n">
        <v>-44449</v>
      </c>
    </row>
    <row r="27">
      <c r="A27" s="4" t="inlineStr">
        <is>
          <t>Income on Discontinued Operations, Net of Tax (see Note 12)</t>
        </is>
      </c>
      <c r="C27" s="5" t="n">
        <v>1766</v>
      </c>
      <c r="D27" s="5" t="n">
        <v>22925</v>
      </c>
      <c r="E27" s="5" t="n">
        <v>314</v>
      </c>
    </row>
    <row r="28">
      <c r="A28" s="4" t="inlineStr">
        <is>
          <t>Net (Loss) Income</t>
        </is>
      </c>
      <c r="B28" s="5" t="n">
        <v>-5829</v>
      </c>
      <c r="C28" s="5" t="n">
        <v>-18077</v>
      </c>
      <c r="D28" s="5" t="n">
        <v>48983</v>
      </c>
      <c r="E28" s="5" t="n">
        <v>-44135</v>
      </c>
    </row>
    <row r="29">
      <c r="A29" s="4" t="inlineStr">
        <is>
          <t>Net Income (Loss) Attributable to Noncontrolling Interests in Subsidiaries</t>
        </is>
      </c>
      <c r="C29" s="5" t="n">
        <v>4</v>
      </c>
      <c r="D29" s="5" t="n">
        <v>1</v>
      </c>
      <c r="E29" s="5" t="n">
        <v>-4036</v>
      </c>
    </row>
    <row r="30">
      <c r="A30" s="4" t="inlineStr">
        <is>
          <t>Net (Loss) Income Attributable to SEACOR Marine Holdings Inc.</t>
        </is>
      </c>
      <c r="B30" s="6" t="n">
        <v>-5829</v>
      </c>
      <c r="C30" s="6" t="n">
        <v>-18081</v>
      </c>
      <c r="D30" s="6" t="n">
        <v>48982</v>
      </c>
      <c r="E30" s="6" t="n">
        <v>-40099</v>
      </c>
    </row>
    <row r="31">
      <c r="A31" s="3" t="inlineStr">
        <is>
          <t>Net Earnings (Loss) Per Common Share from Continuing Operations:</t>
        </is>
      </c>
    </row>
    <row r="32">
      <c r="A32" s="4" t="inlineStr">
        <is>
          <t>Basic</t>
        </is>
      </c>
      <c r="B32" s="7" t="n">
        <v>-0.23</v>
      </c>
      <c r="C32" s="7" t="n">
        <v>-0.79</v>
      </c>
      <c r="D32" s="7" t="n">
        <v>1.03</v>
      </c>
      <c r="E32" s="7" t="n">
        <v>-1.64</v>
      </c>
    </row>
    <row r="33">
      <c r="A33" s="4" t="inlineStr">
        <is>
          <t>Diluted</t>
        </is>
      </c>
      <c r="B33" s="8" t="n">
        <v>-0.23</v>
      </c>
      <c r="C33" s="8" t="n">
        <v>-0.79</v>
      </c>
      <c r="D33" s="8" t="n">
        <v>1.02</v>
      </c>
      <c r="E33" s="8" t="n">
        <v>-1.64</v>
      </c>
    </row>
    <row r="34">
      <c r="A34" s="3" t="inlineStr">
        <is>
          <t>Net Earnings (Loss) Per Share from Discontinued Operations:</t>
        </is>
      </c>
    </row>
    <row r="35">
      <c r="A35" s="4" t="inlineStr">
        <is>
          <t>Basic</t>
        </is>
      </c>
      <c r="C35" s="8" t="n">
        <v>0.07000000000000001</v>
      </c>
      <c r="D35" s="8" t="n">
        <v>0.9</v>
      </c>
      <c r="E35" s="8" t="n">
        <v>0.01</v>
      </c>
    </row>
    <row r="36">
      <c r="A36" s="4" t="inlineStr">
        <is>
          <t>Diluted</t>
        </is>
      </c>
      <c r="C36" s="8" t="n">
        <v>0.07000000000000001</v>
      </c>
      <c r="D36" s="8" t="n">
        <v>0.9</v>
      </c>
      <c r="E36" s="8" t="n">
        <v>0.01</v>
      </c>
    </row>
    <row r="37">
      <c r="A37" s="3" t="inlineStr">
        <is>
          <t>Net Earnings (Loss) per Share:</t>
        </is>
      </c>
    </row>
    <row r="38">
      <c r="A38" s="4" t="inlineStr">
        <is>
          <t>Basic</t>
        </is>
      </c>
      <c r="B38" s="8" t="n">
        <v>-0.23</v>
      </c>
      <c r="C38" s="8" t="n">
        <v>-0.72</v>
      </c>
      <c r="D38" s="8" t="n">
        <v>1.93</v>
      </c>
      <c r="E38" s="8" t="n">
        <v>-1.63</v>
      </c>
    </row>
    <row r="39">
      <c r="A39" s="4" t="inlineStr">
        <is>
          <t>Diluted</t>
        </is>
      </c>
      <c r="B39" s="7" t="n">
        <v>-0.23</v>
      </c>
      <c r="C39" s="7" t="n">
        <v>-0.72</v>
      </c>
      <c r="D39" s="7" t="n">
        <v>1.92</v>
      </c>
      <c r="E39" s="7" t="n">
        <v>-1.63</v>
      </c>
    </row>
    <row r="40">
      <c r="A40" s="3" t="inlineStr">
        <is>
          <t>Weighted Average Common Stock and Warrants Outstanding:</t>
        </is>
      </c>
    </row>
    <row r="41">
      <c r="A41" s="4" t="inlineStr">
        <is>
          <t>Basic</t>
        </is>
      </c>
      <c r="B41" s="5" t="n">
        <v>25515569</v>
      </c>
      <c r="C41" s="5" t="n">
        <v>24989977</v>
      </c>
      <c r="D41" s="5" t="n">
        <v>25419303</v>
      </c>
      <c r="E41" s="5" t="n">
        <v>24611666</v>
      </c>
    </row>
    <row r="42">
      <c r="A42" s="4" t="inlineStr">
        <is>
          <t>Diluted</t>
        </is>
      </c>
      <c r="B42" s="5" t="n">
        <v>25515569</v>
      </c>
      <c r="C42" s="5" t="n">
        <v>24989977</v>
      </c>
      <c r="D42" s="5" t="n">
        <v>25430762</v>
      </c>
      <c r="E42" s="5" t="n">
        <v>24611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Sep. 30, 2021</t>
        </is>
      </c>
      <c r="C1" s="2" t="inlineStr">
        <is>
          <t>Dec. 31, 2020</t>
        </is>
      </c>
    </row>
    <row r="2">
      <c r="A2" s="3" t="inlineStr">
        <is>
          <t>Debt Instrument [Line Items]</t>
        </is>
      </c>
    </row>
    <row r="3">
      <c r="A3" s="4" t="inlineStr">
        <is>
          <t>Long-term Debt, Gross</t>
        </is>
      </c>
      <c r="B3" s="6" t="n">
        <v>388884</v>
      </c>
      <c r="C3" s="6" t="n">
        <v>521877</v>
      </c>
    </row>
    <row r="4">
      <c r="A4" s="4" t="inlineStr">
        <is>
          <t>Current portion due within one year</t>
        </is>
      </c>
      <c r="B4" s="5" t="n">
        <v>-28875</v>
      </c>
      <c r="C4" s="5" t="n">
        <v>-32377</v>
      </c>
    </row>
    <row r="5">
      <c r="A5" s="4" t="inlineStr">
        <is>
          <t>Unamortized debt discount</t>
        </is>
      </c>
      <c r="B5" s="5" t="n">
        <v>-35012</v>
      </c>
      <c r="C5" s="5" t="n">
        <v>-44864</v>
      </c>
    </row>
    <row r="6">
      <c r="A6" s="4" t="inlineStr">
        <is>
          <t>Deferred financing costs</t>
        </is>
      </c>
      <c r="B6" s="5" t="n">
        <v>-3356</v>
      </c>
      <c r="C6" s="5" t="n">
        <v>-4126</v>
      </c>
    </row>
    <row r="7">
      <c r="A7" s="4" t="inlineStr">
        <is>
          <t>Long-term debt, less current portion</t>
        </is>
      </c>
      <c r="B7" s="5" t="n">
        <v>321641</v>
      </c>
      <c r="C7" s="5" t="n">
        <v>440510</v>
      </c>
    </row>
    <row r="8">
      <c r="A8" s="4" t="inlineStr">
        <is>
          <t>Recourse Long-Term Debt</t>
        </is>
      </c>
    </row>
    <row r="9">
      <c r="A9" s="3" t="inlineStr">
        <is>
          <t>Debt Instrument [Line Items]</t>
        </is>
      </c>
    </row>
    <row r="10">
      <c r="A10" s="4" t="inlineStr">
        <is>
          <t>Long-term Debt, Gross</t>
        </is>
      </c>
      <c r="B10" s="5" t="n">
        <v>383384</v>
      </c>
      <c r="C10" s="5" t="n">
        <v>399028</v>
      </c>
    </row>
    <row r="11">
      <c r="A11" s="4" t="inlineStr">
        <is>
          <t>Non-Recourse Long-Term Debt</t>
        </is>
      </c>
    </row>
    <row r="12">
      <c r="A12" s="3" t="inlineStr">
        <is>
          <t>Debt Instrument [Line Items]</t>
        </is>
      </c>
    </row>
    <row r="13">
      <c r="A13" s="4" t="inlineStr">
        <is>
          <t>Long-term Debt, Gross</t>
        </is>
      </c>
      <c r="B13" s="5" t="n">
        <v>5500</v>
      </c>
      <c r="C13" s="5" t="n">
        <v>122849</v>
      </c>
    </row>
    <row r="14">
      <c r="A14" s="4" t="inlineStr">
        <is>
          <t>Convertible Senior Notes | Recourse Long-Term Debt</t>
        </is>
      </c>
    </row>
    <row r="15">
      <c r="A15" s="3" t="inlineStr">
        <is>
          <t>Debt Instrument [Line Items]</t>
        </is>
      </c>
    </row>
    <row r="16">
      <c r="A16" s="4" t="inlineStr">
        <is>
          <t>Long-term Debt, Gross</t>
        </is>
      </c>
      <c r="B16" s="5" t="n">
        <v>125000</v>
      </c>
      <c r="C16" s="5" t="n">
        <v>125000</v>
      </c>
    </row>
    <row r="17">
      <c r="A17" s="4" t="inlineStr">
        <is>
          <t>SEACOR Marine Foreign Holdings Credit Facility | Recourse Long-Term Debt</t>
        </is>
      </c>
    </row>
    <row r="18">
      <c r="A18" s="3" t="inlineStr">
        <is>
          <t>Debt Instrument [Line Items]</t>
        </is>
      </c>
    </row>
    <row r="19">
      <c r="A19" s="4" t="inlineStr">
        <is>
          <t>Long-term Debt, Gross</t>
        </is>
      </c>
      <c r="B19" s="5" t="n">
        <v>89720</v>
      </c>
      <c r="C19" s="5" t="n">
        <v>100750</v>
      </c>
    </row>
    <row r="20">
      <c r="A20" s="4" t="inlineStr">
        <is>
          <t>Sea-Cat Crewzer III Term Loan Facility | Recourse Long-Term Debt</t>
        </is>
      </c>
    </row>
    <row r="21">
      <c r="A21" s="3" t="inlineStr">
        <is>
          <t>Debt Instrument [Line Items]</t>
        </is>
      </c>
    </row>
    <row r="22">
      <c r="A22" s="4" t="inlineStr">
        <is>
          <t>Long-term Debt, Gross</t>
        </is>
      </c>
      <c r="B22" s="5" t="n">
        <v>19178</v>
      </c>
      <c r="C22" s="5" t="n">
        <v>21653</v>
      </c>
    </row>
    <row r="23">
      <c r="A23" s="4" t="inlineStr">
        <is>
          <t>SEACOR Offshore Delta (f/k/a SEACOSCO) Acquisition Debt | Recourse Long-Term Debt</t>
        </is>
      </c>
    </row>
    <row r="24">
      <c r="A24" s="3" t="inlineStr">
        <is>
          <t>Debt Instrument [Line Items]</t>
        </is>
      </c>
    </row>
    <row r="25">
      <c r="A25" s="4" t="inlineStr">
        <is>
          <t>Long-term Debt, Gross</t>
        </is>
      </c>
      <c r="B25" s="5" t="n">
        <v>18705</v>
      </c>
      <c r="C25" s="5" t="n">
        <v>19705</v>
      </c>
    </row>
    <row r="26">
      <c r="A26" s="4" t="inlineStr">
        <is>
          <t>SEACOR Delta (f/k/a SEACOSCO) Shipyard Financing | Recourse Long-Term Debt</t>
        </is>
      </c>
    </row>
    <row r="27">
      <c r="A27" s="3" t="inlineStr">
        <is>
          <t>Debt Instrument [Line Items]</t>
        </is>
      </c>
    </row>
    <row r="28">
      <c r="A28" s="4" t="inlineStr">
        <is>
          <t>Long-term Debt, Gross</t>
        </is>
      </c>
      <c r="B28" s="5" t="n">
        <v>88649</v>
      </c>
      <c r="C28" s="5" t="n">
        <v>95317</v>
      </c>
    </row>
    <row r="29">
      <c r="A29" s="4" t="inlineStr">
        <is>
          <t>SEACOR Alpine Shipyard Financing | Recourse Long-Term Debt</t>
        </is>
      </c>
    </row>
    <row r="30">
      <c r="A30" s="3" t="inlineStr">
        <is>
          <t>Debt Instrument [Line Items]</t>
        </is>
      </c>
    </row>
    <row r="31">
      <c r="A31" s="4" t="inlineStr">
        <is>
          <t>Long-term Debt, Gross</t>
        </is>
      </c>
      <c r="B31" s="5" t="n">
        <v>30132</v>
      </c>
      <c r="C31" s="5" t="n">
        <v>31103</v>
      </c>
    </row>
    <row r="32">
      <c r="A32" s="4" t="inlineStr">
        <is>
          <t>SEACOR 88/888 Term Loan | Recourse Long-Term Debt</t>
        </is>
      </c>
    </row>
    <row r="33">
      <c r="A33" s="3" t="inlineStr">
        <is>
          <t>Debt Instrument [Line Items]</t>
        </is>
      </c>
    </row>
    <row r="34">
      <c r="A34" s="4" t="inlineStr">
        <is>
          <t>Long-term Debt, Gross</t>
        </is>
      </c>
      <c r="B34" s="5" t="n">
        <v>5500</v>
      </c>
      <c r="C34" s="5" t="n">
        <v>5500</v>
      </c>
    </row>
    <row r="35">
      <c r="A35" s="4" t="inlineStr">
        <is>
          <t>SEACOR 88/888 Term Loan | Non-Recourse Long-Term Debt</t>
        </is>
      </c>
    </row>
    <row r="36">
      <c r="A36" s="3" t="inlineStr">
        <is>
          <t>Debt Instrument [Line Items]</t>
        </is>
      </c>
    </row>
    <row r="37">
      <c r="A37" s="4" t="inlineStr">
        <is>
          <t>Long-term Debt, Gross</t>
        </is>
      </c>
      <c r="B37" s="5" t="n">
        <v>5500</v>
      </c>
      <c r="C37" s="5" t="n">
        <v>5500</v>
      </c>
    </row>
    <row r="38">
      <c r="A38" s="4" t="inlineStr">
        <is>
          <t>Tarahumara Shipyard Financing | Recourse Long-Term Debt</t>
        </is>
      </c>
    </row>
    <row r="39">
      <c r="A39" s="3" t="inlineStr">
        <is>
          <t>Debt Instrument [Line Items]</t>
        </is>
      </c>
    </row>
    <row r="40">
      <c r="A40" s="4" t="inlineStr">
        <is>
          <t>Long-term Debt, Gross</t>
        </is>
      </c>
      <c r="B40" s="6" t="n">
        <v>6500</v>
      </c>
    </row>
    <row r="41">
      <c r="A41" s="4" t="inlineStr">
        <is>
          <t>Falcon Global USA Term Loan Facility | Non-Recourse Long-Term Debt</t>
        </is>
      </c>
    </row>
    <row r="42">
      <c r="A42" s="3" t="inlineStr">
        <is>
          <t>Debt Instrument [Line Items]</t>
        </is>
      </c>
    </row>
    <row r="43">
      <c r="A43" s="4" t="inlineStr">
        <is>
          <t>Long-term Debt, Gross</t>
        </is>
      </c>
      <c r="C43" s="5" t="n">
        <v>102349</v>
      </c>
    </row>
    <row r="44">
      <c r="A44" s="4" t="inlineStr">
        <is>
          <t>Falcon Global USA Revolver | Non-Recourse Long-Term Debt</t>
        </is>
      </c>
    </row>
    <row r="45">
      <c r="A45" s="3" t="inlineStr">
        <is>
          <t>Debt Instrument [Line Items]</t>
        </is>
      </c>
    </row>
    <row r="46">
      <c r="A46" s="4" t="inlineStr">
        <is>
          <t>Long-term Debt, Gross</t>
        </is>
      </c>
      <c r="C46" s="6"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31" customWidth="1" min="7" max="7"/>
    <col width="21" customWidth="1" min="8" max="8"/>
  </cols>
  <sheetData>
    <row r="1">
      <c r="A1" s="1" t="inlineStr">
        <is>
          <t>Long Term Debt - Additional Information (Details) $ / shares in Units, $ in Thousands</t>
        </is>
      </c>
      <c r="B1" s="2" t="inlineStr">
        <is>
          <t>Jul. 09, 2021USD ($)</t>
        </is>
      </c>
      <c r="C1" s="2" t="inlineStr">
        <is>
          <t>Jun. 29, 2021USD ($)</t>
        </is>
      </c>
      <c r="D1" s="2" t="inlineStr">
        <is>
          <t>Jun. 24, 2021USD ($)</t>
        </is>
      </c>
      <c r="E1" s="2" t="inlineStr">
        <is>
          <t>Jun. 18, 2021USD ($)</t>
        </is>
      </c>
      <c r="F1" s="2" t="inlineStr">
        <is>
          <t>Jun. 10, 2021USD ($)Liftboat</t>
        </is>
      </c>
      <c r="G1" s="2" t="inlineStr">
        <is>
          <t>Sep. 30, 2021USD ($)$ / shares</t>
        </is>
      </c>
      <c r="H1" s="2" t="inlineStr">
        <is>
          <t>Sep. 30, 2020USD ($)</t>
        </is>
      </c>
    </row>
    <row r="2">
      <c r="A2" s="3" t="inlineStr">
        <is>
          <t>Debt Instrument [Line Items]</t>
        </is>
      </c>
    </row>
    <row r="3">
      <c r="A3" s="4" t="inlineStr">
        <is>
          <t>Payment to lenders</t>
        </is>
      </c>
      <c r="G3" s="6" t="n">
        <v>72143</v>
      </c>
      <c r="H3" s="6" t="n">
        <v>16821</v>
      </c>
    </row>
    <row r="4">
      <c r="A4" s="4" t="inlineStr">
        <is>
          <t>Gain on troubled debt restructuring, increase of basic earnings per share | $ / shares</t>
        </is>
      </c>
      <c r="G4" s="7" t="n">
        <v>2.44</v>
      </c>
    </row>
    <row r="5">
      <c r="A5" s="4" t="inlineStr">
        <is>
          <t>Gain on troubled debt restructuring, increase of diluted earnings per share | $ / shares</t>
        </is>
      </c>
      <c r="G5" s="7" t="n">
        <v>2.44</v>
      </c>
    </row>
    <row r="6">
      <c r="A6" s="4" t="inlineStr">
        <is>
          <t>Long-term Debt Obligation</t>
        </is>
      </c>
    </row>
    <row r="7">
      <c r="A7" s="3" t="inlineStr">
        <is>
          <t>Debt Instrument [Line Items]</t>
        </is>
      </c>
    </row>
    <row r="8">
      <c r="A8" s="4" t="inlineStr">
        <is>
          <t>Letters of credit outstanding, amount</t>
        </is>
      </c>
      <c r="G8" s="6" t="n">
        <v>1400</v>
      </c>
    </row>
    <row r="9">
      <c r="A9" s="4" t="inlineStr">
        <is>
          <t>Term Loan to Acquire One Vessel</t>
        </is>
      </c>
    </row>
    <row r="10">
      <c r="A10" s="3" t="inlineStr">
        <is>
          <t>Debt Instrument [Line Items]</t>
        </is>
      </c>
    </row>
    <row r="11">
      <c r="A11" s="4" t="inlineStr">
        <is>
          <t>Debt instrument, face amount</t>
        </is>
      </c>
      <c r="B11" s="6" t="n">
        <v>6500</v>
      </c>
    </row>
    <row r="12">
      <c r="A12" s="4" t="inlineStr">
        <is>
          <t>Debt instrument, interest rate, effective percentage</t>
        </is>
      </c>
      <c r="B12" s="4" t="inlineStr">
        <is>
          <t>6.00%</t>
        </is>
      </c>
    </row>
    <row r="13">
      <c r="A13" s="4" t="inlineStr">
        <is>
          <t>Debt instrument, maturity year</t>
        </is>
      </c>
      <c r="B13" s="4" t="inlineStr">
        <is>
          <t>2025</t>
        </is>
      </c>
    </row>
    <row r="14">
      <c r="A14" s="4" t="inlineStr">
        <is>
          <t>Conditional Payoff Agreement</t>
        </is>
      </c>
    </row>
    <row r="15">
      <c r="A15" s="3" t="inlineStr">
        <is>
          <t>Debt Instrument [Line Items]</t>
        </is>
      </c>
    </row>
    <row r="16">
      <c r="A16" s="4" t="inlineStr">
        <is>
          <t>Payment to lenders</t>
        </is>
      </c>
      <c r="D16" s="6" t="n">
        <v>27500</v>
      </c>
      <c r="F16" s="6" t="n">
        <v>50000</v>
      </c>
    </row>
    <row r="17">
      <c r="A17" s="4" t="inlineStr">
        <is>
          <t>Number of liftboats released from mortgages and security arrangements | Liftboat</t>
        </is>
      </c>
      <c r="F17" s="5" t="n">
        <v>9</v>
      </c>
    </row>
    <row r="18">
      <c r="A18" s="4" t="inlineStr">
        <is>
          <t>Gain on restructuring of debt</t>
        </is>
      </c>
      <c r="D18" s="5" t="n">
        <v>62000</v>
      </c>
    </row>
    <row r="19">
      <c r="A19" s="4" t="inlineStr">
        <is>
          <t>Reimbursement amount</t>
        </is>
      </c>
      <c r="C19" s="6" t="n">
        <v>2500</v>
      </c>
    </row>
    <row r="20">
      <c r="A20" s="4" t="inlineStr">
        <is>
          <t>Conditional Payoff Agreement | Paid at Signing of Conditional Payoff Agreement</t>
        </is>
      </c>
    </row>
    <row r="21">
      <c r="A21" s="3" t="inlineStr">
        <is>
          <t>Debt Instrument [Line Items]</t>
        </is>
      </c>
    </row>
    <row r="22">
      <c r="A22" s="4" t="inlineStr">
        <is>
          <t>Payment to lenders</t>
        </is>
      </c>
      <c r="F22" s="6" t="n">
        <v>25000</v>
      </c>
    </row>
    <row r="23">
      <c r="A23" s="4" t="inlineStr">
        <is>
          <t>Conditional Payoff Agreement | Paid Using Hull and Machinery Insurance Proceeds</t>
        </is>
      </c>
    </row>
    <row r="24">
      <c r="A24" s="3" t="inlineStr">
        <is>
          <t>Debt Instrument [Line Items]</t>
        </is>
      </c>
    </row>
    <row r="25">
      <c r="A25" s="4" t="inlineStr">
        <is>
          <t>Payment to lenders</t>
        </is>
      </c>
      <c r="E25" s="6" t="n">
        <v>22500</v>
      </c>
    </row>
    <row r="26">
      <c r="A26" s="4" t="inlineStr">
        <is>
          <t>Conditional Payoff Agreement | Reimbursed from Hull and Machinery Insurance Proceeds</t>
        </is>
      </c>
    </row>
    <row r="27">
      <c r="A27" s="3" t="inlineStr">
        <is>
          <t>Debt Instrument [Line Items]</t>
        </is>
      </c>
    </row>
    <row r="28">
      <c r="A28" s="4" t="inlineStr">
        <is>
          <t>Payment to lenders</t>
        </is>
      </c>
      <c r="D28" s="6" t="n">
        <v>2500</v>
      </c>
    </row>
    <row r="29">
      <c r="A29" s="4" t="inlineStr">
        <is>
          <t>Conditional Payoff Agreement | Term and Revolving Loan Facility</t>
        </is>
      </c>
    </row>
    <row r="30">
      <c r="A30" s="3" t="inlineStr">
        <is>
          <t>Debt Instrument [Line Items]</t>
        </is>
      </c>
    </row>
    <row r="31">
      <c r="A31" s="4" t="inlineStr">
        <is>
          <t>Principal outstanding under Credit Facility</t>
        </is>
      </c>
      <c r="F31" s="6" t="n">
        <v>117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 Term Debt - Schedule of Gain on Transactions Under Conditional Payoff Agreement (Details) - USD ($) $ in Thousands</t>
        </is>
      </c>
      <c r="B1" s="2" t="inlineStr">
        <is>
          <t>Jun. 24, 2021</t>
        </is>
      </c>
      <c r="C1" s="2" t="inlineStr">
        <is>
          <t>Jun. 10, 2021</t>
        </is>
      </c>
      <c r="D1" s="2" t="inlineStr">
        <is>
          <t>Sep. 30, 2021</t>
        </is>
      </c>
      <c r="E1" s="2" t="inlineStr">
        <is>
          <t>Sep. 30, 2020</t>
        </is>
      </c>
      <c r="F1" s="2" t="inlineStr">
        <is>
          <t>Dec. 31, 2020</t>
        </is>
      </c>
    </row>
    <row r="2">
      <c r="A2" s="3" t="inlineStr">
        <is>
          <t>Debt Instrument [Line Items]</t>
        </is>
      </c>
    </row>
    <row r="3">
      <c r="A3" s="4" t="inlineStr">
        <is>
          <t>Long-term Debt, Gross</t>
        </is>
      </c>
      <c r="D3" s="6" t="n">
        <v>388884</v>
      </c>
      <c r="F3" s="6" t="n">
        <v>521877</v>
      </c>
    </row>
    <row r="4">
      <c r="A4" s="4" t="inlineStr">
        <is>
          <t>Unamortized debt discount</t>
        </is>
      </c>
      <c r="D4" s="5" t="n">
        <v>-35012</v>
      </c>
      <c r="F4" s="6" t="n">
        <v>-44864</v>
      </c>
    </row>
    <row r="5">
      <c r="A5" s="4" t="inlineStr">
        <is>
          <t>Cash Paid</t>
        </is>
      </c>
      <c r="D5" s="6" t="n">
        <v>-72143</v>
      </c>
      <c r="E5" s="6" t="n">
        <v>-16821</v>
      </c>
    </row>
    <row r="6">
      <c r="A6" s="4" t="inlineStr">
        <is>
          <t>Conditional Payoff Agreement</t>
        </is>
      </c>
    </row>
    <row r="7">
      <c r="A7" s="3" t="inlineStr">
        <is>
          <t>Debt Instrument [Line Items]</t>
        </is>
      </c>
    </row>
    <row r="8">
      <c r="A8" s="4" t="inlineStr">
        <is>
          <t>Unamortized debt discount</t>
        </is>
      </c>
      <c r="B8" s="6" t="n">
        <v>-4600</v>
      </c>
    </row>
    <row r="9">
      <c r="A9" s="4" t="inlineStr">
        <is>
          <t>Current Liabilities</t>
        </is>
      </c>
      <c r="B9" s="5" t="n">
        <v>112749</v>
      </c>
    </row>
    <row r="10">
      <c r="A10" s="4" t="inlineStr">
        <is>
          <t>Transaction Fees</t>
        </is>
      </c>
      <c r="B10" s="5" t="n">
        <v>-755</v>
      </c>
    </row>
    <row r="11">
      <c r="A11" s="4" t="inlineStr">
        <is>
          <t>Cash Paid</t>
        </is>
      </c>
      <c r="B11" s="5" t="n">
        <v>-27500</v>
      </c>
      <c r="C11" s="6" t="n">
        <v>-50000</v>
      </c>
    </row>
    <row r="12">
      <c r="A12" s="4" t="inlineStr">
        <is>
          <t>Hull and Machinery Insurance Proceeds</t>
        </is>
      </c>
      <c r="B12" s="5" t="n">
        <v>-22500</v>
      </c>
    </row>
    <row r="13">
      <c r="A13" s="4" t="inlineStr">
        <is>
          <t>Gain on Troubled Debt Restructuring</t>
        </is>
      </c>
      <c r="B13" s="5" t="n">
        <v>61994</v>
      </c>
    </row>
    <row r="14">
      <c r="A14" s="4" t="inlineStr">
        <is>
          <t>Falcon Global USA Term Loan Facility | Conditional Payoff Agreement</t>
        </is>
      </c>
    </row>
    <row r="15">
      <c r="A15" s="3" t="inlineStr">
        <is>
          <t>Debt Instrument [Line Items]</t>
        </is>
      </c>
    </row>
    <row r="16">
      <c r="A16" s="4" t="inlineStr">
        <is>
          <t>Long-term Debt, Gross</t>
        </is>
      </c>
      <c r="B16" s="5" t="n">
        <v>102349</v>
      </c>
    </row>
    <row r="17">
      <c r="A17" s="4" t="inlineStr">
        <is>
          <t>Falcon Global USA Revolver | Conditional Payoff Agreement</t>
        </is>
      </c>
    </row>
    <row r="18">
      <c r="A18" s="3" t="inlineStr">
        <is>
          <t>Debt Instrument [Line Items]</t>
        </is>
      </c>
    </row>
    <row r="19">
      <c r="A19" s="4" t="inlineStr">
        <is>
          <t>Long-term Debt, Gross</t>
        </is>
      </c>
      <c r="B19" s="6"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0" customWidth="1" min="2" max="2"/>
  </cols>
  <sheetData>
    <row r="1">
      <c r="A1" s="1" t="inlineStr">
        <is>
          <t>Leases - Additional Information (Details)</t>
        </is>
      </c>
      <c r="B1" s="2" t="inlineStr">
        <is>
          <t>9 Months Ended</t>
        </is>
      </c>
    </row>
    <row r="2">
      <c r="B2" s="2" t="inlineStr">
        <is>
          <t>Sep. 30, 2021Vessel</t>
        </is>
      </c>
    </row>
    <row r="3">
      <c r="A3" s="4" t="inlineStr">
        <is>
          <t>Anchor Handling Towing Supply Vessels</t>
        </is>
      </c>
    </row>
    <row r="4">
      <c r="A4" s="3" t="inlineStr">
        <is>
          <t>Lessee Lease Description [Line Items]</t>
        </is>
      </c>
    </row>
    <row r="5">
      <c r="A5" s="4" t="inlineStr">
        <is>
          <t>Number of operating leases on equipment</t>
        </is>
      </c>
      <c r="B5" s="5" t="n">
        <v>2</v>
      </c>
    </row>
    <row r="6">
      <c r="A6" s="4" t="inlineStr">
        <is>
          <t>Fast Support Vessels</t>
        </is>
      </c>
    </row>
    <row r="7">
      <c r="A7" s="3" t="inlineStr">
        <is>
          <t>Lessee Lease Description [Line Items]</t>
        </is>
      </c>
    </row>
    <row r="8">
      <c r="A8" s="4" t="inlineStr">
        <is>
          <t>Number of operating leases on equipment</t>
        </is>
      </c>
      <c r="B8" s="5" t="n">
        <v>1</v>
      </c>
    </row>
    <row r="9">
      <c r="A9" s="4" t="inlineStr">
        <is>
          <t>Vessels | Minimum</t>
        </is>
      </c>
    </row>
    <row r="10">
      <c r="A10" s="3" t="inlineStr">
        <is>
          <t>Lessee Lease Description [Line Items]</t>
        </is>
      </c>
    </row>
    <row r="11">
      <c r="A11" s="4" t="inlineStr">
        <is>
          <t>Operating lease, lease terms (in duration)</t>
        </is>
      </c>
      <c r="B11" s="4" t="inlineStr">
        <is>
          <t>2 months</t>
        </is>
      </c>
    </row>
    <row r="12">
      <c r="A12" s="4" t="inlineStr">
        <is>
          <t>Vessels | Maximum</t>
        </is>
      </c>
    </row>
    <row r="13">
      <c r="A13" s="3" t="inlineStr">
        <is>
          <t>Lessee Lease Description [Line Items]</t>
        </is>
      </c>
    </row>
    <row r="14">
      <c r="A14" s="4" t="inlineStr">
        <is>
          <t>Operating lease, lease terms (in duration)</t>
        </is>
      </c>
      <c r="B14" s="4" t="inlineStr">
        <is>
          <t>3 months</t>
        </is>
      </c>
    </row>
    <row r="15">
      <c r="A15" s="4" t="inlineStr">
        <is>
          <t>Other Equipment | Minimum</t>
        </is>
      </c>
    </row>
    <row r="16">
      <c r="A16" s="3" t="inlineStr">
        <is>
          <t>Lessee Lease Description [Line Items]</t>
        </is>
      </c>
    </row>
    <row r="17">
      <c r="A17" s="4" t="inlineStr">
        <is>
          <t>Operating lease, lease terms (in duration)</t>
        </is>
      </c>
      <c r="B17" s="4" t="inlineStr">
        <is>
          <t>2 months</t>
        </is>
      </c>
    </row>
    <row r="18">
      <c r="A18" s="4" t="inlineStr">
        <is>
          <t>Other Equipment | Maximum</t>
        </is>
      </c>
    </row>
    <row r="19">
      <c r="A19" s="3" t="inlineStr">
        <is>
          <t>Lessee Lease Description [Line Items]</t>
        </is>
      </c>
    </row>
    <row r="20">
      <c r="A20" s="4" t="inlineStr">
        <is>
          <t>Operating lease, lease terms (in duration)</t>
        </is>
      </c>
      <c r="B20" s="4" t="inlineStr">
        <is>
          <t>30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Sep. 30, 2021</t>
        </is>
      </c>
      <c r="C1" s="2" t="inlineStr">
        <is>
          <t>Dec. 31, 2020</t>
        </is>
      </c>
    </row>
    <row r="2">
      <c r="A2" s="3" t="inlineStr">
        <is>
          <t>Operating Leases</t>
        </is>
      </c>
    </row>
    <row r="3">
      <c r="A3" s="4" t="inlineStr">
        <is>
          <t>Remainder of 2021</t>
        </is>
      </c>
      <c r="B3" s="6" t="n">
        <v>1114</v>
      </c>
    </row>
    <row r="4">
      <c r="A4" s="4" t="inlineStr">
        <is>
          <t>2022</t>
        </is>
      </c>
      <c r="B4" s="5" t="n">
        <v>583</v>
      </c>
    </row>
    <row r="5">
      <c r="A5" s="4" t="inlineStr">
        <is>
          <t>2023</t>
        </is>
      </c>
      <c r="B5" s="5" t="n">
        <v>527</v>
      </c>
    </row>
    <row r="6">
      <c r="A6" s="4" t="inlineStr">
        <is>
          <t>2024</t>
        </is>
      </c>
      <c r="B6" s="5" t="n">
        <v>451</v>
      </c>
    </row>
    <row r="7">
      <c r="A7" s="4" t="inlineStr">
        <is>
          <t>2025</t>
        </is>
      </c>
      <c r="B7" s="5" t="n">
        <v>515</v>
      </c>
    </row>
    <row r="8">
      <c r="A8" s="4" t="inlineStr">
        <is>
          <t>Years subsequent to 2025</t>
        </is>
      </c>
      <c r="B8" s="5" t="n">
        <v>4073</v>
      </c>
    </row>
    <row r="9">
      <c r="A9" s="4" t="inlineStr">
        <is>
          <t>Operating lease payments due</t>
        </is>
      </c>
      <c r="B9" s="5" t="n">
        <v>7263</v>
      </c>
    </row>
    <row r="10">
      <c r="A10" s="4" t="inlineStr">
        <is>
          <t>Interest component</t>
        </is>
      </c>
      <c r="B10" s="5" t="n">
        <v>-1994</v>
      </c>
    </row>
    <row r="11">
      <c r="A11" s="4" t="inlineStr">
        <is>
          <t>Total operating leases</t>
        </is>
      </c>
      <c r="B11" s="5" t="n">
        <v>5269</v>
      </c>
    </row>
    <row r="12">
      <c r="A12" s="4" t="inlineStr">
        <is>
          <t>Current portion of operating lease liabilities</t>
        </is>
      </c>
      <c r="B12" s="5" t="n">
        <v>1269</v>
      </c>
      <c r="C12" s="6" t="n">
        <v>7030</v>
      </c>
    </row>
    <row r="13">
      <c r="A13" s="4" t="inlineStr">
        <is>
          <t>Long-term lease liabilities</t>
        </is>
      </c>
      <c r="B13" s="5" t="n">
        <v>4000</v>
      </c>
      <c r="C13" s="5" t="n">
        <v>4345</v>
      </c>
    </row>
    <row r="14">
      <c r="A14" s="3" t="inlineStr">
        <is>
          <t>Finance Leases</t>
        </is>
      </c>
    </row>
    <row r="15">
      <c r="A15" s="4" t="inlineStr">
        <is>
          <t>Remainder of 2021</t>
        </is>
      </c>
      <c r="B15" s="5" t="n">
        <v>9</v>
      </c>
    </row>
    <row r="16">
      <c r="A16" s="4" t="inlineStr">
        <is>
          <t>2022</t>
        </is>
      </c>
      <c r="B16" s="5" t="n">
        <v>36</v>
      </c>
    </row>
    <row r="17">
      <c r="A17" s="4" t="inlineStr">
        <is>
          <t>2023</t>
        </is>
      </c>
      <c r="B17" s="5" t="n">
        <v>36</v>
      </c>
    </row>
    <row r="18">
      <c r="A18" s="4" t="inlineStr">
        <is>
          <t>2024</t>
        </is>
      </c>
      <c r="B18" s="5" t="n">
        <v>37</v>
      </c>
    </row>
    <row r="19">
      <c r="A19" s="4" t="inlineStr">
        <is>
          <t>2025</t>
        </is>
      </c>
      <c r="B19" s="5" t="n">
        <v>6</v>
      </c>
    </row>
    <row r="20">
      <c r="A20" s="4" t="inlineStr">
        <is>
          <t>Total finance leases</t>
        </is>
      </c>
      <c r="B20" s="5" t="n">
        <v>124</v>
      </c>
    </row>
    <row r="21">
      <c r="A21" s="4" t="inlineStr">
        <is>
          <t>Interest component</t>
        </is>
      </c>
      <c r="B21" s="5" t="n">
        <v>-8</v>
      </c>
    </row>
    <row r="22">
      <c r="A22" s="4" t="inlineStr">
        <is>
          <t>Finance Leases</t>
        </is>
      </c>
      <c r="B22" s="5" t="n">
        <v>116</v>
      </c>
    </row>
    <row r="23">
      <c r="A23" s="4" t="inlineStr">
        <is>
          <t>Current portion of financing lease liabilities</t>
        </is>
      </c>
      <c r="B23" s="5" t="n">
        <v>32</v>
      </c>
      <c r="C23" s="5" t="n">
        <v>36</v>
      </c>
    </row>
    <row r="24">
      <c r="A24" s="4" t="inlineStr">
        <is>
          <t>Long-term lease liabilities</t>
        </is>
      </c>
      <c r="B24" s="6" t="n">
        <v>84</v>
      </c>
      <c r="C24" s="6" t="n">
        <v>1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 width="15" customWidth="1" min="5" max="5"/>
    <col width="14" customWidth="1" min="6" max="6"/>
  </cols>
  <sheetData>
    <row r="1">
      <c r="A1" s="1" t="inlineStr">
        <is>
          <t>Leases - Summary of Components of Leases Expens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Operating lease cost</t>
        </is>
      </c>
      <c r="C4" s="6" t="n">
        <v>875</v>
      </c>
      <c r="D4" s="6" t="n">
        <v>1030</v>
      </c>
      <c r="E4" s="6" t="n">
        <v>2730</v>
      </c>
      <c r="F4" s="6" t="n">
        <v>5305</v>
      </c>
    </row>
    <row r="5">
      <c r="A5" s="3" t="inlineStr">
        <is>
          <t>Finance lease cost:</t>
        </is>
      </c>
    </row>
    <row r="6">
      <c r="A6" s="4" t="inlineStr">
        <is>
          <t>Amortization of finance lease assets</t>
        </is>
      </c>
      <c r="B6" s="4" t="inlineStr">
        <is>
          <t>[1]</t>
        </is>
      </c>
      <c r="C6" s="5" t="n">
        <v>9</v>
      </c>
      <c r="D6" s="5" t="n">
        <v>3</v>
      </c>
      <c r="E6" s="5" t="n">
        <v>19</v>
      </c>
      <c r="F6" s="5" t="n">
        <v>3</v>
      </c>
    </row>
    <row r="7">
      <c r="A7" s="4" t="inlineStr">
        <is>
          <t>Interest on lease liabilities</t>
        </is>
      </c>
      <c r="B7" s="4" t="inlineStr">
        <is>
          <t>[2]</t>
        </is>
      </c>
      <c r="C7" s="5" t="n">
        <v>1</v>
      </c>
      <c r="E7" s="5" t="n">
        <v>2</v>
      </c>
    </row>
    <row r="8">
      <c r="A8" s="4" t="inlineStr">
        <is>
          <t>Short-term lease costs</t>
        </is>
      </c>
      <c r="C8" s="5" t="n">
        <v>234</v>
      </c>
      <c r="D8" s="5" t="n">
        <v>170</v>
      </c>
      <c r="E8" s="5" t="n">
        <v>691</v>
      </c>
      <c r="F8" s="5" t="n">
        <v>422</v>
      </c>
    </row>
    <row r="9">
      <c r="A9" s="4" t="inlineStr">
        <is>
          <t>Total Lease expense</t>
        </is>
      </c>
      <c r="C9" s="6" t="n">
        <v>1119</v>
      </c>
      <c r="D9" s="6" t="n">
        <v>1203</v>
      </c>
      <c r="E9" s="6" t="n">
        <v>3442</v>
      </c>
      <c r="F9" s="6" t="n">
        <v>5730</v>
      </c>
    </row>
    <row r="10"/>
    <row r="11">
      <c r="A11" s="4" t="inlineStr">
        <is>
          <t>[1]</t>
        </is>
      </c>
      <c r="B11" s="4" t="inlineStr">
        <is>
          <t>Included in amortization costs in the consolidated statements of Income (Loss)</t>
        </is>
      </c>
    </row>
    <row r="12">
      <c r="A12" s="4" t="inlineStr">
        <is>
          <t>[2]</t>
        </is>
      </c>
      <c r="B12" s="4" t="inlineStr">
        <is>
          <t>Included in interest expense in the consolidated statements of Income (Loss)</t>
        </is>
      </c>
    </row>
  </sheetData>
  <mergeCells count="6">
    <mergeCell ref="A1:B2"/>
    <mergeCell ref="C1:D1"/>
    <mergeCell ref="E1:F1"/>
    <mergeCell ref="A10:E10"/>
    <mergeCell ref="B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Leases (Details) $ in Thousands</t>
        </is>
      </c>
      <c r="B1" s="2" t="inlineStr">
        <is>
          <t>9 Months Ended</t>
        </is>
      </c>
    </row>
    <row r="2">
      <c r="B2" s="2" t="inlineStr">
        <is>
          <t>Sep. 30, 2021USD ($)</t>
        </is>
      </c>
    </row>
    <row r="3">
      <c r="A3" s="3" t="inlineStr">
        <is>
          <t>Leases [Abstract]</t>
        </is>
      </c>
    </row>
    <row r="4">
      <c r="A4" s="4" t="inlineStr">
        <is>
          <t>Operating cash outflows from operating leases</t>
        </is>
      </c>
      <c r="B4" s="6" t="n">
        <v>-6365</v>
      </c>
    </row>
    <row r="5">
      <c r="A5" s="4" t="inlineStr">
        <is>
          <t>Financing cash outflows from finance leases</t>
        </is>
      </c>
      <c r="B5" s="5" t="n">
        <v>-21</v>
      </c>
    </row>
    <row r="6">
      <c r="A6" s="4" t="inlineStr">
        <is>
          <t>Right-of-use assets obtained for operating lease liabilities</t>
        </is>
      </c>
      <c r="B6" s="6" t="n">
        <v>9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 Summary of Other Information Related to Leases (Details)</t>
        </is>
      </c>
      <c r="B1" s="2" t="inlineStr">
        <is>
          <t>Sep. 30, 2021</t>
        </is>
      </c>
    </row>
    <row r="2">
      <c r="A2" s="3" t="inlineStr">
        <is>
          <t>Leases [Abstract]</t>
        </is>
      </c>
    </row>
    <row r="3">
      <c r="A3" s="4" t="inlineStr">
        <is>
          <t>Weighted average remaining lease term, in years - operating leases</t>
        </is>
      </c>
      <c r="B3" s="4" t="inlineStr">
        <is>
          <t>12 years 7 months 6 days</t>
        </is>
      </c>
    </row>
    <row r="4">
      <c r="A4" s="4" t="inlineStr">
        <is>
          <t>Weighted average remaining lease term, in years - finance leases</t>
        </is>
      </c>
      <c r="B4" s="4" t="inlineStr">
        <is>
          <t>3 years 4 months 24 days</t>
        </is>
      </c>
    </row>
    <row r="5">
      <c r="A5" s="4" t="inlineStr">
        <is>
          <t>Weighted average discount rate - operating leases</t>
        </is>
      </c>
      <c r="B5" s="4" t="inlineStr">
        <is>
          <t>5.70%</t>
        </is>
      </c>
    </row>
    <row r="6">
      <c r="A6" s="4" t="inlineStr">
        <is>
          <t>Weighted average discount rate - finance leases</t>
        </is>
      </c>
      <c r="B6" s="4" t="inlineStr">
        <is>
          <t>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9 Months Ended</t>
        </is>
      </c>
    </row>
    <row r="2">
      <c r="B2" s="2" t="inlineStr">
        <is>
          <t>Sep. 30, 2021</t>
        </is>
      </c>
      <c r="C2" s="2" t="inlineStr">
        <is>
          <t>Sep. 30, 2020</t>
        </is>
      </c>
    </row>
    <row r="3">
      <c r="A3" s="3" t="inlineStr">
        <is>
          <t>Effective Income Tax Rate Reconciliation, Percent [Abstract]</t>
        </is>
      </c>
    </row>
    <row r="4">
      <c r="A4" s="4" t="inlineStr">
        <is>
          <t>Statutory rate</t>
        </is>
      </c>
      <c r="B4" s="4" t="inlineStr">
        <is>
          <t>21.00%</t>
        </is>
      </c>
    </row>
    <row r="5">
      <c r="A5" s="4" t="inlineStr">
        <is>
          <t>Foreign withholding tax</t>
        </is>
      </c>
      <c r="B5" s="4" t="inlineStr">
        <is>
          <t>8.89%</t>
        </is>
      </c>
    </row>
    <row r="6">
      <c r="A6" s="4" t="inlineStr">
        <is>
          <t>Foreign earnings not subject to U.S. Income Tax</t>
        </is>
      </c>
      <c r="B6" s="4" t="inlineStr">
        <is>
          <t>(5.47%)</t>
        </is>
      </c>
    </row>
    <row r="7">
      <c r="A7" s="4" t="inlineStr">
        <is>
          <t>Other</t>
        </is>
      </c>
      <c r="B7" s="4" t="inlineStr">
        <is>
          <t>0.14%</t>
        </is>
      </c>
    </row>
    <row r="8">
      <c r="A8" s="4" t="inlineStr">
        <is>
          <t>Effective income tax rate reconciliation, percent, total</t>
        </is>
      </c>
      <c r="B8" s="4" t="inlineStr">
        <is>
          <t>24.56%</t>
        </is>
      </c>
      <c r="C8" s="4" t="inlineStr">
        <is>
          <t>34.9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Tax Refund Agreement - USD ($) $ in Millions</t>
        </is>
      </c>
      <c r="B1" s="2" t="inlineStr">
        <is>
          <t>Jun. 26, 2020</t>
        </is>
      </c>
      <c r="C1" s="2" t="inlineStr">
        <is>
          <t>Apr. 30, 2021</t>
        </is>
      </c>
      <c r="D1" s="2" t="inlineStr">
        <is>
          <t>Feb. 28, 2021</t>
        </is>
      </c>
      <c r="E1" s="2" t="inlineStr">
        <is>
          <t>Mar. 31, 2021</t>
        </is>
      </c>
    </row>
    <row r="2">
      <c r="A2" s="3" t="inlineStr">
        <is>
          <t>Income Taxes [Line Items]</t>
        </is>
      </c>
    </row>
    <row r="3">
      <c r="A3" s="4" t="inlineStr">
        <is>
          <t>Expected to cash tax refunds receivable</t>
        </is>
      </c>
      <c r="B3" s="9" t="n">
        <v>32.3</v>
      </c>
    </row>
    <row r="4">
      <c r="A4" s="4" t="inlineStr">
        <is>
          <t>Interest received on cash refunds</t>
        </is>
      </c>
      <c r="E4" s="9" t="n">
        <v>1.1</v>
      </c>
    </row>
    <row r="5">
      <c r="A5" s="4" t="inlineStr">
        <is>
          <t>Proceeds of cash tax refunds</t>
        </is>
      </c>
      <c r="C5" s="9" t="n">
        <v>19.8</v>
      </c>
      <c r="D5" s="9"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6" t="n">
        <v>-5829</v>
      </c>
      <c r="C3" s="6" t="n">
        <v>-18077</v>
      </c>
      <c r="D3" s="6" t="n">
        <v>48983</v>
      </c>
      <c r="E3" s="6" t="n">
        <v>-44135</v>
      </c>
    </row>
    <row r="4">
      <c r="A4" s="3" t="inlineStr">
        <is>
          <t>Other Comprehensive (Loss) Income:</t>
        </is>
      </c>
    </row>
    <row r="5">
      <c r="A5" s="4" t="inlineStr">
        <is>
          <t>Foreign currency translation (losses) gains</t>
        </is>
      </c>
      <c r="B5" s="5" t="n">
        <v>-504</v>
      </c>
      <c r="C5" s="5" t="n">
        <v>2068</v>
      </c>
      <c r="D5" s="5" t="n">
        <v>3818</v>
      </c>
      <c r="E5" s="5" t="n">
        <v>-385</v>
      </c>
    </row>
    <row r="6">
      <c r="A6" s="4" t="inlineStr">
        <is>
          <t>Derivative losses on cash flow hedges</t>
        </is>
      </c>
      <c r="B6" s="5" t="n">
        <v>-54</v>
      </c>
      <c r="C6" s="5" t="n">
        <v>-82</v>
      </c>
      <c r="D6" s="5" t="n">
        <v>-22</v>
      </c>
      <c r="E6" s="5" t="n">
        <v>-2028</v>
      </c>
    </row>
    <row r="7">
      <c r="A7" s="4" t="inlineStr">
        <is>
          <t>Other comprehensive income (loss)</t>
        </is>
      </c>
      <c r="B7" s="5" t="n">
        <v>-63</v>
      </c>
      <c r="C7" s="5" t="n">
        <v>2161</v>
      </c>
      <c r="D7" s="5" t="n">
        <v>4254</v>
      </c>
      <c r="E7" s="5" t="n">
        <v>-1928</v>
      </c>
    </row>
    <row r="8">
      <c r="A8" s="4" t="inlineStr">
        <is>
          <t>Comprehensive (Loss) Income</t>
        </is>
      </c>
      <c r="B8" s="5" t="n">
        <v>-5892</v>
      </c>
      <c r="C8" s="5" t="n">
        <v>-15916</v>
      </c>
      <c r="D8" s="5" t="n">
        <v>53237</v>
      </c>
      <c r="E8" s="5" t="n">
        <v>-46063</v>
      </c>
    </row>
    <row r="9">
      <c r="A9" s="4" t="inlineStr">
        <is>
          <t>Comprehensive Income (Loss) Attributable to Noncontrolling Interests in Subsidiaries</t>
        </is>
      </c>
      <c r="C9" s="5" t="n">
        <v>4</v>
      </c>
      <c r="D9" s="5" t="n">
        <v>1</v>
      </c>
      <c r="E9" s="5" t="n">
        <v>-4036</v>
      </c>
    </row>
    <row r="10">
      <c r="A10" s="4" t="inlineStr">
        <is>
          <t>Comprehensive (Loss) Income attributable to SEACOR Marine Holdings Inc.</t>
        </is>
      </c>
      <c r="B10" s="5" t="n">
        <v>-5892</v>
      </c>
      <c r="C10" s="5" t="n">
        <v>-15920</v>
      </c>
      <c r="D10" s="5" t="n">
        <v>53236</v>
      </c>
      <c r="E10" s="5" t="n">
        <v>-42027</v>
      </c>
    </row>
    <row r="11">
      <c r="A11" s="4" t="inlineStr">
        <is>
          <t>Interest Expense</t>
        </is>
      </c>
    </row>
    <row r="12">
      <c r="A12" s="3" t="inlineStr">
        <is>
          <t>Other Comprehensive (Loss) Income:</t>
        </is>
      </c>
    </row>
    <row r="13">
      <c r="A13" s="4" t="inlineStr">
        <is>
          <t>Reclassification of derivative gains (losses) on cash flow hedges</t>
        </is>
      </c>
      <c r="B13" s="5" t="n">
        <v>415</v>
      </c>
      <c r="C13" s="5" t="n">
        <v>457</v>
      </c>
      <c r="D13" s="5" t="n">
        <v>1245</v>
      </c>
      <c r="E13" s="5" t="n">
        <v>964</v>
      </c>
    </row>
    <row r="14">
      <c r="A14" s="4" t="inlineStr">
        <is>
          <t>Equity Method Investments1</t>
        </is>
      </c>
    </row>
    <row r="15">
      <c r="A15" s="3" t="inlineStr">
        <is>
          <t>Other Comprehensive (Loss) Income:</t>
        </is>
      </c>
    </row>
    <row r="16">
      <c r="A16" s="4" t="inlineStr">
        <is>
          <t>Reclassification of derivative gains (losses) on cash flow hedges</t>
        </is>
      </c>
      <c r="B16" s="6" t="n">
        <v>80</v>
      </c>
      <c r="C16" s="6" t="n">
        <v>-282</v>
      </c>
      <c r="D16" s="6" t="n">
        <v>-787</v>
      </c>
      <c r="E16" s="6" t="n">
        <v>-4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USD ($) $ in Thousands</t>
        </is>
      </c>
      <c r="B1" s="2" t="inlineStr">
        <is>
          <t>Sep. 30, 2021</t>
        </is>
      </c>
      <c r="C1" s="2" t="inlineStr">
        <is>
          <t>Dec. 31, 2020</t>
        </is>
      </c>
    </row>
    <row r="2">
      <c r="A2" s="4" t="inlineStr">
        <is>
          <t>Designated as Hedging Instrument | Cash Flow Hedging</t>
        </is>
      </c>
    </row>
    <row r="3">
      <c r="A3" s="3" t="inlineStr">
        <is>
          <t>Derivative [Line Items]</t>
        </is>
      </c>
    </row>
    <row r="4">
      <c r="A4" s="4" t="inlineStr">
        <is>
          <t>Derivative Liability</t>
        </is>
      </c>
      <c r="B4" s="6" t="n">
        <v>2476</v>
      </c>
      <c r="C4" s="6" t="n">
        <v>3698</v>
      </c>
    </row>
    <row r="5">
      <c r="A5" s="4" t="inlineStr">
        <is>
          <t>Designated as Hedging Instrument | Interest Rate Swap | Cash Flow Hedging</t>
        </is>
      </c>
    </row>
    <row r="6">
      <c r="A6" s="3" t="inlineStr">
        <is>
          <t>Derivative [Line Items]</t>
        </is>
      </c>
    </row>
    <row r="7">
      <c r="A7" s="4" t="inlineStr">
        <is>
          <t>Derivative Liability</t>
        </is>
      </c>
      <c r="B7" s="5" t="n">
        <v>2476</v>
      </c>
      <c r="C7" s="5" t="n">
        <v>3698</v>
      </c>
    </row>
    <row r="8">
      <c r="A8" s="4" t="inlineStr">
        <is>
          <t>Not Designated as Hedging Instrument</t>
        </is>
      </c>
    </row>
    <row r="9">
      <c r="A9" s="3" t="inlineStr">
        <is>
          <t>Derivative [Line Items]</t>
        </is>
      </c>
    </row>
    <row r="10">
      <c r="A10" s="4" t="inlineStr">
        <is>
          <t>Derivative Liability</t>
        </is>
      </c>
      <c r="B10" s="5" t="n">
        <v>5</v>
      </c>
      <c r="C10" s="5" t="n">
        <v>895</v>
      </c>
    </row>
    <row r="11">
      <c r="A11" s="4" t="inlineStr">
        <is>
          <t>Conversion option liability on Convertible Senior Notes</t>
        </is>
      </c>
      <c r="B11" s="6" t="n">
        <v>5</v>
      </c>
      <c r="C11" s="5" t="n">
        <v>2</v>
      </c>
    </row>
    <row r="12">
      <c r="A12" s="4" t="inlineStr">
        <is>
          <t>Not Designated as Hedging Instrument | Forward Exchange Contract</t>
        </is>
      </c>
    </row>
    <row r="13">
      <c r="A13" s="3" t="inlineStr">
        <is>
          <t>Derivative [Line Items]</t>
        </is>
      </c>
    </row>
    <row r="14">
      <c r="A14" s="4" t="inlineStr">
        <is>
          <t>Derivative Liability</t>
        </is>
      </c>
      <c r="C14" s="6" t="n">
        <v>8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losses on cash flow hedges</t>
        </is>
      </c>
      <c r="B4" s="6" t="n">
        <v>-54</v>
      </c>
      <c r="C4" s="6" t="n">
        <v>-82</v>
      </c>
      <c r="D4" s="6" t="n">
        <v>-22</v>
      </c>
      <c r="E4" s="6" t="n">
        <v>-2028</v>
      </c>
    </row>
    <row r="5">
      <c r="A5" s="4" t="inlineStr">
        <is>
          <t>Maximum</t>
        </is>
      </c>
    </row>
    <row r="6">
      <c r="A6" s="3" t="inlineStr">
        <is>
          <t>Derivative [Line Items]</t>
        </is>
      </c>
    </row>
    <row r="7">
      <c r="A7" s="4" t="inlineStr">
        <is>
          <t>Equity method investment, ownership percentage</t>
        </is>
      </c>
      <c r="B7" s="4" t="inlineStr">
        <is>
          <t>50.00%</t>
        </is>
      </c>
      <c r="C7" s="4" t="inlineStr">
        <is>
          <t>50.00%</t>
        </is>
      </c>
      <c r="D7" s="4" t="inlineStr">
        <is>
          <t>50.00%</t>
        </is>
      </c>
      <c r="E7" s="4" t="inlineStr">
        <is>
          <t>50.00%</t>
        </is>
      </c>
    </row>
    <row r="8">
      <c r="A8" s="4" t="inlineStr">
        <is>
          <t>Minimum</t>
        </is>
      </c>
    </row>
    <row r="9">
      <c r="A9" s="3" t="inlineStr">
        <is>
          <t>Derivative [Line Items]</t>
        </is>
      </c>
    </row>
    <row r="10">
      <c r="A10" s="4" t="inlineStr">
        <is>
          <t>Equity method investment, ownership percentage</t>
        </is>
      </c>
      <c r="B10" s="4" t="inlineStr">
        <is>
          <t>20.00%</t>
        </is>
      </c>
      <c r="D10" s="4" t="inlineStr">
        <is>
          <t>20.00%</t>
        </is>
      </c>
    </row>
    <row r="11">
      <c r="A11" s="4" t="inlineStr">
        <is>
          <t>Minimum | SEACOR Marine Foreign Holdings</t>
        </is>
      </c>
    </row>
    <row r="12">
      <c r="A12" s="3" t="inlineStr">
        <is>
          <t>Derivative [Line Items]</t>
        </is>
      </c>
    </row>
    <row r="13">
      <c r="A13" s="4" t="inlineStr">
        <is>
          <t>Equity method investment, ownership percentage</t>
        </is>
      </c>
      <c r="B13" s="4" t="inlineStr">
        <is>
          <t>50.00%</t>
        </is>
      </c>
      <c r="D13" s="4" t="inlineStr">
        <is>
          <t>50.00%</t>
        </is>
      </c>
    </row>
    <row r="14">
      <c r="A14" s="4" t="inlineStr">
        <is>
          <t>Cash Flow Hedging</t>
        </is>
      </c>
    </row>
    <row r="15">
      <c r="A15" s="3" t="inlineStr">
        <is>
          <t>Derivative [Line Items]</t>
        </is>
      </c>
    </row>
    <row r="16">
      <c r="A16" s="4" t="inlineStr">
        <is>
          <t>Derivative losses on cash flow hedges</t>
        </is>
      </c>
      <c r="D16" s="6" t="n">
        <v>1600</v>
      </c>
      <c r="E16" s="6" t="n">
        <v>-1100</v>
      </c>
    </row>
    <row r="17">
      <c r="A17" s="4" t="inlineStr">
        <is>
          <t>Cash Flow Hedging | 3.32% Interest Rate Swap Agreement | Designated as Hedging Instrument | SEACOR Marine Foreign Holdings</t>
        </is>
      </c>
    </row>
    <row r="18">
      <c r="A18" s="3" t="inlineStr">
        <is>
          <t>Derivative [Line Items]</t>
        </is>
      </c>
    </row>
    <row r="19">
      <c r="A19" s="4" t="inlineStr">
        <is>
          <t>Derivative, fixed interest rate</t>
        </is>
      </c>
      <c r="B19" s="4" t="inlineStr">
        <is>
          <t>3.32%</t>
        </is>
      </c>
      <c r="D19" s="4" t="inlineStr">
        <is>
          <t>3.32%</t>
        </is>
      </c>
    </row>
    <row r="20">
      <c r="A20" s="4" t="inlineStr">
        <is>
          <t>Derivative, notional amount</t>
        </is>
      </c>
      <c r="B20" s="6" t="n">
        <v>7100</v>
      </c>
      <c r="D20" s="6" t="n">
        <v>7100</v>
      </c>
    </row>
    <row r="21">
      <c r="A21" s="4" t="inlineStr">
        <is>
          <t>Cash Flow Hedging | 3.195% Interest Rate Swap Agreement | Designated as Hedging Instrument | SEACOR Marine Foreign Holdings</t>
        </is>
      </c>
    </row>
    <row r="22">
      <c r="A22" s="3" t="inlineStr">
        <is>
          <t>Derivative [Line Items]</t>
        </is>
      </c>
    </row>
    <row r="23">
      <c r="A23" s="4" t="inlineStr">
        <is>
          <t>Derivative, fixed interest rate</t>
        </is>
      </c>
      <c r="B23" s="4" t="inlineStr">
        <is>
          <t>3.195%</t>
        </is>
      </c>
      <c r="D23" s="4" t="inlineStr">
        <is>
          <t>3.195%</t>
        </is>
      </c>
    </row>
    <row r="24">
      <c r="A24" s="4" t="inlineStr">
        <is>
          <t>Derivative, notional amount</t>
        </is>
      </c>
      <c r="B24" s="6" t="n">
        <v>38900</v>
      </c>
      <c r="D24" s="6" t="n">
        <v>38900</v>
      </c>
    </row>
    <row r="25">
      <c r="A25" s="4" t="inlineStr">
        <is>
          <t>Cash Flow Hedging | Interest Rate Swap | Designated as Hedging Instrument | SEACOR 88/888</t>
        </is>
      </c>
    </row>
    <row r="26">
      <c r="A26" s="3" t="inlineStr">
        <is>
          <t>Derivative [Line Items]</t>
        </is>
      </c>
    </row>
    <row r="27">
      <c r="A27" s="4" t="inlineStr">
        <is>
          <t>Derivative, fixed interest rate</t>
        </is>
      </c>
      <c r="B27" s="4" t="inlineStr">
        <is>
          <t>3.175%</t>
        </is>
      </c>
      <c r="D27" s="4" t="inlineStr">
        <is>
          <t>3.175%</t>
        </is>
      </c>
    </row>
    <row r="28">
      <c r="A28" s="4" t="inlineStr">
        <is>
          <t>Derivative, notional amount</t>
        </is>
      </c>
      <c r="B28" s="6" t="n">
        <v>5500</v>
      </c>
      <c r="D28" s="6" t="n">
        <v>5500</v>
      </c>
    </row>
    <row r="29">
      <c r="A29" s="4" t="inlineStr">
        <is>
          <t>Cash Flow Hedging | Interest Rate Swap | Designated as Hedging Instrument | MexMar</t>
        </is>
      </c>
    </row>
    <row r="30">
      <c r="A30" s="3" t="inlineStr">
        <is>
          <t>Derivative [Line Items]</t>
        </is>
      </c>
    </row>
    <row r="31">
      <c r="A31" s="4" t="inlineStr">
        <is>
          <t>Equity method investment, ownership percentage</t>
        </is>
      </c>
      <c r="B31" s="4" t="inlineStr">
        <is>
          <t>49.00%</t>
        </is>
      </c>
      <c r="D31" s="4" t="inlineStr">
        <is>
          <t>49.00%</t>
        </is>
      </c>
    </row>
    <row r="32">
      <c r="A32" s="4" t="inlineStr">
        <is>
          <t>Derivative, notional amount</t>
        </is>
      </c>
      <c r="B32" s="6" t="n">
        <v>60700</v>
      </c>
      <c r="D32" s="6" t="n">
        <v>60700</v>
      </c>
    </row>
    <row r="33">
      <c r="A33" s="4" t="inlineStr">
        <is>
          <t>Derivative, number of instruments held, total</t>
        </is>
      </c>
      <c r="B33" s="5" t="n">
        <v>5</v>
      </c>
      <c r="D33" s="5" t="n">
        <v>5</v>
      </c>
    </row>
    <row r="34">
      <c r="A34" s="4" t="inlineStr">
        <is>
          <t>Cash Flow Hedging | Maximum | Interest Rate Swap | Designated as Hedging Instrument | MexMar</t>
        </is>
      </c>
    </row>
    <row r="35">
      <c r="A35" s="3" t="inlineStr">
        <is>
          <t>Derivative [Line Items]</t>
        </is>
      </c>
    </row>
    <row r="36">
      <c r="A36" s="4" t="inlineStr">
        <is>
          <t>Derivative, fixed interest rate</t>
        </is>
      </c>
      <c r="B36" s="4" t="inlineStr">
        <is>
          <t>2.10%</t>
        </is>
      </c>
      <c r="D36" s="4" t="inlineStr">
        <is>
          <t>2.10%</t>
        </is>
      </c>
    </row>
    <row r="37">
      <c r="A37" s="4" t="inlineStr">
        <is>
          <t>Cash Flow Hedging | Minimum | Interest Rate Swap | Designated as Hedging Instrument | MexMar</t>
        </is>
      </c>
    </row>
    <row r="38">
      <c r="A38" s="3" t="inlineStr">
        <is>
          <t>Derivative [Line Items]</t>
        </is>
      </c>
    </row>
    <row r="39">
      <c r="A39" s="4" t="inlineStr">
        <is>
          <t>Derivative, fixed interest rate</t>
        </is>
      </c>
      <c r="B39" s="4" t="inlineStr">
        <is>
          <t>1.71%</t>
        </is>
      </c>
      <c r="D39" s="4" t="inlineStr">
        <is>
          <t>1.71%</t>
        </is>
      </c>
    </row>
    <row r="40">
      <c r="A40" s="4" t="inlineStr">
        <is>
          <t>Derivative Liabilities | Fair Value Hedging</t>
        </is>
      </c>
    </row>
    <row r="41">
      <c r="A41" s="3" t="inlineStr">
        <is>
          <t>Derivative [Line Items]</t>
        </is>
      </c>
    </row>
    <row r="42">
      <c r="A42" s="4" t="inlineStr">
        <is>
          <t>Recognized gain (loss) on hedged item in fair value hedge</t>
        </is>
      </c>
      <c r="D42" s="6" t="n">
        <v>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chedule of Gains (Losses) on Derivative Instruments not Designated as Hedging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s (losses) on derivative instruments</t>
        </is>
      </c>
      <c r="B4" s="6" t="n">
        <v>3</v>
      </c>
      <c r="C4" s="6" t="n">
        <v>5</v>
      </c>
      <c r="D4" s="6" t="n">
        <v>387</v>
      </c>
      <c r="E4" s="6" t="n">
        <v>5204</v>
      </c>
    </row>
    <row r="5">
      <c r="A5" s="4" t="inlineStr">
        <is>
          <t>Embedded Derivative Financial Instruments</t>
        </is>
      </c>
    </row>
    <row r="6">
      <c r="A6" s="3" t="inlineStr">
        <is>
          <t>Derivative [Line Items]</t>
        </is>
      </c>
    </row>
    <row r="7">
      <c r="A7" s="4" t="inlineStr">
        <is>
          <t>Gains (losses) on derivative instruments</t>
        </is>
      </c>
      <c r="B7" s="6" t="n">
        <v>3</v>
      </c>
      <c r="C7" s="6" t="n">
        <v>5</v>
      </c>
      <c r="D7" s="5" t="n">
        <v>-3</v>
      </c>
      <c r="E7" s="6" t="n">
        <v>5204</v>
      </c>
    </row>
    <row r="8">
      <c r="A8" s="4" t="inlineStr">
        <is>
          <t>Foreign Exchange Option</t>
        </is>
      </c>
    </row>
    <row r="9">
      <c r="A9" s="3" t="inlineStr">
        <is>
          <t>Derivative [Line Items]</t>
        </is>
      </c>
    </row>
    <row r="10">
      <c r="A10" s="4" t="inlineStr">
        <is>
          <t>Gains (losses) on derivative instruments</t>
        </is>
      </c>
      <c r="D10" s="6" t="n">
        <v>3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Fair Value, Measurements, Recurring - USD ($) $ in Thousands</t>
        </is>
      </c>
      <c r="B1" s="2" t="inlineStr">
        <is>
          <t>Sep. 30, 2021</t>
        </is>
      </c>
      <c r="C1" s="2" t="inlineStr">
        <is>
          <t>Dec. 31, 2020</t>
        </is>
      </c>
    </row>
    <row r="2">
      <c r="A2" s="4" t="inlineStr">
        <is>
          <t>Fair Value, Inputs, Level 2</t>
        </is>
      </c>
    </row>
    <row r="3">
      <c r="A3" s="3" t="inlineStr">
        <is>
          <t>Fair Value Assets And Liabilities Measured On Recurring And Nonrecurring Basis [Line Items]</t>
        </is>
      </c>
    </row>
    <row r="4">
      <c r="A4" s="4" t="inlineStr">
        <is>
          <t>Derivative Liability</t>
        </is>
      </c>
      <c r="B4" s="6" t="n">
        <v>2476</v>
      </c>
      <c r="C4" s="6" t="n">
        <v>4591</v>
      </c>
    </row>
    <row r="5">
      <c r="A5" s="4" t="inlineStr">
        <is>
          <t>Fair Value, Inputs, Level 3</t>
        </is>
      </c>
    </row>
    <row r="6">
      <c r="A6" s="3" t="inlineStr">
        <is>
          <t>Fair Value Assets And Liabilities Measured On Recurring And Nonrecurring Basis [Line Items]</t>
        </is>
      </c>
    </row>
    <row r="7">
      <c r="A7" s="4" t="inlineStr">
        <is>
          <t>Conversion Option Liability on Convertible Senior Notes</t>
        </is>
      </c>
      <c r="B7" s="6" t="n">
        <v>5</v>
      </c>
      <c r="C7"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Sep. 30, 2021</t>
        </is>
      </c>
      <c r="C1" s="2" t="inlineStr">
        <is>
          <t>Dec. 31, 2020</t>
        </is>
      </c>
    </row>
    <row r="2">
      <c r="A2" s="4" t="inlineStr">
        <is>
          <t>Reported Value Measurement</t>
        </is>
      </c>
    </row>
    <row r="3">
      <c r="A3" s="3" t="inlineStr">
        <is>
          <t>Fair Value Balance Sheet Grouping Financial Statement Captions [Line Items]</t>
        </is>
      </c>
    </row>
    <row r="4">
      <c r="A4" s="4" t="inlineStr">
        <is>
          <t>Cash, cash equivalents and restricted cash</t>
        </is>
      </c>
      <c r="B4" s="6" t="n">
        <v>46354</v>
      </c>
      <c r="C4" s="6" t="n">
        <v>36018</v>
      </c>
    </row>
    <row r="5">
      <c r="A5" s="4" t="inlineStr">
        <is>
          <t>Long-term debt, including current portion</t>
        </is>
      </c>
      <c r="B5" s="5" t="n">
        <v>350515</v>
      </c>
      <c r="C5" s="5" t="n">
        <v>472887</v>
      </c>
    </row>
    <row r="6">
      <c r="A6" s="4" t="inlineStr">
        <is>
          <t>Estimate of Fair Value Measurement | Fair Value, Inputs, Level 1</t>
        </is>
      </c>
    </row>
    <row r="7">
      <c r="A7" s="3" t="inlineStr">
        <is>
          <t>Fair Value Balance Sheet Grouping Financial Statement Captions [Line Items]</t>
        </is>
      </c>
    </row>
    <row r="8">
      <c r="A8" s="4" t="inlineStr">
        <is>
          <t>Cash, cash equivalents and restricted cash</t>
        </is>
      </c>
      <c r="B8" s="5" t="n">
        <v>46354</v>
      </c>
      <c r="C8" s="5" t="n">
        <v>36018</v>
      </c>
    </row>
    <row r="9">
      <c r="A9" s="4" t="inlineStr">
        <is>
          <t>Estimate of Fair Value Measurement | Fair Value, Inputs, Level 2</t>
        </is>
      </c>
    </row>
    <row r="10">
      <c r="A10" s="3" t="inlineStr">
        <is>
          <t>Fair Value Balance Sheet Grouping Financial Statement Captions [Line Items]</t>
        </is>
      </c>
    </row>
    <row r="11">
      <c r="A11" s="4" t="inlineStr">
        <is>
          <t>Long-term debt, including current portion</t>
        </is>
      </c>
      <c r="B11" s="6" t="n">
        <v>358988</v>
      </c>
      <c r="C11" s="6" t="n">
        <v>470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41" customWidth="1" min="2" max="2"/>
    <col width="29" customWidth="1" min="3" max="3"/>
  </cols>
  <sheetData>
    <row r="1">
      <c r="A1" s="1" t="inlineStr">
        <is>
          <t>Fair Value Measurements - Additional Information (Details)</t>
        </is>
      </c>
      <c r="B1" s="2" t="inlineStr">
        <is>
          <t>9 Months Ended</t>
        </is>
      </c>
      <c r="C1" s="2" t="inlineStr">
        <is>
          <t>12 Months Ended</t>
        </is>
      </c>
    </row>
    <row r="2">
      <c r="B2" s="2" t="inlineStr">
        <is>
          <t>Sep. 30, 2021USD ($)PropertyandEquipment</t>
        </is>
      </c>
      <c r="C2" s="2" t="inlineStr">
        <is>
          <t>Dec. 31, 2020USD ($)Liftboat</t>
        </is>
      </c>
    </row>
    <row r="3">
      <c r="A3" s="3" t="inlineStr">
        <is>
          <t>Fair Value Balance Sheet Grouping Financial Statement Captions [Line Items]</t>
        </is>
      </c>
    </row>
    <row r="4">
      <c r="A4" s="4" t="inlineStr">
        <is>
          <t>Impairment charges</t>
        </is>
      </c>
      <c r="B4" s="6" t="n">
        <v>0</v>
      </c>
    </row>
    <row r="5">
      <c r="A5" s="4" t="inlineStr">
        <is>
          <t>Number of property and equipment with fair value | PropertyandEquipment</t>
        </is>
      </c>
      <c r="B5" s="5" t="n">
        <v>0</v>
      </c>
    </row>
    <row r="6">
      <c r="A6" s="4" t="inlineStr">
        <is>
          <t>Liftboats</t>
        </is>
      </c>
    </row>
    <row r="7">
      <c r="A7" s="3" t="inlineStr">
        <is>
          <t>Fair Value Balance Sheet Grouping Financial Statement Captions [Line Items]</t>
        </is>
      </c>
    </row>
    <row r="8">
      <c r="A8" s="4" t="inlineStr">
        <is>
          <t>Number of property and equipment with fair value | Liftboat</t>
        </is>
      </c>
      <c r="C8" s="5" t="n">
        <v>5</v>
      </c>
    </row>
    <row r="9">
      <c r="A9" s="4" t="inlineStr">
        <is>
          <t>Fair Value, Inputs, Level 2 | Liftboats</t>
        </is>
      </c>
    </row>
    <row r="10">
      <c r="A10" s="3" t="inlineStr">
        <is>
          <t>Fair Value Balance Sheet Grouping Financial Statement Captions [Line Items]</t>
        </is>
      </c>
    </row>
    <row r="11">
      <c r="A11" s="4" t="inlineStr">
        <is>
          <t>Property and equipment, fair value</t>
        </is>
      </c>
      <c r="C11" s="6" t="n">
        <v>4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ommitments and Contingencies - Additional Information (Details) R$ in Thousands, $ in Millions</t>
        </is>
      </c>
      <c r="B1" s="2" t="inlineStr">
        <is>
          <t>9 Months Ended</t>
        </is>
      </c>
    </row>
    <row r="2">
      <c r="B2" s="2" t="inlineStr">
        <is>
          <t>Sep. 30, 2021USD ($)</t>
        </is>
      </c>
      <c r="C2" s="2" t="inlineStr">
        <is>
          <t>Sep. 30, 2021BRL (R$)</t>
        </is>
      </c>
    </row>
    <row r="3">
      <c r="A3" s="3" t="inlineStr">
        <is>
          <t>Commitments And Contingencies [Line Items]</t>
        </is>
      </c>
    </row>
    <row r="4">
      <c r="A4" s="4" t="inlineStr">
        <is>
          <t>Remaining capital commitment</t>
        </is>
      </c>
      <c r="B4" s="9" t="n">
        <v>0.9</v>
      </c>
    </row>
    <row r="5">
      <c r="A5" s="4" t="inlineStr">
        <is>
          <t>Unrecorded unconditional purchase obligation, due in remainder of fiscal year</t>
        </is>
      </c>
      <c r="B5" s="10" t="n">
        <v>9.4</v>
      </c>
    </row>
    <row r="6">
      <c r="A6" s="4" t="inlineStr">
        <is>
          <t>Amount guaranteed under arrangement</t>
        </is>
      </c>
      <c r="B6" s="10" t="n">
        <v>0.8</v>
      </c>
    </row>
    <row r="7">
      <c r="A7" s="4" t="inlineStr">
        <is>
          <t>Tax Refund Agreement | SEACOR Holdings</t>
        </is>
      </c>
    </row>
    <row r="8">
      <c r="A8" s="3" t="inlineStr">
        <is>
          <t>Commitments And Contingencies [Line Items]</t>
        </is>
      </c>
    </row>
    <row r="9">
      <c r="A9" s="4" t="inlineStr">
        <is>
          <t>Tax refunds remained in account</t>
        </is>
      </c>
      <c r="B9" s="9" t="n">
        <v>0.8</v>
      </c>
    </row>
    <row r="10">
      <c r="A10" s="4" t="inlineStr">
        <is>
          <t>Deficiency Notice</t>
        </is>
      </c>
    </row>
    <row r="11">
      <c r="A11" s="3" t="inlineStr">
        <is>
          <t>Commitments And Contingencies [Line Items]</t>
        </is>
      </c>
    </row>
    <row r="12">
      <c r="A12" s="4" t="inlineStr">
        <is>
          <t>Cost allocation percentage</t>
        </is>
      </c>
      <c r="B12" s="4" t="inlineStr">
        <is>
          <t>70.00%</t>
        </is>
      </c>
    </row>
    <row r="13">
      <c r="A13" s="4" t="inlineStr">
        <is>
          <t>Deficiency Notice | Seabulk Overseas</t>
        </is>
      </c>
    </row>
    <row r="14">
      <c r="A14" s="3" t="inlineStr">
        <is>
          <t>Commitments And Contingencies [Line Items]</t>
        </is>
      </c>
    </row>
    <row r="15">
      <c r="A15" s="4" t="inlineStr">
        <is>
          <t>Cost allocation percentage</t>
        </is>
      </c>
      <c r="B15" s="4" t="inlineStr">
        <is>
          <t>30.00%</t>
        </is>
      </c>
    </row>
    <row r="16">
      <c r="A16" s="4" t="inlineStr">
        <is>
          <t>Minimum | Deficiency Notice</t>
        </is>
      </c>
    </row>
    <row r="17">
      <c r="A17" s="3" t="inlineStr">
        <is>
          <t>Commitments And Contingencies [Line Items]</t>
        </is>
      </c>
    </row>
    <row r="18">
      <c r="A18" s="4" t="inlineStr">
        <is>
          <t>Potential range of levies</t>
        </is>
      </c>
      <c r="B18" s="9" t="n">
        <v>3.5</v>
      </c>
      <c r="C18" s="11" t="inlineStr">
        <is>
          <t>R$ 18800</t>
        </is>
      </c>
    </row>
    <row r="19">
      <c r="A19" s="4" t="inlineStr">
        <is>
          <t>Maximum | Deficiency Notice</t>
        </is>
      </c>
    </row>
    <row r="20">
      <c r="A20" s="3" t="inlineStr">
        <is>
          <t>Commitments And Contingencies [Line Items]</t>
        </is>
      </c>
    </row>
    <row r="21">
      <c r="A21" s="4" t="inlineStr">
        <is>
          <t>Potential range of levies</t>
        </is>
      </c>
      <c r="B21" s="9" t="n">
        <v>2.4</v>
      </c>
      <c r="C21" s="11" t="inlineStr">
        <is>
          <t>R$ 12870</t>
        </is>
      </c>
    </row>
    <row r="22">
      <c r="A22" s="4" t="inlineStr">
        <is>
          <t>FSV Offshore Support Vessels</t>
        </is>
      </c>
    </row>
    <row r="23">
      <c r="A23" s="3" t="inlineStr">
        <is>
          <t>Commitments And Contingencies [Line Items]</t>
        </is>
      </c>
    </row>
    <row r="24">
      <c r="A24" s="4" t="inlineStr">
        <is>
          <t>Unrecorded unconditional purchase obligation, maximum quantity</t>
        </is>
      </c>
      <c r="B24" s="5" t="n">
        <v>1</v>
      </c>
      <c r="C2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Based Compensation - Summary of Transactions in Connection with Equity Incentive Plans (Details)</t>
        </is>
      </c>
      <c r="B1" s="2" t="inlineStr">
        <is>
          <t>9 Months Ended</t>
        </is>
      </c>
    </row>
    <row r="2">
      <c r="B2" s="2" t="inlineStr">
        <is>
          <t>Sep. 30, 2021shares</t>
        </is>
      </c>
    </row>
    <row r="3">
      <c r="A3" s="3" t="inlineStr">
        <is>
          <t>Share Based Compensation Arrangement By Share Based Payment Award [Line Items]</t>
        </is>
      </c>
    </row>
    <row r="4">
      <c r="A4" s="4" t="inlineStr">
        <is>
          <t>Outstanding as of the beginning of year (in shares)</t>
        </is>
      </c>
      <c r="B4" s="5" t="n">
        <v>1120541</v>
      </c>
    </row>
    <row r="5">
      <c r="A5" s="4" t="inlineStr">
        <is>
          <t>Granted (in shares)</t>
        </is>
      </c>
      <c r="B5" s="5" t="n">
        <v>12500</v>
      </c>
    </row>
    <row r="6">
      <c r="A6" s="4" t="inlineStr">
        <is>
          <t>Forfeited (in shares)</t>
        </is>
      </c>
      <c r="B6" s="5" t="n">
        <v>-71684</v>
      </c>
    </row>
    <row r="7">
      <c r="A7" s="4" t="inlineStr">
        <is>
          <t>Outstanding as of the end of year (in shares)</t>
        </is>
      </c>
      <c r="B7" s="5" t="n">
        <v>1061357</v>
      </c>
    </row>
    <row r="8">
      <c r="A8" s="4" t="inlineStr">
        <is>
          <t>Restricted Stock</t>
        </is>
      </c>
    </row>
    <row r="9">
      <c r="A9" s="3" t="inlineStr">
        <is>
          <t>Share Based Compensation Arrangement By Share Based Payment Award [Line Items]</t>
        </is>
      </c>
    </row>
    <row r="10">
      <c r="A10" s="4" t="inlineStr">
        <is>
          <t>Outstanding as of the beginning of year (in shares)</t>
        </is>
      </c>
      <c r="B10" s="5" t="n">
        <v>436714</v>
      </c>
    </row>
    <row r="11">
      <c r="A11" s="4" t="inlineStr">
        <is>
          <t>Granted (in shares)</t>
        </is>
      </c>
      <c r="B11" s="5" t="n">
        <v>902214</v>
      </c>
      <c r="C11" s="4" t="inlineStr">
        <is>
          <t>[1]</t>
        </is>
      </c>
    </row>
    <row r="12">
      <c r="A12" s="4" t="inlineStr">
        <is>
          <t>Vested (in shares)</t>
        </is>
      </c>
      <c r="B12" s="5" t="n">
        <v>-202079</v>
      </c>
    </row>
    <row r="13">
      <c r="A13" s="4" t="inlineStr">
        <is>
          <t>Forfeited (in shares)</t>
        </is>
      </c>
      <c r="B13" s="5" t="n">
        <v>-5250</v>
      </c>
    </row>
    <row r="14">
      <c r="A14" s="4" t="inlineStr">
        <is>
          <t>Outstanding as of the end of year (in shares)</t>
        </is>
      </c>
      <c r="B14" s="5" t="n">
        <v>1131599</v>
      </c>
    </row>
    <row r="15"/>
    <row r="16">
      <c r="A16" s="4" t="inlineStr">
        <is>
          <t>[1]</t>
        </is>
      </c>
      <c r="B16" s="4" t="inlineStr">
        <is>
          <t>Excludes 157,455 grants of performance-based stock units that are not considered outstanding until such time that they become probable to vest.</t>
        </is>
      </c>
    </row>
  </sheetData>
  <mergeCells count="5">
    <mergeCell ref="A1:A2"/>
    <mergeCell ref="B1:C1"/>
    <mergeCell ref="B2:C2"/>
    <mergeCell ref="A15:C15"/>
    <mergeCell ref="B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Summary of Transactions in Connection with Equity Incentive Plans (Parenthetical) (Details)</t>
        </is>
      </c>
      <c r="B1" s="2" t="inlineStr">
        <is>
          <t>Sep. 30, 2021shares</t>
        </is>
      </c>
    </row>
    <row r="2">
      <c r="A2" s="4" t="inlineStr">
        <is>
          <t>Performance Stock</t>
        </is>
      </c>
    </row>
    <row r="3">
      <c r="A3" s="3" t="inlineStr">
        <is>
          <t>Share Based Compensation Arrangement By Share Based Payment Award [Line Items]</t>
        </is>
      </c>
    </row>
    <row r="4">
      <c r="A4" s="4" t="inlineStr">
        <is>
          <t>Number of shares outstanding</t>
        </is>
      </c>
      <c r="B4" s="5" t="n">
        <v>1574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s) - USD ($) $ in Thousands</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Treasury stock, shares acquired</t>
        </is>
      </c>
      <c r="B4" s="5" t="n">
        <v>54454</v>
      </c>
    </row>
    <row r="5">
      <c r="A5" s="4" t="inlineStr">
        <is>
          <t>Treasury stock, value acquired cost method</t>
        </is>
      </c>
      <c r="B5" s="6" t="n">
        <v>272</v>
      </c>
      <c r="C5" s="6" t="n">
        <v>1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Reclassification of derivative losses on cash flow hedges to equity in earnings</t>
        </is>
      </c>
      <c r="B4" s="4" t="inlineStr">
        <is>
          <t>50.00%</t>
        </is>
      </c>
      <c r="C4" s="4" t="inlineStr">
        <is>
          <t>50.00%</t>
        </is>
      </c>
      <c r="D4" s="4" t="inlineStr">
        <is>
          <t>50.00%</t>
        </is>
      </c>
      <c r="E4" s="4" t="inlineStr">
        <is>
          <t>50.00%</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 Schedule of Segment Reporting Information, by Segment (Details) - USD ($) $ in Thousands</t>
        </is>
      </c>
      <c r="C1" s="2" t="inlineStr">
        <is>
          <t>3 Months Ended</t>
        </is>
      </c>
      <c r="G1" s="2" t="inlineStr">
        <is>
          <t>9 Months Ended</t>
        </is>
      </c>
    </row>
    <row r="2">
      <c r="C2" s="2" t="inlineStr">
        <is>
          <t>Sep. 30, 2021</t>
        </is>
      </c>
      <c r="E2" s="2" t="inlineStr">
        <is>
          <t>Sep. 30, 2020</t>
        </is>
      </c>
      <c r="G2" s="2" t="inlineStr">
        <is>
          <t>Sep. 30, 2021</t>
        </is>
      </c>
      <c r="I2" s="2" t="inlineStr">
        <is>
          <t>Sep. 30, 2020</t>
        </is>
      </c>
      <c r="K2" s="2" t="inlineStr">
        <is>
          <t>Dec. 31, 2020</t>
        </is>
      </c>
    </row>
    <row r="3">
      <c r="A3" s="3" t="inlineStr">
        <is>
          <t>Segment Reporting Information [Line Items]</t>
        </is>
      </c>
    </row>
    <row r="4">
      <c r="A4" s="4" t="inlineStr">
        <is>
          <t>Operating Revenues</t>
        </is>
      </c>
      <c r="C4" s="6" t="n">
        <v>43663</v>
      </c>
      <c r="E4" s="6" t="n">
        <v>36224</v>
      </c>
      <c r="G4" s="6" t="n">
        <v>122974</v>
      </c>
      <c r="I4" s="6" t="n">
        <v>105816</v>
      </c>
    </row>
    <row r="5">
      <c r="A5" s="4" t="inlineStr">
        <is>
          <t>Direct Costs and Expenses</t>
        </is>
      </c>
      <c r="C5" s="5" t="n">
        <v>33448</v>
      </c>
      <c r="E5" s="5" t="n">
        <v>24719</v>
      </c>
      <c r="G5" s="5" t="n">
        <v>92370</v>
      </c>
      <c r="I5" s="5" t="n">
        <v>65583</v>
      </c>
    </row>
    <row r="6">
      <c r="A6" s="4" t="inlineStr">
        <is>
          <t>Direct Vessel (Loss) Profit</t>
        </is>
      </c>
      <c r="C6" s="5" t="n">
        <v>10215</v>
      </c>
      <c r="E6" s="5" t="n">
        <v>11505</v>
      </c>
      <c r="G6" s="5" t="n">
        <v>30604</v>
      </c>
      <c r="I6" s="5" t="n">
        <v>40233</v>
      </c>
    </row>
    <row r="7">
      <c r="A7" s="4" t="inlineStr">
        <is>
          <t>Lease expense</t>
        </is>
      </c>
      <c r="C7" s="5" t="n">
        <v>1109</v>
      </c>
      <c r="E7" s="5" t="n">
        <v>1200</v>
      </c>
      <c r="G7" s="5" t="n">
        <v>3421</v>
      </c>
      <c r="I7" s="5" t="n">
        <v>5727</v>
      </c>
    </row>
    <row r="8">
      <c r="A8" s="4" t="inlineStr">
        <is>
          <t>Administrative and general</t>
        </is>
      </c>
      <c r="C8" s="5" t="n">
        <v>9134</v>
      </c>
      <c r="E8" s="5" t="n">
        <v>8885</v>
      </c>
      <c r="G8" s="5" t="n">
        <v>26897</v>
      </c>
      <c r="I8" s="5" t="n">
        <v>31519</v>
      </c>
    </row>
    <row r="9">
      <c r="A9" s="4" t="inlineStr">
        <is>
          <t>Depreciation and amortization</t>
        </is>
      </c>
      <c r="C9" s="5" t="n">
        <v>14306</v>
      </c>
      <c r="E9" s="5" t="n">
        <v>14833</v>
      </c>
      <c r="G9" s="5" t="n">
        <v>43197</v>
      </c>
      <c r="I9" s="5" t="n">
        <v>41920</v>
      </c>
    </row>
    <row r="10">
      <c r="A10" s="4" t="inlineStr">
        <is>
          <t>Other Costs and Expenses</t>
        </is>
      </c>
      <c r="C10" s="5" t="n">
        <v>24549</v>
      </c>
      <c r="E10" s="5" t="n">
        <v>24918</v>
      </c>
      <c r="G10" s="5" t="n">
        <v>73515</v>
      </c>
      <c r="I10" s="5" t="n">
        <v>79166</v>
      </c>
    </row>
    <row r="11">
      <c r="A11" s="4" t="inlineStr">
        <is>
          <t>Gains (Losses) on Asset Dispositions and Impairments, Net</t>
        </is>
      </c>
      <c r="C11" s="5" t="n">
        <v>56</v>
      </c>
      <c r="E11" s="5" t="n">
        <v>233</v>
      </c>
      <c r="G11" s="5" t="n">
        <v>20436</v>
      </c>
      <c r="I11" s="5" t="n">
        <v>-15792</v>
      </c>
    </row>
    <row r="12">
      <c r="A12" s="4" t="inlineStr">
        <is>
          <t>Operating Loss, for Continuing Operations</t>
        </is>
      </c>
      <c r="C12" s="5" t="n">
        <v>-14278</v>
      </c>
      <c r="E12" s="5" t="n">
        <v>-13180</v>
      </c>
      <c r="G12" s="5" t="n">
        <v>-22475</v>
      </c>
      <c r="I12" s="5" t="n">
        <v>-54725</v>
      </c>
    </row>
    <row r="13">
      <c r="A13" s="4" t="inlineStr">
        <is>
          <t>Historical cost</t>
        </is>
      </c>
      <c r="C13" s="5" t="n">
        <v>989910</v>
      </c>
      <c r="E13" s="5" t="n">
        <v>996370</v>
      </c>
      <c r="G13" s="5" t="n">
        <v>989910</v>
      </c>
      <c r="I13" s="5" t="n">
        <v>996370</v>
      </c>
      <c r="K13" s="6" t="n">
        <v>1012873</v>
      </c>
    </row>
    <row r="14">
      <c r="A14" s="4" t="inlineStr">
        <is>
          <t>Accumulated depreciation</t>
        </is>
      </c>
      <c r="C14" s="5" t="n">
        <v>-303178</v>
      </c>
      <c r="E14" s="5" t="n">
        <v>-280468</v>
      </c>
      <c r="G14" s="5" t="n">
        <v>-303178</v>
      </c>
      <c r="I14" s="5" t="n">
        <v>-280468</v>
      </c>
      <c r="K14" s="5" t="n">
        <v>-291538</v>
      </c>
    </row>
    <row r="15">
      <c r="A15" s="4" t="inlineStr">
        <is>
          <t>Property and equipment</t>
        </is>
      </c>
      <c r="C15" s="5" t="n">
        <v>686732</v>
      </c>
      <c r="E15" s="5" t="n">
        <v>715902</v>
      </c>
      <c r="G15" s="5" t="n">
        <v>686732</v>
      </c>
      <c r="I15" s="5" t="n">
        <v>715902</v>
      </c>
      <c r="K15" s="6" t="n">
        <v>721335</v>
      </c>
    </row>
    <row r="16">
      <c r="A16" s="4" t="inlineStr">
        <is>
          <t>Total Assets</t>
        </is>
      </c>
      <c r="C16" s="5" t="n">
        <v>798334</v>
      </c>
      <c r="D16" s="4" t="inlineStr">
        <is>
          <t>[1]</t>
        </is>
      </c>
      <c r="E16" s="5" t="n">
        <v>891215</v>
      </c>
      <c r="F16" s="4" t="inlineStr">
        <is>
          <t>[2]</t>
        </is>
      </c>
      <c r="G16" s="5" t="n">
        <v>798334</v>
      </c>
      <c r="H16" s="4" t="inlineStr">
        <is>
          <t>[1]</t>
        </is>
      </c>
      <c r="I16" s="5" t="n">
        <v>891215</v>
      </c>
      <c r="J16" s="4" t="inlineStr">
        <is>
          <t>[2]</t>
        </is>
      </c>
    </row>
    <row r="17">
      <c r="A17" s="4" t="inlineStr">
        <is>
          <t>Time Charter</t>
        </is>
      </c>
    </row>
    <row r="18">
      <c r="A18" s="3" t="inlineStr">
        <is>
          <t>Segment Reporting Information [Line Items]</t>
        </is>
      </c>
    </row>
    <row r="19">
      <c r="A19" s="4" t="inlineStr">
        <is>
          <t>Operating Revenues</t>
        </is>
      </c>
      <c r="C19" s="5" t="n">
        <v>41782</v>
      </c>
      <c r="E19" s="5" t="n">
        <v>34822</v>
      </c>
      <c r="G19" s="5" t="n">
        <v>117546</v>
      </c>
      <c r="I19" s="5" t="n">
        <v>100760</v>
      </c>
    </row>
    <row r="20">
      <c r="A20" s="4" t="inlineStr">
        <is>
          <t>Bareboat Charter</t>
        </is>
      </c>
    </row>
    <row r="21">
      <c r="A21" s="3" t="inlineStr">
        <is>
          <t>Segment Reporting Information [Line Items]</t>
        </is>
      </c>
    </row>
    <row r="22">
      <c r="A22" s="4" t="inlineStr">
        <is>
          <t>Operating Revenues</t>
        </is>
      </c>
      <c r="E22" s="5" t="n">
        <v>676</v>
      </c>
      <c r="G22" s="5" t="n">
        <v>1163</v>
      </c>
      <c r="I22" s="5" t="n">
        <v>2123</v>
      </c>
    </row>
    <row r="23">
      <c r="A23" s="4" t="inlineStr">
        <is>
          <t>Other Marine Services</t>
        </is>
      </c>
    </row>
    <row r="24">
      <c r="A24" s="3" t="inlineStr">
        <is>
          <t>Segment Reporting Information [Line Items]</t>
        </is>
      </c>
    </row>
    <row r="25">
      <c r="A25" s="4" t="inlineStr">
        <is>
          <t>Operating Revenues</t>
        </is>
      </c>
      <c r="C25" s="5" t="n">
        <v>1881</v>
      </c>
      <c r="E25" s="5" t="n">
        <v>726</v>
      </c>
      <c r="G25" s="5" t="n">
        <v>4265</v>
      </c>
      <c r="I25" s="5" t="n">
        <v>2933</v>
      </c>
    </row>
    <row r="26">
      <c r="A26" s="4" t="inlineStr">
        <is>
          <t>Personnel</t>
        </is>
      </c>
    </row>
    <row r="27">
      <c r="A27" s="3" t="inlineStr">
        <is>
          <t>Segment Reporting Information [Line Items]</t>
        </is>
      </c>
    </row>
    <row r="28">
      <c r="A28" s="4" t="inlineStr">
        <is>
          <t>Direct Costs and Expenses</t>
        </is>
      </c>
      <c r="C28" s="5" t="n">
        <v>15051</v>
      </c>
      <c r="E28" s="5" t="n">
        <v>13401</v>
      </c>
      <c r="G28" s="5" t="n">
        <v>42822</v>
      </c>
      <c r="I28" s="5" t="n">
        <v>35291</v>
      </c>
    </row>
    <row r="29">
      <c r="A29" s="4" t="inlineStr">
        <is>
          <t>Repairs and Maintenance</t>
        </is>
      </c>
    </row>
    <row r="30">
      <c r="A30" s="3" t="inlineStr">
        <is>
          <t>Segment Reporting Information [Line Items]</t>
        </is>
      </c>
    </row>
    <row r="31">
      <c r="A31" s="4" t="inlineStr">
        <is>
          <t>Direct Costs and Expenses</t>
        </is>
      </c>
      <c r="C31" s="5" t="n">
        <v>6536</v>
      </c>
      <c r="E31" s="5" t="n">
        <v>3764</v>
      </c>
      <c r="G31" s="5" t="n">
        <v>17335</v>
      </c>
      <c r="I31" s="5" t="n">
        <v>11216</v>
      </c>
    </row>
    <row r="32">
      <c r="A32" s="4" t="inlineStr">
        <is>
          <t>Drydocking</t>
        </is>
      </c>
    </row>
    <row r="33">
      <c r="A33" s="3" t="inlineStr">
        <is>
          <t>Segment Reporting Information [Line Items]</t>
        </is>
      </c>
    </row>
    <row r="34">
      <c r="A34" s="4" t="inlineStr">
        <is>
          <t>Direct Costs and Expenses</t>
        </is>
      </c>
      <c r="C34" s="5" t="n">
        <v>771</v>
      </c>
      <c r="E34" s="5" t="n">
        <v>585</v>
      </c>
      <c r="G34" s="5" t="n">
        <v>5780</v>
      </c>
      <c r="I34" s="5" t="n">
        <v>2516</v>
      </c>
    </row>
    <row r="35">
      <c r="A35" s="4" t="inlineStr">
        <is>
          <t>Insurance and Loss Reserves</t>
        </is>
      </c>
    </row>
    <row r="36">
      <c r="A36" s="3" t="inlineStr">
        <is>
          <t>Segment Reporting Information [Line Items]</t>
        </is>
      </c>
    </row>
    <row r="37">
      <c r="A37" s="4" t="inlineStr">
        <is>
          <t>Direct Costs and Expenses</t>
        </is>
      </c>
      <c r="C37" s="5" t="n">
        <v>2189</v>
      </c>
      <c r="E37" s="5" t="n">
        <v>1765</v>
      </c>
      <c r="G37" s="5" t="n">
        <v>6808</v>
      </c>
      <c r="I37" s="5" t="n">
        <v>4094</v>
      </c>
    </row>
    <row r="38">
      <c r="A38" s="4" t="inlineStr">
        <is>
          <t>Fuel, Lubes and Supplies</t>
        </is>
      </c>
    </row>
    <row r="39">
      <c r="A39" s="3" t="inlineStr">
        <is>
          <t>Segment Reporting Information [Line Items]</t>
        </is>
      </c>
    </row>
    <row r="40">
      <c r="A40" s="4" t="inlineStr">
        <is>
          <t>Direct Costs and Expenses</t>
        </is>
      </c>
      <c r="C40" s="5" t="n">
        <v>3684</v>
      </c>
      <c r="E40" s="5" t="n">
        <v>2131</v>
      </c>
      <c r="G40" s="5" t="n">
        <v>8779</v>
      </c>
      <c r="I40" s="5" t="n">
        <v>6047</v>
      </c>
    </row>
    <row r="41">
      <c r="A41" s="4" t="inlineStr">
        <is>
          <t>Other Direct Costs and Expenses</t>
        </is>
      </c>
    </row>
    <row r="42">
      <c r="A42" s="3" t="inlineStr">
        <is>
          <t>Segment Reporting Information [Line Items]</t>
        </is>
      </c>
    </row>
    <row r="43">
      <c r="A43" s="4" t="inlineStr">
        <is>
          <t>Direct Costs and Expenses</t>
        </is>
      </c>
      <c r="C43" s="5" t="n">
        <v>5217</v>
      </c>
      <c r="E43" s="5" t="n">
        <v>3073</v>
      </c>
      <c r="G43" s="5" t="n">
        <v>10846</v>
      </c>
      <c r="I43" s="5" t="n">
        <v>6419</v>
      </c>
    </row>
    <row r="44">
      <c r="A44" s="4" t="inlineStr">
        <is>
          <t>UNITED STATES</t>
        </is>
      </c>
    </row>
    <row r="45">
      <c r="A45" s="3" t="inlineStr">
        <is>
          <t>Segment Reporting Information [Line Items]</t>
        </is>
      </c>
    </row>
    <row r="46">
      <c r="A46" s="4" t="inlineStr">
        <is>
          <t>Operating Revenues</t>
        </is>
      </c>
      <c r="C46" s="5" t="n">
        <v>6504</v>
      </c>
      <c r="E46" s="5" t="n">
        <v>2872</v>
      </c>
      <c r="G46" s="5" t="n">
        <v>13848</v>
      </c>
      <c r="I46" s="5" t="n">
        <v>11327</v>
      </c>
    </row>
    <row r="47">
      <c r="A47" s="4" t="inlineStr">
        <is>
          <t>Direct Costs and Expenses</t>
        </is>
      </c>
      <c r="C47" s="5" t="n">
        <v>4801</v>
      </c>
      <c r="E47" s="5" t="n">
        <v>3933</v>
      </c>
      <c r="G47" s="5" t="n">
        <v>12963</v>
      </c>
      <c r="I47" s="5" t="n">
        <v>12617</v>
      </c>
    </row>
    <row r="48">
      <c r="A48" s="4" t="inlineStr">
        <is>
          <t>Direct Vessel (Loss) Profit</t>
        </is>
      </c>
      <c r="C48" s="5" t="n">
        <v>1703</v>
      </c>
      <c r="E48" s="5" t="n">
        <v>-1061</v>
      </c>
      <c r="G48" s="5" t="n">
        <v>885</v>
      </c>
      <c r="I48" s="5" t="n">
        <v>-1290</v>
      </c>
    </row>
    <row r="49">
      <c r="A49" s="4" t="inlineStr">
        <is>
          <t>Lease expense</t>
        </is>
      </c>
      <c r="C49" s="5" t="n">
        <v>621</v>
      </c>
      <c r="E49" s="5" t="n">
        <v>716</v>
      </c>
      <c r="G49" s="5" t="n">
        <v>1988</v>
      </c>
      <c r="I49" s="5" t="n">
        <v>3595</v>
      </c>
    </row>
    <row r="50">
      <c r="A50" s="4" t="inlineStr">
        <is>
          <t>Depreciation and amortization</t>
        </is>
      </c>
      <c r="C50" s="5" t="n">
        <v>3936</v>
      </c>
      <c r="E50" s="5" t="n">
        <v>4961</v>
      </c>
      <c r="G50" s="5" t="n">
        <v>11387</v>
      </c>
      <c r="I50" s="5" t="n">
        <v>15573</v>
      </c>
    </row>
    <row r="51">
      <c r="A51" s="4" t="inlineStr">
        <is>
          <t>Historical cost</t>
        </is>
      </c>
      <c r="C51" s="5" t="n">
        <v>248125</v>
      </c>
      <c r="E51" s="5" t="n">
        <v>258710</v>
      </c>
      <c r="G51" s="5" t="n">
        <v>248125</v>
      </c>
      <c r="I51" s="5" t="n">
        <v>258710</v>
      </c>
    </row>
    <row r="52">
      <c r="A52" s="4" t="inlineStr">
        <is>
          <t>Accumulated depreciation</t>
        </is>
      </c>
      <c r="C52" s="5" t="n">
        <v>-122437</v>
      </c>
      <c r="E52" s="5" t="n">
        <v>-128390</v>
      </c>
      <c r="G52" s="5" t="n">
        <v>-122437</v>
      </c>
      <c r="I52" s="5" t="n">
        <v>-128390</v>
      </c>
    </row>
    <row r="53">
      <c r="A53" s="4" t="inlineStr">
        <is>
          <t>Property and equipment</t>
        </is>
      </c>
      <c r="C53" s="5" t="n">
        <v>125688</v>
      </c>
      <c r="E53" s="5" t="n">
        <v>130320</v>
      </c>
      <c r="G53" s="5" t="n">
        <v>125688</v>
      </c>
      <c r="I53" s="5" t="n">
        <v>130320</v>
      </c>
    </row>
    <row r="54">
      <c r="A54" s="4" t="inlineStr">
        <is>
          <t>Total Assets</t>
        </is>
      </c>
      <c r="C54" s="5" t="n">
        <v>149286</v>
      </c>
      <c r="D54" s="4" t="inlineStr">
        <is>
          <t>[1]</t>
        </is>
      </c>
      <c r="E54" s="5" t="n">
        <v>172218</v>
      </c>
      <c r="F54" s="4" t="inlineStr">
        <is>
          <t>[2]</t>
        </is>
      </c>
      <c r="G54" s="5" t="n">
        <v>149286</v>
      </c>
      <c r="H54" s="4" t="inlineStr">
        <is>
          <t>[1]</t>
        </is>
      </c>
      <c r="I54" s="5" t="n">
        <v>172218</v>
      </c>
      <c r="J54" s="4" t="inlineStr">
        <is>
          <t>[2]</t>
        </is>
      </c>
    </row>
    <row r="55">
      <c r="A55" s="4" t="inlineStr">
        <is>
          <t>UNITED STATES | Time Charter</t>
        </is>
      </c>
    </row>
    <row r="56">
      <c r="A56" s="3" t="inlineStr">
        <is>
          <t>Segment Reporting Information [Line Items]</t>
        </is>
      </c>
    </row>
    <row r="57">
      <c r="A57" s="4" t="inlineStr">
        <is>
          <t>Operating Revenues</t>
        </is>
      </c>
      <c r="C57" s="5" t="n">
        <v>5289</v>
      </c>
      <c r="E57" s="5" t="n">
        <v>1668</v>
      </c>
      <c r="G57" s="5" t="n">
        <v>10197</v>
      </c>
      <c r="I57" s="5" t="n">
        <v>7521</v>
      </c>
    </row>
    <row r="58">
      <c r="A58" s="4" t="inlineStr">
        <is>
          <t>UNITED STATES | Bareboat Charter</t>
        </is>
      </c>
    </row>
    <row r="59">
      <c r="A59" s="3" t="inlineStr">
        <is>
          <t>Segment Reporting Information [Line Items]</t>
        </is>
      </c>
    </row>
    <row r="60">
      <c r="A60" s="4" t="inlineStr">
        <is>
          <t>Operating Revenues</t>
        </is>
      </c>
      <c r="E60" s="5" t="n">
        <v>731</v>
      </c>
      <c r="G60" s="5" t="n">
        <v>1163</v>
      </c>
      <c r="I60" s="5" t="n">
        <v>2178</v>
      </c>
    </row>
    <row r="61">
      <c r="A61" s="4" t="inlineStr">
        <is>
          <t>UNITED STATES | Other Marine Services</t>
        </is>
      </c>
    </row>
    <row r="62">
      <c r="A62" s="3" t="inlineStr">
        <is>
          <t>Segment Reporting Information [Line Items]</t>
        </is>
      </c>
    </row>
    <row r="63">
      <c r="A63" s="4" t="inlineStr">
        <is>
          <t>Operating Revenues</t>
        </is>
      </c>
      <c r="C63" s="5" t="n">
        <v>1215</v>
      </c>
      <c r="E63" s="5" t="n">
        <v>473</v>
      </c>
      <c r="G63" s="5" t="n">
        <v>2488</v>
      </c>
      <c r="I63" s="5" t="n">
        <v>1628</v>
      </c>
    </row>
    <row r="64">
      <c r="A64" s="4" t="inlineStr">
        <is>
          <t>UNITED STATES | Personnel</t>
        </is>
      </c>
    </row>
    <row r="65">
      <c r="A65" s="3" t="inlineStr">
        <is>
          <t>Segment Reporting Information [Line Items]</t>
        </is>
      </c>
    </row>
    <row r="66">
      <c r="A66" s="4" t="inlineStr">
        <is>
          <t>Direct Costs and Expenses</t>
        </is>
      </c>
      <c r="C66" s="5" t="n">
        <v>2428</v>
      </c>
      <c r="E66" s="5" t="n">
        <v>2481</v>
      </c>
      <c r="G66" s="5" t="n">
        <v>5700</v>
      </c>
      <c r="I66" s="5" t="n">
        <v>7693</v>
      </c>
    </row>
    <row r="67">
      <c r="A67" s="4" t="inlineStr">
        <is>
          <t>UNITED STATES | Repairs and Maintenance</t>
        </is>
      </c>
    </row>
    <row r="68">
      <c r="A68" s="3" t="inlineStr">
        <is>
          <t>Segment Reporting Information [Line Items]</t>
        </is>
      </c>
    </row>
    <row r="69">
      <c r="A69" s="4" t="inlineStr">
        <is>
          <t>Direct Costs and Expenses</t>
        </is>
      </c>
      <c r="C69" s="5" t="n">
        <v>1266</v>
      </c>
      <c r="E69" s="5" t="n">
        <v>338</v>
      </c>
      <c r="G69" s="5" t="n">
        <v>2309</v>
      </c>
      <c r="I69" s="5" t="n">
        <v>1269</v>
      </c>
    </row>
    <row r="70">
      <c r="A70" s="4" t="inlineStr">
        <is>
          <t>UNITED STATES | Drydocking</t>
        </is>
      </c>
    </row>
    <row r="71">
      <c r="A71" s="3" t="inlineStr">
        <is>
          <t>Segment Reporting Information [Line Items]</t>
        </is>
      </c>
    </row>
    <row r="72">
      <c r="A72" s="4" t="inlineStr">
        <is>
          <t>Direct Costs and Expenses</t>
        </is>
      </c>
      <c r="C72" s="5" t="n">
        <v>239</v>
      </c>
      <c r="G72" s="5" t="n">
        <v>1891</v>
      </c>
      <c r="I72" s="5" t="n">
        <v>1167</v>
      </c>
    </row>
    <row r="73">
      <c r="A73" s="4" t="inlineStr">
        <is>
          <t>UNITED STATES | Insurance and Loss Reserves</t>
        </is>
      </c>
    </row>
    <row r="74">
      <c r="A74" s="3" t="inlineStr">
        <is>
          <t>Segment Reporting Information [Line Items]</t>
        </is>
      </c>
    </row>
    <row r="75">
      <c r="A75" s="4" t="inlineStr">
        <is>
          <t>Direct Costs and Expenses</t>
        </is>
      </c>
      <c r="C75" s="5" t="n">
        <v>462</v>
      </c>
      <c r="E75" s="5" t="n">
        <v>778</v>
      </c>
      <c r="G75" s="5" t="n">
        <v>1912</v>
      </c>
      <c r="I75" s="5" t="n">
        <v>1267</v>
      </c>
    </row>
    <row r="76">
      <c r="A76" s="4" t="inlineStr">
        <is>
          <t>UNITED STATES | Fuel, Lubes and Supplies</t>
        </is>
      </c>
    </row>
    <row r="77">
      <c r="A77" s="3" t="inlineStr">
        <is>
          <t>Segment Reporting Information [Line Items]</t>
        </is>
      </c>
    </row>
    <row r="78">
      <c r="A78" s="4" t="inlineStr">
        <is>
          <t>Direct Costs and Expenses</t>
        </is>
      </c>
      <c r="C78" s="5" t="n">
        <v>259</v>
      </c>
      <c r="E78" s="5" t="n">
        <v>251</v>
      </c>
      <c r="G78" s="5" t="n">
        <v>703</v>
      </c>
      <c r="I78" s="5" t="n">
        <v>964</v>
      </c>
    </row>
    <row r="79">
      <c r="A79" s="4" t="inlineStr">
        <is>
          <t>UNITED STATES | Other Direct Costs and Expenses</t>
        </is>
      </c>
    </row>
    <row r="80">
      <c r="A80" s="3" t="inlineStr">
        <is>
          <t>Segment Reporting Information [Line Items]</t>
        </is>
      </c>
    </row>
    <row r="81">
      <c r="A81" s="4" t="inlineStr">
        <is>
          <t>Direct Costs and Expenses</t>
        </is>
      </c>
      <c r="C81" s="5" t="n">
        <v>147</v>
      </c>
      <c r="E81" s="5" t="n">
        <v>85</v>
      </c>
      <c r="G81" s="5" t="n">
        <v>448</v>
      </c>
      <c r="I81" s="5" t="n">
        <v>257</v>
      </c>
    </row>
    <row r="82">
      <c r="A82" s="4" t="inlineStr">
        <is>
          <t>Africa and Europe, Continuing Operations</t>
        </is>
      </c>
    </row>
    <row r="83">
      <c r="A83" s="3" t="inlineStr">
        <is>
          <t>Segment Reporting Information [Line Items]</t>
        </is>
      </c>
    </row>
    <row r="84">
      <c r="A84" s="4" t="inlineStr">
        <is>
          <t>Operating Revenues</t>
        </is>
      </c>
      <c r="B84" s="4" t="inlineStr">
        <is>
          <t>[3]</t>
        </is>
      </c>
      <c r="C84" s="5" t="n">
        <v>10017</v>
      </c>
      <c r="E84" s="5" t="n">
        <v>10551</v>
      </c>
      <c r="G84" s="5" t="n">
        <v>31463</v>
      </c>
      <c r="I84" s="5" t="n">
        <v>37418</v>
      </c>
    </row>
    <row r="85">
      <c r="A85" s="4" t="inlineStr">
        <is>
          <t>Direct Costs and Expenses</t>
        </is>
      </c>
      <c r="B85" s="4" t="inlineStr">
        <is>
          <t>[3]</t>
        </is>
      </c>
      <c r="C85" s="5" t="n">
        <v>8402</v>
      </c>
      <c r="E85" s="5" t="n">
        <v>7308</v>
      </c>
      <c r="G85" s="5" t="n">
        <v>24834</v>
      </c>
      <c r="I85" s="5" t="n">
        <v>20557</v>
      </c>
    </row>
    <row r="86">
      <c r="A86" s="4" t="inlineStr">
        <is>
          <t>Direct Vessel (Loss) Profit</t>
        </is>
      </c>
      <c r="B86" s="4" t="inlineStr">
        <is>
          <t>[3]</t>
        </is>
      </c>
      <c r="C86" s="5" t="n">
        <v>1615</v>
      </c>
      <c r="E86" s="5" t="n">
        <v>3243</v>
      </c>
      <c r="G86" s="5" t="n">
        <v>6629</v>
      </c>
      <c r="I86" s="5" t="n">
        <v>16861</v>
      </c>
    </row>
    <row r="87">
      <c r="A87" s="4" t="inlineStr">
        <is>
          <t>Lease expense</t>
        </is>
      </c>
      <c r="B87" s="4" t="inlineStr">
        <is>
          <t>[3]</t>
        </is>
      </c>
      <c r="C87" s="5" t="n">
        <v>284</v>
      </c>
      <c r="E87" s="5" t="n">
        <v>429</v>
      </c>
      <c r="G87" s="5" t="n">
        <v>910</v>
      </c>
      <c r="I87" s="5" t="n">
        <v>1982</v>
      </c>
    </row>
    <row r="88">
      <c r="A88" s="4" t="inlineStr">
        <is>
          <t>Depreciation and amortization</t>
        </is>
      </c>
      <c r="B88" s="4" t="inlineStr">
        <is>
          <t>[3]</t>
        </is>
      </c>
      <c r="C88" s="5" t="n">
        <v>3296</v>
      </c>
      <c r="E88" s="5" t="n">
        <v>3785</v>
      </c>
      <c r="G88" s="5" t="n">
        <v>9908</v>
      </c>
      <c r="I88" s="5" t="n">
        <v>10700</v>
      </c>
    </row>
    <row r="89">
      <c r="A89" s="4" t="inlineStr">
        <is>
          <t>Historical cost</t>
        </is>
      </c>
      <c r="B89" s="4" t="inlineStr">
        <is>
          <t>[3]</t>
        </is>
      </c>
      <c r="C89" s="5" t="n">
        <v>212491</v>
      </c>
      <c r="E89" s="5" t="n">
        <v>262809</v>
      </c>
      <c r="G89" s="5" t="n">
        <v>212491</v>
      </c>
      <c r="I89" s="5" t="n">
        <v>262809</v>
      </c>
    </row>
    <row r="90">
      <c r="A90" s="4" t="inlineStr">
        <is>
          <t>Accumulated depreciation</t>
        </is>
      </c>
      <c r="B90" s="4" t="inlineStr">
        <is>
          <t>[3]</t>
        </is>
      </c>
      <c r="C90" s="5" t="n">
        <v>-66424</v>
      </c>
      <c r="E90" s="5" t="n">
        <v>-65520</v>
      </c>
      <c r="G90" s="5" t="n">
        <v>-66424</v>
      </c>
      <c r="I90" s="5" t="n">
        <v>-65520</v>
      </c>
    </row>
    <row r="91">
      <c r="A91" s="4" t="inlineStr">
        <is>
          <t>Property and equipment</t>
        </is>
      </c>
      <c r="B91" s="4" t="inlineStr">
        <is>
          <t>[3]</t>
        </is>
      </c>
      <c r="C91" s="5" t="n">
        <v>146067</v>
      </c>
      <c r="E91" s="5" t="n">
        <v>197289</v>
      </c>
      <c r="G91" s="5" t="n">
        <v>146067</v>
      </c>
      <c r="I91" s="5" t="n">
        <v>197289</v>
      </c>
    </row>
    <row r="92">
      <c r="A92" s="4" t="inlineStr">
        <is>
          <t>Total Assets</t>
        </is>
      </c>
      <c r="B92" s="4" t="inlineStr">
        <is>
          <t>[3]</t>
        </is>
      </c>
      <c r="C92" s="5" t="n">
        <v>162815</v>
      </c>
      <c r="D92" s="4" t="inlineStr">
        <is>
          <t>[1]</t>
        </is>
      </c>
      <c r="E92" s="5" t="n">
        <v>231211</v>
      </c>
      <c r="F92" s="4" t="inlineStr">
        <is>
          <t>[2]</t>
        </is>
      </c>
      <c r="G92" s="5" t="n">
        <v>162815</v>
      </c>
      <c r="H92" s="4" t="inlineStr">
        <is>
          <t>[1]</t>
        </is>
      </c>
      <c r="I92" s="5" t="n">
        <v>231211</v>
      </c>
      <c r="J92" s="4" t="inlineStr">
        <is>
          <t>[2]</t>
        </is>
      </c>
    </row>
    <row r="93">
      <c r="A93" s="4" t="inlineStr">
        <is>
          <t>Africa and Europe, Continuing Operations | Time Charter</t>
        </is>
      </c>
    </row>
    <row r="94">
      <c r="A94" s="3" t="inlineStr">
        <is>
          <t>Segment Reporting Information [Line Items]</t>
        </is>
      </c>
    </row>
    <row r="95">
      <c r="A95" s="4" t="inlineStr">
        <is>
          <t>Operating Revenues</t>
        </is>
      </c>
      <c r="B95" s="4" t="inlineStr">
        <is>
          <t>[3]</t>
        </is>
      </c>
      <c r="C95" s="5" t="n">
        <v>10446</v>
      </c>
      <c r="E95" s="5" t="n">
        <v>10861</v>
      </c>
      <c r="G95" s="5" t="n">
        <v>32385</v>
      </c>
      <c r="I95" s="5" t="n">
        <v>37927</v>
      </c>
    </row>
    <row r="96">
      <c r="A96" s="4" t="inlineStr">
        <is>
          <t>Africa and Europe, Continuing Operations | Bareboat Charter</t>
        </is>
      </c>
    </row>
    <row r="97">
      <c r="A97" s="3" t="inlineStr">
        <is>
          <t>Segment Reporting Information [Line Items]</t>
        </is>
      </c>
    </row>
    <row r="98">
      <c r="A98" s="4" t="inlineStr">
        <is>
          <t>Operating Revenues</t>
        </is>
      </c>
      <c r="B98" s="4" t="inlineStr">
        <is>
          <t>[3]</t>
        </is>
      </c>
      <c r="E98" s="5" t="n">
        <v>-55</v>
      </c>
      <c r="I98" s="5" t="n">
        <v>-55</v>
      </c>
    </row>
    <row r="99">
      <c r="A99" s="4" t="inlineStr">
        <is>
          <t>Africa and Europe, Continuing Operations | Other Marine Services</t>
        </is>
      </c>
    </row>
    <row r="100">
      <c r="A100" s="3" t="inlineStr">
        <is>
          <t>Segment Reporting Information [Line Items]</t>
        </is>
      </c>
    </row>
    <row r="101">
      <c r="A101" s="4" t="inlineStr">
        <is>
          <t>Operating Revenues</t>
        </is>
      </c>
      <c r="B101" s="4" t="inlineStr">
        <is>
          <t>[3]</t>
        </is>
      </c>
      <c r="C101" s="5" t="n">
        <v>-429</v>
      </c>
      <c r="E101" s="5" t="n">
        <v>-255</v>
      </c>
      <c r="G101" s="5" t="n">
        <v>-922</v>
      </c>
      <c r="I101" s="5" t="n">
        <v>-454</v>
      </c>
    </row>
    <row r="102">
      <c r="A102" s="4" t="inlineStr">
        <is>
          <t>Africa and Europe, Continuing Operations | Personnel</t>
        </is>
      </c>
    </row>
    <row r="103">
      <c r="A103" s="3" t="inlineStr">
        <is>
          <t>Segment Reporting Information [Line Items]</t>
        </is>
      </c>
    </row>
    <row r="104">
      <c r="A104" s="4" t="inlineStr">
        <is>
          <t>Direct Costs and Expenses</t>
        </is>
      </c>
      <c r="B104" s="4" t="inlineStr">
        <is>
          <t>[3]</t>
        </is>
      </c>
      <c r="C104" s="5" t="n">
        <v>3147</v>
      </c>
      <c r="E104" s="5" t="n">
        <v>3407</v>
      </c>
      <c r="G104" s="5" t="n">
        <v>10620</v>
      </c>
      <c r="I104" s="5" t="n">
        <v>9887</v>
      </c>
    </row>
    <row r="105">
      <c r="A105" s="4" t="inlineStr">
        <is>
          <t>Africa and Europe, Continuing Operations | Repairs and Maintenance</t>
        </is>
      </c>
    </row>
    <row r="106">
      <c r="A106" s="3" t="inlineStr">
        <is>
          <t>Segment Reporting Information [Line Items]</t>
        </is>
      </c>
    </row>
    <row r="107">
      <c r="A107" s="4" t="inlineStr">
        <is>
          <t>Direct Costs and Expenses</t>
        </is>
      </c>
      <c r="B107" s="4" t="inlineStr">
        <is>
          <t>[3]</t>
        </is>
      </c>
      <c r="C107" s="5" t="n">
        <v>1540</v>
      </c>
      <c r="E107" s="5" t="n">
        <v>1158</v>
      </c>
      <c r="G107" s="5" t="n">
        <v>4926</v>
      </c>
      <c r="I107" s="5" t="n">
        <v>4206</v>
      </c>
    </row>
    <row r="108">
      <c r="A108" s="4" t="inlineStr">
        <is>
          <t>Africa and Europe, Continuing Operations | Drydocking</t>
        </is>
      </c>
    </row>
    <row r="109">
      <c r="A109" s="3" t="inlineStr">
        <is>
          <t>Segment Reporting Information [Line Items]</t>
        </is>
      </c>
    </row>
    <row r="110">
      <c r="A110" s="4" t="inlineStr">
        <is>
          <t>Direct Costs and Expenses</t>
        </is>
      </c>
      <c r="B110" s="4" t="inlineStr">
        <is>
          <t>[3]</t>
        </is>
      </c>
      <c r="C110" s="5" t="n">
        <v>337</v>
      </c>
      <c r="E110" s="5" t="n">
        <v>481</v>
      </c>
      <c r="G110" s="5" t="n">
        <v>1015</v>
      </c>
      <c r="I110" s="5" t="n">
        <v>745</v>
      </c>
    </row>
    <row r="111">
      <c r="A111" s="4" t="inlineStr">
        <is>
          <t>Africa and Europe, Continuing Operations | Insurance and Loss Reserves</t>
        </is>
      </c>
    </row>
    <row r="112">
      <c r="A112" s="3" t="inlineStr">
        <is>
          <t>Segment Reporting Information [Line Items]</t>
        </is>
      </c>
    </row>
    <row r="113">
      <c r="A113" s="4" t="inlineStr">
        <is>
          <t>Direct Costs and Expenses</t>
        </is>
      </c>
      <c r="B113" s="4" t="inlineStr">
        <is>
          <t>[3]</t>
        </is>
      </c>
      <c r="C113" s="5" t="n">
        <v>323</v>
      </c>
      <c r="E113" s="5" t="n">
        <v>398</v>
      </c>
      <c r="G113" s="5" t="n">
        <v>1108</v>
      </c>
      <c r="I113" s="5" t="n">
        <v>1295</v>
      </c>
    </row>
    <row r="114">
      <c r="A114" s="4" t="inlineStr">
        <is>
          <t>Africa and Europe, Continuing Operations | Fuel, Lubes and Supplies</t>
        </is>
      </c>
    </row>
    <row r="115">
      <c r="A115" s="3" t="inlineStr">
        <is>
          <t>Segment Reporting Information [Line Items]</t>
        </is>
      </c>
    </row>
    <row r="116">
      <c r="A116" s="4" t="inlineStr">
        <is>
          <t>Direct Costs and Expenses</t>
        </is>
      </c>
      <c r="B116" s="4" t="inlineStr">
        <is>
          <t>[3]</t>
        </is>
      </c>
      <c r="C116" s="5" t="n">
        <v>1631</v>
      </c>
      <c r="E116" s="5" t="n">
        <v>1091</v>
      </c>
      <c r="G116" s="5" t="n">
        <v>3090</v>
      </c>
      <c r="I116" s="5" t="n">
        <v>2407</v>
      </c>
    </row>
    <row r="117">
      <c r="A117" s="4" t="inlineStr">
        <is>
          <t>Africa and Europe, Continuing Operations | Other Direct Costs and Expenses</t>
        </is>
      </c>
    </row>
    <row r="118">
      <c r="A118" s="3" t="inlineStr">
        <is>
          <t>Segment Reporting Information [Line Items]</t>
        </is>
      </c>
    </row>
    <row r="119">
      <c r="A119" s="4" t="inlineStr">
        <is>
          <t>Direct Costs and Expenses</t>
        </is>
      </c>
      <c r="B119" s="4" t="inlineStr">
        <is>
          <t>[3]</t>
        </is>
      </c>
      <c r="C119" s="5" t="n">
        <v>1424</v>
      </c>
      <c r="E119" s="5" t="n">
        <v>773</v>
      </c>
      <c r="G119" s="5" t="n">
        <v>4075</v>
      </c>
      <c r="I119" s="5" t="n">
        <v>2017</v>
      </c>
    </row>
    <row r="120">
      <c r="A120" s="4" t="inlineStr">
        <is>
          <t>Middle East and Asia</t>
        </is>
      </c>
    </row>
    <row r="121">
      <c r="A121" s="3" t="inlineStr">
        <is>
          <t>Segment Reporting Information [Line Items]</t>
        </is>
      </c>
    </row>
    <row r="122">
      <c r="A122" s="4" t="inlineStr">
        <is>
          <t>Operating Revenues</t>
        </is>
      </c>
      <c r="C122" s="5" t="n">
        <v>13502</v>
      </c>
      <c r="E122" s="5" t="n">
        <v>13968</v>
      </c>
      <c r="G122" s="5" t="n">
        <v>40220</v>
      </c>
      <c r="I122" s="5" t="n">
        <v>40274</v>
      </c>
    </row>
    <row r="123">
      <c r="A123" s="4" t="inlineStr">
        <is>
          <t>Direct Costs and Expenses</t>
        </is>
      </c>
      <c r="C123" s="5" t="n">
        <v>11922</v>
      </c>
      <c r="E123" s="5" t="n">
        <v>9543</v>
      </c>
      <c r="G123" s="5" t="n">
        <v>32458</v>
      </c>
      <c r="I123" s="5" t="n">
        <v>24480</v>
      </c>
    </row>
    <row r="124">
      <c r="A124" s="4" t="inlineStr">
        <is>
          <t>Direct Vessel (Loss) Profit</t>
        </is>
      </c>
      <c r="C124" s="5" t="n">
        <v>1580</v>
      </c>
      <c r="E124" s="5" t="n">
        <v>4425</v>
      </c>
      <c r="G124" s="5" t="n">
        <v>7762</v>
      </c>
      <c r="I124" s="5" t="n">
        <v>15794</v>
      </c>
    </row>
    <row r="125">
      <c r="A125" s="4" t="inlineStr">
        <is>
          <t>Lease expense</t>
        </is>
      </c>
      <c r="C125" s="5" t="n">
        <v>377</v>
      </c>
      <c r="E125" s="5" t="n">
        <v>46</v>
      </c>
      <c r="G125" s="5" t="n">
        <v>434</v>
      </c>
      <c r="I125" s="5" t="n">
        <v>123</v>
      </c>
    </row>
    <row r="126">
      <c r="A126" s="4" t="inlineStr">
        <is>
          <t>Depreciation and amortization</t>
        </is>
      </c>
      <c r="C126" s="5" t="n">
        <v>4456</v>
      </c>
      <c r="E126" s="5" t="n">
        <v>4379</v>
      </c>
      <c r="G126" s="5" t="n">
        <v>13829</v>
      </c>
      <c r="I126" s="5" t="n">
        <v>12090</v>
      </c>
    </row>
    <row r="127">
      <c r="A127" s="4" t="inlineStr">
        <is>
          <t>Historical cost</t>
        </is>
      </c>
      <c r="C127" s="5" t="n">
        <v>358356</v>
      </c>
      <c r="E127" s="5" t="n">
        <v>365049</v>
      </c>
      <c r="G127" s="5" t="n">
        <v>358356</v>
      </c>
      <c r="I127" s="5" t="n">
        <v>365049</v>
      </c>
    </row>
    <row r="128">
      <c r="A128" s="4" t="inlineStr">
        <is>
          <t>Accumulated depreciation</t>
        </is>
      </c>
      <c r="C128" s="5" t="n">
        <v>-85054</v>
      </c>
      <c r="E128" s="5" t="n">
        <v>-75013</v>
      </c>
      <c r="G128" s="5" t="n">
        <v>-85054</v>
      </c>
      <c r="I128" s="5" t="n">
        <v>-75013</v>
      </c>
    </row>
    <row r="129">
      <c r="A129" s="4" t="inlineStr">
        <is>
          <t>Property and equipment</t>
        </is>
      </c>
      <c r="C129" s="5" t="n">
        <v>273302</v>
      </c>
      <c r="E129" s="5" t="n">
        <v>290036</v>
      </c>
      <c r="G129" s="5" t="n">
        <v>273302</v>
      </c>
      <c r="I129" s="5" t="n">
        <v>290036</v>
      </c>
    </row>
    <row r="130">
      <c r="A130" s="4" t="inlineStr">
        <is>
          <t>Total Assets</t>
        </is>
      </c>
      <c r="C130" s="5" t="n">
        <v>274324</v>
      </c>
      <c r="D130" s="4" t="inlineStr">
        <is>
          <t>[1]</t>
        </is>
      </c>
      <c r="E130" s="5" t="n">
        <v>312622</v>
      </c>
      <c r="F130" s="4" t="inlineStr">
        <is>
          <t>[2]</t>
        </is>
      </c>
      <c r="G130" s="5" t="n">
        <v>274324</v>
      </c>
      <c r="H130" s="4" t="inlineStr">
        <is>
          <t>[1]</t>
        </is>
      </c>
      <c r="I130" s="5" t="n">
        <v>312622</v>
      </c>
      <c r="J130" s="4" t="inlineStr">
        <is>
          <t>[2]</t>
        </is>
      </c>
    </row>
    <row r="131">
      <c r="A131" s="4" t="inlineStr">
        <is>
          <t>Middle East and Asia | Time Charter</t>
        </is>
      </c>
    </row>
    <row r="132">
      <c r="A132" s="3" t="inlineStr">
        <is>
          <t>Segment Reporting Information [Line Items]</t>
        </is>
      </c>
    </row>
    <row r="133">
      <c r="A133" s="4" t="inlineStr">
        <is>
          <t>Operating Revenues</t>
        </is>
      </c>
      <c r="C133" s="5" t="n">
        <v>13417</v>
      </c>
      <c r="E133" s="5" t="n">
        <v>13672</v>
      </c>
      <c r="G133" s="5" t="n">
        <v>39744</v>
      </c>
      <c r="I133" s="5" t="n">
        <v>39044</v>
      </c>
    </row>
    <row r="134">
      <c r="A134" s="4" t="inlineStr">
        <is>
          <t>Middle East and Asia | Other Marine Services</t>
        </is>
      </c>
    </row>
    <row r="135">
      <c r="A135" s="3" t="inlineStr">
        <is>
          <t>Segment Reporting Information [Line Items]</t>
        </is>
      </c>
    </row>
    <row r="136">
      <c r="A136" s="4" t="inlineStr">
        <is>
          <t>Operating Revenues</t>
        </is>
      </c>
      <c r="C136" s="5" t="n">
        <v>85</v>
      </c>
      <c r="E136" s="5" t="n">
        <v>296</v>
      </c>
      <c r="G136" s="5" t="n">
        <v>476</v>
      </c>
      <c r="I136" s="5" t="n">
        <v>1230</v>
      </c>
    </row>
    <row r="137">
      <c r="A137" s="4" t="inlineStr">
        <is>
          <t>Middle East and Asia | Personnel</t>
        </is>
      </c>
    </row>
    <row r="138">
      <c r="A138" s="3" t="inlineStr">
        <is>
          <t>Segment Reporting Information [Line Items]</t>
        </is>
      </c>
    </row>
    <row r="139">
      <c r="A139" s="4" t="inlineStr">
        <is>
          <t>Direct Costs and Expenses</t>
        </is>
      </c>
      <c r="C139" s="5" t="n">
        <v>5849</v>
      </c>
      <c r="E139" s="5" t="n">
        <v>5171</v>
      </c>
      <c r="G139" s="5" t="n">
        <v>16435</v>
      </c>
      <c r="I139" s="5" t="n">
        <v>12777</v>
      </c>
    </row>
    <row r="140">
      <c r="A140" s="4" t="inlineStr">
        <is>
          <t>Middle East and Asia | Repairs and Maintenance</t>
        </is>
      </c>
    </row>
    <row r="141">
      <c r="A141" s="3" t="inlineStr">
        <is>
          <t>Segment Reporting Information [Line Items]</t>
        </is>
      </c>
    </row>
    <row r="142">
      <c r="A142" s="4" t="inlineStr">
        <is>
          <t>Direct Costs and Expenses</t>
        </is>
      </c>
      <c r="C142" s="5" t="n">
        <v>1610</v>
      </c>
      <c r="E142" s="5" t="n">
        <v>1564</v>
      </c>
      <c r="G142" s="5" t="n">
        <v>5319</v>
      </c>
      <c r="I142" s="5" t="n">
        <v>4390</v>
      </c>
    </row>
    <row r="143">
      <c r="A143" s="4" t="inlineStr">
        <is>
          <t>Middle East and Asia | Drydocking</t>
        </is>
      </c>
    </row>
    <row r="144">
      <c r="A144" s="3" t="inlineStr">
        <is>
          <t>Segment Reporting Information [Line Items]</t>
        </is>
      </c>
    </row>
    <row r="145">
      <c r="A145" s="4" t="inlineStr">
        <is>
          <t>Direct Costs and Expenses</t>
        </is>
      </c>
      <c r="C145" s="5" t="n">
        <v>156</v>
      </c>
      <c r="E145" s="5" t="n">
        <v>104</v>
      </c>
      <c r="G145" s="5" t="n">
        <v>2407</v>
      </c>
      <c r="I145" s="5" t="n">
        <v>718</v>
      </c>
    </row>
    <row r="146">
      <c r="A146" s="4" t="inlineStr">
        <is>
          <t>Middle East and Asia | Insurance and Loss Reserves</t>
        </is>
      </c>
    </row>
    <row r="147">
      <c r="A147" s="3" t="inlineStr">
        <is>
          <t>Segment Reporting Information [Line Items]</t>
        </is>
      </c>
    </row>
    <row r="148">
      <c r="A148" s="4" t="inlineStr">
        <is>
          <t>Direct Costs and Expenses</t>
        </is>
      </c>
      <c r="C148" s="5" t="n">
        <v>707</v>
      </c>
      <c r="E148" s="5" t="n">
        <v>451</v>
      </c>
      <c r="G148" s="5" t="n">
        <v>1870</v>
      </c>
      <c r="I148" s="5" t="n">
        <v>1220</v>
      </c>
    </row>
    <row r="149">
      <c r="A149" s="4" t="inlineStr">
        <is>
          <t>Middle East and Asia | Fuel, Lubes and Supplies</t>
        </is>
      </c>
    </row>
    <row r="150">
      <c r="A150" s="3" t="inlineStr">
        <is>
          <t>Segment Reporting Information [Line Items]</t>
        </is>
      </c>
    </row>
    <row r="151">
      <c r="A151" s="4" t="inlineStr">
        <is>
          <t>Direct Costs and Expenses</t>
        </is>
      </c>
      <c r="C151" s="5" t="n">
        <v>777</v>
      </c>
      <c r="E151" s="5" t="n">
        <v>482</v>
      </c>
      <c r="G151" s="5" t="n">
        <v>2417</v>
      </c>
      <c r="I151" s="5" t="n">
        <v>2102</v>
      </c>
    </row>
    <row r="152">
      <c r="A152" s="4" t="inlineStr">
        <is>
          <t>Middle East and Asia | Other Direct Costs and Expenses</t>
        </is>
      </c>
    </row>
    <row r="153">
      <c r="A153" s="3" t="inlineStr">
        <is>
          <t>Segment Reporting Information [Line Items]</t>
        </is>
      </c>
    </row>
    <row r="154">
      <c r="A154" s="4" t="inlineStr">
        <is>
          <t>Direct Costs and Expenses</t>
        </is>
      </c>
      <c r="C154" s="5" t="n">
        <v>2823</v>
      </c>
      <c r="E154" s="5" t="n">
        <v>1771</v>
      </c>
      <c r="G154" s="5" t="n">
        <v>4010</v>
      </c>
      <c r="I154" s="5" t="n">
        <v>3273</v>
      </c>
    </row>
    <row r="155">
      <c r="A155" s="4" t="inlineStr">
        <is>
          <t>Latin America</t>
        </is>
      </c>
    </row>
    <row r="156">
      <c r="A156" s="3" t="inlineStr">
        <is>
          <t>Segment Reporting Information [Line Items]</t>
        </is>
      </c>
    </row>
    <row r="157">
      <c r="A157" s="4" t="inlineStr">
        <is>
          <t>Operating Revenues</t>
        </is>
      </c>
      <c r="C157" s="5" t="n">
        <v>13640</v>
      </c>
      <c r="E157" s="5" t="n">
        <v>8833</v>
      </c>
      <c r="G157" s="5" t="n">
        <v>37443</v>
      </c>
      <c r="I157" s="5" t="n">
        <v>16797</v>
      </c>
    </row>
    <row r="158">
      <c r="A158" s="4" t="inlineStr">
        <is>
          <t>Direct Costs and Expenses</t>
        </is>
      </c>
      <c r="C158" s="5" t="n">
        <v>8323</v>
      </c>
      <c r="E158" s="5" t="n">
        <v>3935</v>
      </c>
      <c r="G158" s="5" t="n">
        <v>22115</v>
      </c>
      <c r="I158" s="5" t="n">
        <v>7929</v>
      </c>
    </row>
    <row r="159">
      <c r="A159" s="4" t="inlineStr">
        <is>
          <t>Direct Vessel (Loss) Profit</t>
        </is>
      </c>
      <c r="C159" s="5" t="n">
        <v>5317</v>
      </c>
      <c r="E159" s="5" t="n">
        <v>4898</v>
      </c>
      <c r="G159" s="5" t="n">
        <v>15328</v>
      </c>
      <c r="I159" s="5" t="n">
        <v>8868</v>
      </c>
    </row>
    <row r="160">
      <c r="A160" s="4" t="inlineStr">
        <is>
          <t>Lease expense</t>
        </is>
      </c>
      <c r="C160" s="5" t="n">
        <v>-173</v>
      </c>
      <c r="E160" s="5" t="n">
        <v>9</v>
      </c>
      <c r="G160" s="5" t="n">
        <v>89</v>
      </c>
      <c r="I160" s="5" t="n">
        <v>27</v>
      </c>
    </row>
    <row r="161">
      <c r="A161" s="4" t="inlineStr">
        <is>
          <t>Depreciation and amortization</t>
        </is>
      </c>
      <c r="C161" s="5" t="n">
        <v>2618</v>
      </c>
      <c r="E161" s="5" t="n">
        <v>1708</v>
      </c>
      <c r="G161" s="5" t="n">
        <v>8073</v>
      </c>
      <c r="I161" s="5" t="n">
        <v>3557</v>
      </c>
    </row>
    <row r="162">
      <c r="A162" s="4" t="inlineStr">
        <is>
          <t>Historical cost</t>
        </is>
      </c>
      <c r="C162" s="5" t="n">
        <v>170938</v>
      </c>
      <c r="E162" s="5" t="n">
        <v>109802</v>
      </c>
      <c r="G162" s="5" t="n">
        <v>170938</v>
      </c>
      <c r="I162" s="5" t="n">
        <v>109802</v>
      </c>
    </row>
    <row r="163">
      <c r="A163" s="4" t="inlineStr">
        <is>
          <t>Accumulated depreciation</t>
        </is>
      </c>
      <c r="C163" s="5" t="n">
        <v>-29263</v>
      </c>
      <c r="E163" s="5" t="n">
        <v>-11545</v>
      </c>
      <c r="G163" s="5" t="n">
        <v>-29263</v>
      </c>
      <c r="I163" s="5" t="n">
        <v>-11545</v>
      </c>
    </row>
    <row r="164">
      <c r="A164" s="4" t="inlineStr">
        <is>
          <t>Property and equipment</t>
        </is>
      </c>
      <c r="C164" s="5" t="n">
        <v>141675</v>
      </c>
      <c r="E164" s="5" t="n">
        <v>98257</v>
      </c>
      <c r="G164" s="5" t="n">
        <v>141675</v>
      </c>
      <c r="I164" s="5" t="n">
        <v>98257</v>
      </c>
    </row>
    <row r="165">
      <c r="A165" s="4" t="inlineStr">
        <is>
          <t>Total Assets</t>
        </is>
      </c>
      <c r="C165" s="5" t="n">
        <v>211909</v>
      </c>
      <c r="D165" s="4" t="inlineStr">
        <is>
          <t>[1]</t>
        </is>
      </c>
      <c r="E165" s="5" t="n">
        <v>175164</v>
      </c>
      <c r="F165" s="4" t="inlineStr">
        <is>
          <t>[2]</t>
        </is>
      </c>
      <c r="G165" s="5" t="n">
        <v>211909</v>
      </c>
      <c r="H165" s="4" t="inlineStr">
        <is>
          <t>[1]</t>
        </is>
      </c>
      <c r="I165" s="5" t="n">
        <v>175164</v>
      </c>
      <c r="J165" s="4" t="inlineStr">
        <is>
          <t>[2]</t>
        </is>
      </c>
    </row>
    <row r="166">
      <c r="A166" s="4" t="inlineStr">
        <is>
          <t>Latin America | Time Charter</t>
        </is>
      </c>
    </row>
    <row r="167">
      <c r="A167" s="3" t="inlineStr">
        <is>
          <t>Segment Reporting Information [Line Items]</t>
        </is>
      </c>
    </row>
    <row r="168">
      <c r="A168" s="4" t="inlineStr">
        <is>
          <t>Operating Revenues</t>
        </is>
      </c>
      <c r="C168" s="5" t="n">
        <v>12630</v>
      </c>
      <c r="E168" s="5" t="n">
        <v>8621</v>
      </c>
      <c r="G168" s="5" t="n">
        <v>35220</v>
      </c>
      <c r="I168" s="5" t="n">
        <v>16268</v>
      </c>
    </row>
    <row r="169">
      <c r="A169" s="4" t="inlineStr">
        <is>
          <t>Latin America | Other Marine Services</t>
        </is>
      </c>
    </row>
    <row r="170">
      <c r="A170" s="3" t="inlineStr">
        <is>
          <t>Segment Reporting Information [Line Items]</t>
        </is>
      </c>
    </row>
    <row r="171">
      <c r="A171" s="4" t="inlineStr">
        <is>
          <t>Operating Revenues</t>
        </is>
      </c>
      <c r="C171" s="5" t="n">
        <v>1010</v>
      </c>
      <c r="E171" s="5" t="n">
        <v>212</v>
      </c>
      <c r="G171" s="5" t="n">
        <v>2223</v>
      </c>
      <c r="I171" s="5" t="n">
        <v>529</v>
      </c>
    </row>
    <row r="172">
      <c r="A172" s="4" t="inlineStr">
        <is>
          <t>Latin America | Personnel</t>
        </is>
      </c>
    </row>
    <row r="173">
      <c r="A173" s="3" t="inlineStr">
        <is>
          <t>Segment Reporting Information [Line Items]</t>
        </is>
      </c>
    </row>
    <row r="174">
      <c r="A174" s="4" t="inlineStr">
        <is>
          <t>Direct Costs and Expenses</t>
        </is>
      </c>
      <c r="C174" s="5" t="n">
        <v>3627</v>
      </c>
      <c r="E174" s="5" t="n">
        <v>2342</v>
      </c>
      <c r="G174" s="5" t="n">
        <v>10067</v>
      </c>
      <c r="I174" s="5" t="n">
        <v>4934</v>
      </c>
    </row>
    <row r="175">
      <c r="A175" s="4" t="inlineStr">
        <is>
          <t>Latin America | Repairs and Maintenance</t>
        </is>
      </c>
    </row>
    <row r="176">
      <c r="A176" s="3" t="inlineStr">
        <is>
          <t>Segment Reporting Information [Line Items]</t>
        </is>
      </c>
    </row>
    <row r="177">
      <c r="A177" s="4" t="inlineStr">
        <is>
          <t>Direct Costs and Expenses</t>
        </is>
      </c>
      <c r="C177" s="5" t="n">
        <v>2120</v>
      </c>
      <c r="E177" s="5" t="n">
        <v>704</v>
      </c>
      <c r="G177" s="5" t="n">
        <v>4781</v>
      </c>
      <c r="I177" s="5" t="n">
        <v>1351</v>
      </c>
    </row>
    <row r="178">
      <c r="A178" s="4" t="inlineStr">
        <is>
          <t>Latin America | Drydocking</t>
        </is>
      </c>
    </row>
    <row r="179">
      <c r="A179" s="3" t="inlineStr">
        <is>
          <t>Segment Reporting Information [Line Items]</t>
        </is>
      </c>
    </row>
    <row r="180">
      <c r="A180" s="4" t="inlineStr">
        <is>
          <t>Direct Costs and Expenses</t>
        </is>
      </c>
      <c r="C180" s="5" t="n">
        <v>39</v>
      </c>
      <c r="G180" s="5" t="n">
        <v>467</v>
      </c>
      <c r="I180" s="5" t="n">
        <v>-114</v>
      </c>
    </row>
    <row r="181">
      <c r="A181" s="4" t="inlineStr">
        <is>
          <t>Latin America | Insurance and Loss Reserves</t>
        </is>
      </c>
    </row>
    <row r="182">
      <c r="A182" s="3" t="inlineStr">
        <is>
          <t>Segment Reporting Information [Line Items]</t>
        </is>
      </c>
    </row>
    <row r="183">
      <c r="A183" s="4" t="inlineStr">
        <is>
          <t>Direct Costs and Expenses</t>
        </is>
      </c>
      <c r="C183" s="5" t="n">
        <v>697</v>
      </c>
      <c r="E183" s="5" t="n">
        <v>138</v>
      </c>
      <c r="G183" s="5" t="n">
        <v>1918</v>
      </c>
      <c r="I183" s="5" t="n">
        <v>312</v>
      </c>
    </row>
    <row r="184">
      <c r="A184" s="4" t="inlineStr">
        <is>
          <t>Latin America | Fuel, Lubes and Supplies</t>
        </is>
      </c>
    </row>
    <row r="185">
      <c r="A185" s="3" t="inlineStr">
        <is>
          <t>Segment Reporting Information [Line Items]</t>
        </is>
      </c>
    </row>
    <row r="186">
      <c r="A186" s="4" t="inlineStr">
        <is>
          <t>Direct Costs and Expenses</t>
        </is>
      </c>
      <c r="C186" s="5" t="n">
        <v>1017</v>
      </c>
      <c r="E186" s="5" t="n">
        <v>307</v>
      </c>
      <c r="G186" s="5" t="n">
        <v>2569</v>
      </c>
      <c r="I186" s="5" t="n">
        <v>574</v>
      </c>
    </row>
    <row r="187">
      <c r="A187" s="4" t="inlineStr">
        <is>
          <t>Latin America | Other Direct Costs and Expenses</t>
        </is>
      </c>
    </row>
    <row r="188">
      <c r="A188" s="3" t="inlineStr">
        <is>
          <t>Segment Reporting Information [Line Items]</t>
        </is>
      </c>
    </row>
    <row r="189">
      <c r="A189" s="4" t="inlineStr">
        <is>
          <t>Direct Costs and Expenses</t>
        </is>
      </c>
      <c r="C189" s="6" t="n">
        <v>823</v>
      </c>
      <c r="E189" s="6" t="n">
        <v>444</v>
      </c>
      <c r="G189" s="6" t="n">
        <v>2313</v>
      </c>
      <c r="I189" s="6" t="n">
        <v>872</v>
      </c>
    </row>
    <row r="190"/>
    <row r="191">
      <c r="A191" s="4" t="inlineStr">
        <is>
          <t>[1]</t>
        </is>
      </c>
      <c r="B191" s="4" t="inlineStr">
        <is>
          <t>Total assets by region does not include corporate assets of $103.7 million as of September 30, 2021</t>
        </is>
      </c>
    </row>
    <row r="192">
      <c r="A192" s="4" t="inlineStr">
        <is>
          <t>[2]</t>
        </is>
      </c>
      <c r="B192" s="4" t="inlineStr">
        <is>
          <t>Total assets by region does not include corporate assets of $119.2 million, and $46.8 million of discontinued operations as of September 30, 2020</t>
        </is>
      </c>
    </row>
    <row r="193">
      <c r="A193" s="4" t="inlineStr">
        <is>
          <t>[3]</t>
        </is>
      </c>
      <c r="B193" s="4" t="inlineStr">
        <is>
          <t>In prior periods Africa and Europe were reported as separate segments. Due to the sale of Windcat Workboats, the Company’s European operations are no longer analyzed by the chief operating decision maker on a standalone basis but rather as part of the Africa and Europe segment. As a result, for purposes of segment reporting European operations are now consolidated with Africa and reported as a consolidated segment and prior period information has been conformed to the new consolidated reporting segment.</t>
        </is>
      </c>
    </row>
  </sheetData>
  <mergeCells count="11">
    <mergeCell ref="A1:B2"/>
    <mergeCell ref="C1:F1"/>
    <mergeCell ref="G1:J1"/>
    <mergeCell ref="C2:D2"/>
    <mergeCell ref="E2:F2"/>
    <mergeCell ref="G2:H2"/>
    <mergeCell ref="I2:J2"/>
    <mergeCell ref="A190:J190"/>
    <mergeCell ref="B191:J191"/>
    <mergeCell ref="B192:J192"/>
    <mergeCell ref="B193:J19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Segment Reporting Information, by Segment (Parenthetical) (Details) - USD ($) $ in Thousands</t>
        </is>
      </c>
      <c r="B1" s="2" t="inlineStr">
        <is>
          <t>Sep. 30, 2021</t>
        </is>
      </c>
      <c r="C1" s="2" t="inlineStr">
        <is>
          <t>Dec. 31, 2020</t>
        </is>
      </c>
      <c r="D1" s="2" t="inlineStr">
        <is>
          <t>Sep. 30, 2020</t>
        </is>
      </c>
    </row>
    <row r="2">
      <c r="A2" s="3" t="inlineStr">
        <is>
          <t>Segment Reporting Information [Line Items]</t>
        </is>
      </c>
    </row>
    <row r="3">
      <c r="A3" s="4" t="inlineStr">
        <is>
          <t>Assets, Total</t>
        </is>
      </c>
      <c r="B3" s="6" t="n">
        <v>902060</v>
      </c>
      <c r="C3" s="6" t="n">
        <v>1017663</v>
      </c>
    </row>
    <row r="4">
      <c r="A4" s="4" t="inlineStr">
        <is>
          <t>Assets, Discontinued Operations</t>
        </is>
      </c>
      <c r="D4" s="6" t="n">
        <v>46800</v>
      </c>
    </row>
    <row r="5">
      <c r="A5" s="4" t="inlineStr">
        <is>
          <t>Corporate, Non-Segment</t>
        </is>
      </c>
    </row>
    <row r="6">
      <c r="A6" s="3" t="inlineStr">
        <is>
          <t>Segment Reporting Information [Line Items]</t>
        </is>
      </c>
    </row>
    <row r="7">
      <c r="A7" s="4" t="inlineStr">
        <is>
          <t>Assets, Total</t>
        </is>
      </c>
      <c r="B7" s="6" t="n">
        <v>103700</v>
      </c>
      <c r="D7" s="6" t="n">
        <v>119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Additional Information (Details) - USD ($) $ in Thousands</t>
        </is>
      </c>
      <c r="B1" s="2" t="inlineStr">
        <is>
          <t>9 Months Ended</t>
        </is>
      </c>
    </row>
    <row r="2">
      <c r="B2" s="2" t="inlineStr">
        <is>
          <t>Sep. 30, 2021</t>
        </is>
      </c>
      <c r="C2" s="2" t="inlineStr">
        <is>
          <t>Sep. 30, 2020</t>
        </is>
      </c>
      <c r="D2" s="2" t="inlineStr">
        <is>
          <t>Dec. 31, 2020</t>
        </is>
      </c>
    </row>
    <row r="3">
      <c r="A3" s="3" t="inlineStr">
        <is>
          <t>Segment Information [Line Items]</t>
        </is>
      </c>
    </row>
    <row r="4">
      <c r="A4" s="4" t="inlineStr">
        <is>
          <t>Equity method investments</t>
        </is>
      </c>
      <c r="B4" s="6" t="n">
        <v>77426</v>
      </c>
      <c r="D4" s="6" t="n">
        <v>75308</v>
      </c>
    </row>
    <row r="5">
      <c r="A5" s="4" t="inlineStr">
        <is>
          <t>Equity in Gains (Losses) Earnings of 50% or Less Owned Companies</t>
        </is>
      </c>
      <c r="B5" s="6" t="n">
        <v>10600</v>
      </c>
      <c r="C5" s="6" t="n">
        <v>1500</v>
      </c>
    </row>
    <row r="6">
      <c r="A6" s="4" t="inlineStr">
        <is>
          <t>Maximum</t>
        </is>
      </c>
    </row>
    <row r="7">
      <c r="A7" s="3" t="inlineStr">
        <is>
          <t>Segment Information [Line Items]</t>
        </is>
      </c>
    </row>
    <row r="8">
      <c r="A8" s="4" t="inlineStr">
        <is>
          <t>Equity method investment, ownership percentage</t>
        </is>
      </c>
      <c r="B8" s="4" t="inlineStr">
        <is>
          <t>50.00%</t>
        </is>
      </c>
      <c r="C8" s="4" t="inlineStr">
        <is>
          <t>50.00%</t>
        </is>
      </c>
    </row>
    <row r="9">
      <c r="A9" s="4" t="inlineStr">
        <is>
          <t>Minimum</t>
        </is>
      </c>
    </row>
    <row r="10">
      <c r="A10" s="3" t="inlineStr">
        <is>
          <t>Segment Information [Line Items]</t>
        </is>
      </c>
    </row>
    <row r="11">
      <c r="A11" s="4" t="inlineStr">
        <is>
          <t>Equity method investment, ownership percentage</t>
        </is>
      </c>
      <c r="B11" s="4" t="inlineStr">
        <is>
          <t>20.00%</t>
        </is>
      </c>
    </row>
    <row r="12">
      <c r="A12" s="4" t="inlineStr">
        <is>
          <t>Other Offshore Marine Services Joint Ventures</t>
        </is>
      </c>
    </row>
    <row r="13">
      <c r="A13" s="3" t="inlineStr">
        <is>
          <t>Segment Information [Line Items]</t>
        </is>
      </c>
    </row>
    <row r="14">
      <c r="A14" s="4" t="inlineStr">
        <is>
          <t>Equity method investments</t>
        </is>
      </c>
      <c r="B14" s="6" t="n">
        <v>2281</v>
      </c>
      <c r="C14" s="6" t="n">
        <v>84700</v>
      </c>
      <c r="D14" s="6" t="n">
        <v>3850</v>
      </c>
    </row>
    <row r="15">
      <c r="A15" s="4" t="inlineStr">
        <is>
          <t>Other Offshore Marine Services Joint Ventures | Maximum</t>
        </is>
      </c>
    </row>
    <row r="16">
      <c r="A16" s="3" t="inlineStr">
        <is>
          <t>Segment Information [Line Items]</t>
        </is>
      </c>
    </row>
    <row r="17">
      <c r="A17" s="4" t="inlineStr">
        <is>
          <t>Equity method investment, ownership percentage</t>
        </is>
      </c>
      <c r="B17" s="4" t="inlineStr">
        <is>
          <t>50.00%</t>
        </is>
      </c>
      <c r="C17" s="4" t="inlineStr">
        <is>
          <t>50.00%</t>
        </is>
      </c>
    </row>
    <row r="18">
      <c r="A18" s="4" t="inlineStr">
        <is>
          <t>Other Offshore Marine Services Joint Ventures | Minimum</t>
        </is>
      </c>
    </row>
    <row r="19">
      <c r="A19" s="3" t="inlineStr">
        <is>
          <t>Segment Information [Line Items]</t>
        </is>
      </c>
    </row>
    <row r="20">
      <c r="A20" s="4" t="inlineStr">
        <is>
          <t>Equity method investment, ownership percentage</t>
        </is>
      </c>
      <c r="B20" s="4" t="inlineStr">
        <is>
          <t>2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Jan. 12, 2021</t>
        </is>
      </c>
      <c r="C1" s="2" t="inlineStr">
        <is>
          <t>Sep. 30, 2020</t>
        </is>
      </c>
      <c r="D1" s="2" t="inlineStr">
        <is>
          <t>Sep. 30, 2021</t>
        </is>
      </c>
      <c r="E1" s="2" t="inlineStr">
        <is>
          <t>Sep. 30, 2020</t>
        </is>
      </c>
    </row>
    <row r="2">
      <c r="A2" s="4" t="inlineStr">
        <is>
          <t>Windcat Workboats Holdings Ltd | Discontinued Operations, Held-for-sale</t>
        </is>
      </c>
    </row>
    <row r="3">
      <c r="A3" s="3" t="inlineStr">
        <is>
          <t>Income Statement Balance Sheet And Additional Disclosures By Disposal Groups Including Discontinued Operations [Line Items]</t>
        </is>
      </c>
    </row>
    <row r="4">
      <c r="A4" s="4" t="inlineStr">
        <is>
          <t>Net income from operations</t>
        </is>
      </c>
      <c r="B4" s="6" t="n">
        <v>200</v>
      </c>
      <c r="C4" s="6" t="n">
        <v>1766</v>
      </c>
      <c r="D4" s="6" t="n">
        <v>169</v>
      </c>
      <c r="E4" s="6" t="n">
        <v>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Assets Held for Sale (Details) - Windcat Workboats Holdings Ltd - Discontinued Operations, Held-for-sale - USD ($) $ in Thousands</t>
        </is>
      </c>
      <c r="B1" s="2" t="inlineStr">
        <is>
          <t>Jan. 12, 2021</t>
        </is>
      </c>
      <c r="C1" s="2" t="inlineStr">
        <is>
          <t>Sep. 30, 2020</t>
        </is>
      </c>
      <c r="D1" s="2" t="inlineStr">
        <is>
          <t>Sep. 30, 2021</t>
        </is>
      </c>
      <c r="E1" s="2" t="inlineStr">
        <is>
          <t>Sep. 30, 2020</t>
        </is>
      </c>
    </row>
    <row r="2">
      <c r="A2" s="3" t="inlineStr">
        <is>
          <t>Operating Revenues:</t>
        </is>
      </c>
    </row>
    <row r="3">
      <c r="A3" s="4" t="inlineStr">
        <is>
          <t>Operating Revenues</t>
        </is>
      </c>
      <c r="C3" s="6" t="n">
        <v>9473</v>
      </c>
      <c r="D3" s="6" t="n">
        <v>973</v>
      </c>
      <c r="E3" s="6" t="n">
        <v>23502</v>
      </c>
    </row>
    <row r="4">
      <c r="A4" s="3" t="inlineStr">
        <is>
          <t>Costs and Expenses:</t>
        </is>
      </c>
    </row>
    <row r="5">
      <c r="A5" s="4" t="inlineStr">
        <is>
          <t>Operating</t>
        </is>
      </c>
      <c r="C5" s="5" t="n">
        <v>4409</v>
      </c>
      <c r="D5" s="5" t="n">
        <v>578</v>
      </c>
      <c r="E5" s="5" t="n">
        <v>12078</v>
      </c>
    </row>
    <row r="6">
      <c r="A6" s="4" t="inlineStr">
        <is>
          <t>Direct Vessel Profit</t>
        </is>
      </c>
      <c r="C6" s="5" t="n">
        <v>5064</v>
      </c>
      <c r="D6" s="5" t="n">
        <v>395</v>
      </c>
      <c r="E6" s="5" t="n">
        <v>11424</v>
      </c>
    </row>
    <row r="7">
      <c r="A7" s="4" t="inlineStr">
        <is>
          <t>General and Administrative Expenses</t>
        </is>
      </c>
      <c r="C7" s="5" t="n">
        <v>1270</v>
      </c>
      <c r="D7" s="5" t="n">
        <v>238</v>
      </c>
      <c r="E7" s="5" t="n">
        <v>3961</v>
      </c>
    </row>
    <row r="8">
      <c r="A8" s="4" t="inlineStr">
        <is>
          <t>Lease Expense</t>
        </is>
      </c>
      <c r="C8" s="5" t="n">
        <v>190</v>
      </c>
      <c r="D8" s="5" t="n">
        <v>24</v>
      </c>
      <c r="E8" s="5" t="n">
        <v>425</v>
      </c>
    </row>
    <row r="9">
      <c r="A9" s="4" t="inlineStr">
        <is>
          <t>Depreciation</t>
        </is>
      </c>
      <c r="C9" s="5" t="n">
        <v>1780</v>
      </c>
      <c r="E9" s="5" t="n">
        <v>5007</v>
      </c>
    </row>
    <row r="10">
      <c r="A10" s="4" t="inlineStr">
        <is>
          <t>Total expenses</t>
        </is>
      </c>
      <c r="C10" s="5" t="n">
        <v>3240</v>
      </c>
      <c r="D10" s="5" t="n">
        <v>262</v>
      </c>
      <c r="E10" s="5" t="n">
        <v>9393</v>
      </c>
    </row>
    <row r="11">
      <c r="A11" s="4" t="inlineStr">
        <is>
          <t>Operating Income</t>
        </is>
      </c>
      <c r="C11" s="5" t="n">
        <v>1824</v>
      </c>
      <c r="D11" s="5" t="n">
        <v>133</v>
      </c>
      <c r="E11" s="5" t="n">
        <v>2031</v>
      </c>
    </row>
    <row r="12">
      <c r="A12" s="3" t="inlineStr">
        <is>
          <t>Other Income (Expense)</t>
        </is>
      </c>
    </row>
    <row r="13">
      <c r="A13" s="4" t="inlineStr">
        <is>
          <t>Interest income</t>
        </is>
      </c>
      <c r="C13" s="5" t="n">
        <v>16</v>
      </c>
      <c r="D13" s="5" t="n">
        <v>2</v>
      </c>
      <c r="E13" s="5" t="n">
        <v>43</v>
      </c>
    </row>
    <row r="14">
      <c r="A14" s="4" t="inlineStr">
        <is>
          <t>Interest expense</t>
        </is>
      </c>
      <c r="C14" s="5" t="n">
        <v>-286</v>
      </c>
      <c r="D14" s="5" t="n">
        <v>-39</v>
      </c>
      <c r="E14" s="5" t="n">
        <v>-828</v>
      </c>
    </row>
    <row r="15">
      <c r="A15" s="4" t="inlineStr">
        <is>
          <t>Foreign currency translation loss</t>
        </is>
      </c>
      <c r="C15" s="5" t="n">
        <v>58</v>
      </c>
      <c r="D15" s="5" t="n">
        <v>89</v>
      </c>
      <c r="E15" s="5" t="n">
        <v>-951</v>
      </c>
    </row>
    <row r="16">
      <c r="A16" s="4" t="inlineStr">
        <is>
          <t>Other Income (Expense)</t>
        </is>
      </c>
      <c r="C16" s="5" t="n">
        <v>-212</v>
      </c>
      <c r="D16" s="5" t="n">
        <v>52</v>
      </c>
      <c r="E16" s="5" t="n">
        <v>-1736</v>
      </c>
    </row>
    <row r="17">
      <c r="A17" s="4" t="inlineStr">
        <is>
          <t>Operating Loss Before Equity Earnings of 50% or Less Owned Companies, Net of Tax</t>
        </is>
      </c>
      <c r="C17" s="5" t="n">
        <v>1612</v>
      </c>
      <c r="D17" s="5" t="n">
        <v>185</v>
      </c>
      <c r="E17" s="5" t="n">
        <v>295</v>
      </c>
    </row>
    <row r="18">
      <c r="A18" s="4" t="inlineStr">
        <is>
          <t>Income Tax Expense (Benefit)</t>
        </is>
      </c>
      <c r="C18" s="5" t="n">
        <v>1</v>
      </c>
      <c r="E18" s="5" t="n">
        <v>-79</v>
      </c>
    </row>
    <row r="19">
      <c r="A19" s="4" t="inlineStr">
        <is>
          <t>Operating Income Before Equity Earnings of 50% or Less Owned Companies</t>
        </is>
      </c>
      <c r="C19" s="5" t="n">
        <v>1611</v>
      </c>
      <c r="D19" s="5" t="n">
        <v>185</v>
      </c>
      <c r="E19" s="5" t="n">
        <v>374</v>
      </c>
    </row>
    <row r="20">
      <c r="A20" s="4" t="inlineStr">
        <is>
          <t>Equity in Earnings (Losses) of 50% or Less Owned Companies, Net of Tax</t>
        </is>
      </c>
      <c r="C20" s="5" t="n">
        <v>155</v>
      </c>
      <c r="D20" s="5" t="n">
        <v>-16</v>
      </c>
      <c r="E20" s="5" t="n">
        <v>-60</v>
      </c>
    </row>
    <row r="21">
      <c r="A21" s="4" t="inlineStr">
        <is>
          <t>Net Income from Discontinued Operations</t>
        </is>
      </c>
      <c r="B21" s="6" t="n">
        <v>200</v>
      </c>
      <c r="C21" s="5" t="n">
        <v>1766</v>
      </c>
      <c r="D21" s="5" t="n">
        <v>169</v>
      </c>
      <c r="E21" s="5" t="n">
        <v>314</v>
      </c>
    </row>
    <row r="22">
      <c r="A22" s="4" t="inlineStr">
        <is>
          <t>Time Charter</t>
        </is>
      </c>
    </row>
    <row r="23">
      <c r="A23" s="3" t="inlineStr">
        <is>
          <t>Operating Revenues:</t>
        </is>
      </c>
    </row>
    <row r="24">
      <c r="A24" s="4" t="inlineStr">
        <is>
          <t>Operating Revenues</t>
        </is>
      </c>
      <c r="C24" s="5" t="n">
        <v>8764</v>
      </c>
      <c r="D24" s="5" t="n">
        <v>903</v>
      </c>
      <c r="E24" s="5" t="n">
        <v>21923</v>
      </c>
    </row>
    <row r="25">
      <c r="A25" s="4" t="inlineStr">
        <is>
          <t>Other Revenue</t>
        </is>
      </c>
    </row>
    <row r="26">
      <c r="A26" s="3" t="inlineStr">
        <is>
          <t>Operating Revenues:</t>
        </is>
      </c>
    </row>
    <row r="27">
      <c r="A27" s="4" t="inlineStr">
        <is>
          <t>Operating Revenues</t>
        </is>
      </c>
      <c r="C27" s="6" t="n">
        <v>709</v>
      </c>
      <c r="D27" s="6" t="n">
        <v>70</v>
      </c>
      <c r="E27" s="6" t="n">
        <v>1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9" customWidth="1" min="6" max="6"/>
    <col width="53" customWidth="1" min="7" max="7"/>
    <col width="51" customWidth="1" min="8" max="8"/>
  </cols>
  <sheetData>
    <row r="1">
      <c r="A1" s="1" t="inlineStr">
        <is>
          <t>Unaudited Condensed Consolidated Statements of Changes In Equity - USD ($) $ in Thousands</t>
        </is>
      </c>
      <c r="B1" s="2" t="inlineStr">
        <is>
          <t>Total</t>
        </is>
      </c>
      <c r="C1" s="2" t="inlineStr">
        <is>
          <t>Common Stock [Member]</t>
        </is>
      </c>
      <c r="D1" s="2" t="inlineStr">
        <is>
          <t>Additional Paid-in Capital [Member]</t>
        </is>
      </c>
      <c r="E1" s="2" t="inlineStr">
        <is>
          <t>Treasury Stock [Member]</t>
        </is>
      </c>
      <c r="F1" s="2" t="inlineStr">
        <is>
          <t>Retained Earnings (Accumulated Deficit) [Member]</t>
        </is>
      </c>
      <c r="G1" s="2" t="inlineStr">
        <is>
          <t>Accumulated Other Comprehensive Gain (Loss) [Member]</t>
        </is>
      </c>
      <c r="H1" s="2" t="inlineStr">
        <is>
          <t>Non-Controlling Interests In Subsidiaries [Member]</t>
        </is>
      </c>
    </row>
    <row r="2">
      <c r="A2" s="4" t="inlineStr">
        <is>
          <t>Balance at Dec. 31, 2019</t>
        </is>
      </c>
      <c r="B2" s="6" t="n">
        <v>478924</v>
      </c>
      <c r="C2" s="6" t="n">
        <v>219</v>
      </c>
      <c r="D2" s="6" t="n">
        <v>429318</v>
      </c>
      <c r="E2" s="6" t="n">
        <v>-669</v>
      </c>
      <c r="F2" s="6" t="n">
        <v>27076</v>
      </c>
      <c r="G2" s="6" t="n">
        <v>1548</v>
      </c>
      <c r="H2" s="6" t="n">
        <v>21432</v>
      </c>
    </row>
    <row r="3">
      <c r="A3" s="4" t="inlineStr">
        <is>
          <t>Balance (in shares) at Dec. 31, 2019</t>
        </is>
      </c>
      <c r="C3" s="5" t="n">
        <v>21881487</v>
      </c>
      <c r="E3" s="5" t="n">
        <v>47187</v>
      </c>
    </row>
    <row r="4">
      <c r="A4" s="4" t="inlineStr">
        <is>
          <t>Issuance of Common Stock</t>
        </is>
      </c>
      <c r="B4" s="5" t="n">
        <v>3358</v>
      </c>
      <c r="C4" s="6" t="n">
        <v>9</v>
      </c>
      <c r="D4" s="5" t="n">
        <v>3349</v>
      </c>
    </row>
    <row r="5">
      <c r="A5" s="4" t="inlineStr">
        <is>
          <t>Forfeiture of employee share awards (in shares)</t>
        </is>
      </c>
      <c r="C5" s="5" t="n">
        <v>-8182</v>
      </c>
    </row>
    <row r="6">
      <c r="A6" s="4" t="inlineStr">
        <is>
          <t>Restricted stock grants</t>
        </is>
      </c>
      <c r="B6" s="5" t="n">
        <v>3</v>
      </c>
      <c r="C6" s="6" t="n">
        <v>3</v>
      </c>
    </row>
    <row r="7">
      <c r="A7" s="4" t="inlineStr">
        <is>
          <t>Restricted stock grants (in shares)</t>
        </is>
      </c>
      <c r="C7" s="5" t="n">
        <v>289452</v>
      </c>
    </row>
    <row r="8">
      <c r="A8" s="4" t="inlineStr">
        <is>
          <t>Amortization of employee share awards</t>
        </is>
      </c>
      <c r="B8" s="5" t="n">
        <v>3210</v>
      </c>
      <c r="D8" s="5" t="n">
        <v>3210</v>
      </c>
    </row>
    <row r="9">
      <c r="A9" s="4" t="inlineStr">
        <is>
          <t>Exercise of Warrants</t>
        </is>
      </c>
      <c r="B9" s="5" t="n">
        <v>2</v>
      </c>
      <c r="C9" s="6" t="n">
        <v>3</v>
      </c>
      <c r="E9" s="6" t="n">
        <v>-1</v>
      </c>
    </row>
    <row r="10">
      <c r="A10" s="4" t="inlineStr">
        <is>
          <t>Exercise of Warrants (in shares)</t>
        </is>
      </c>
      <c r="C10" s="5" t="n">
        <v>338320</v>
      </c>
      <c r="E10" s="5" t="n">
        <v>354</v>
      </c>
    </row>
    <row r="11">
      <c r="A11" s="4" t="inlineStr">
        <is>
          <t>Restricted stock vesting</t>
        </is>
      </c>
      <c r="B11" s="5" t="n">
        <v>-178</v>
      </c>
      <c r="E11" s="6" t="n">
        <v>-178</v>
      </c>
    </row>
    <row r="12">
      <c r="A12" s="4" t="inlineStr">
        <is>
          <t>Restricted stock vesting (in shares)</t>
        </is>
      </c>
      <c r="C12" s="5" t="n">
        <v>-25743</v>
      </c>
      <c r="E12" s="5" t="n">
        <v>25743</v>
      </c>
    </row>
    <row r="13">
      <c r="A13" s="4" t="inlineStr">
        <is>
          <t>Director share awards</t>
        </is>
      </c>
      <c r="B13" s="5" t="n">
        <v>755</v>
      </c>
      <c r="C13" s="6" t="n">
        <v>1</v>
      </c>
      <c r="D13" s="5" t="n">
        <v>754</v>
      </c>
    </row>
    <row r="14">
      <c r="A14" s="4" t="inlineStr">
        <is>
          <t>Director share awards (in shares)</t>
        </is>
      </c>
      <c r="C14" s="5" t="n">
        <v>59900</v>
      </c>
    </row>
    <row r="15">
      <c r="A15" s="4" t="inlineStr">
        <is>
          <t>Acquisition of consolidated joint venture</t>
        </is>
      </c>
      <c r="B15" s="5" t="n">
        <v>-3357</v>
      </c>
      <c r="D15" s="5" t="n">
        <v>13689</v>
      </c>
      <c r="H15" s="5" t="n">
        <v>-17046</v>
      </c>
    </row>
    <row r="16">
      <c r="A16" s="4" t="inlineStr">
        <is>
          <t>Acquisition of consolidated joint venture (in shares)</t>
        </is>
      </c>
      <c r="C16" s="5" t="n">
        <v>900000</v>
      </c>
    </row>
    <row r="17">
      <c r="A17" s="4" t="inlineStr">
        <is>
          <t>Net (loss) income</t>
        </is>
      </c>
      <c r="B17" s="5" t="n">
        <v>-44135</v>
      </c>
      <c r="F17" s="5" t="n">
        <v>-40099</v>
      </c>
      <c r="H17" s="5" t="n">
        <v>-4036</v>
      </c>
    </row>
    <row r="18">
      <c r="A18" s="4" t="inlineStr">
        <is>
          <t>Other comprehensive loss</t>
        </is>
      </c>
      <c r="B18" s="5" t="n">
        <v>-1928</v>
      </c>
      <c r="G18" s="5" t="n">
        <v>-1928</v>
      </c>
    </row>
    <row r="19">
      <c r="A19" s="4" t="inlineStr">
        <is>
          <t>Balance at Sep. 30, 2020</t>
        </is>
      </c>
      <c r="B19" s="5" t="n">
        <v>436654</v>
      </c>
      <c r="C19" s="6" t="n">
        <v>235</v>
      </c>
      <c r="D19" s="5" t="n">
        <v>450320</v>
      </c>
      <c r="E19" s="6" t="n">
        <v>-848</v>
      </c>
      <c r="F19" s="5" t="n">
        <v>-13023</v>
      </c>
      <c r="G19" s="5" t="n">
        <v>-380</v>
      </c>
      <c r="H19" s="5" t="n">
        <v>350</v>
      </c>
    </row>
    <row r="20">
      <c r="A20" s="4" t="inlineStr">
        <is>
          <t>Balance (in shares) at Sep. 30, 2020</t>
        </is>
      </c>
      <c r="C20" s="5" t="n">
        <v>23435234</v>
      </c>
      <c r="E20" s="5" t="n">
        <v>73284</v>
      </c>
    </row>
    <row r="21">
      <c r="A21" s="4" t="inlineStr">
        <is>
          <t>Balance at Jun. 30, 2020</t>
        </is>
      </c>
      <c r="B21" s="5" t="n">
        <v>451364</v>
      </c>
      <c r="C21" s="6" t="n">
        <v>232</v>
      </c>
      <c r="D21" s="5" t="n">
        <v>449116</v>
      </c>
      <c r="E21" s="6" t="n">
        <v>-847</v>
      </c>
      <c r="F21" s="5" t="n">
        <v>5058</v>
      </c>
      <c r="G21" s="5" t="n">
        <v>-2541</v>
      </c>
      <c r="H21" s="5" t="n">
        <v>346</v>
      </c>
    </row>
    <row r="22">
      <c r="A22" s="4" t="inlineStr">
        <is>
          <t>Balance (in shares) at Jun. 30, 2020</t>
        </is>
      </c>
      <c r="C22" s="5" t="n">
        <v>23096914</v>
      </c>
      <c r="E22" s="5" t="n">
        <v>72930</v>
      </c>
    </row>
    <row r="23">
      <c r="A23" s="4" t="inlineStr">
        <is>
          <t>Amortization of employee share awards</t>
        </is>
      </c>
      <c r="B23" s="5" t="n">
        <v>1204</v>
      </c>
      <c r="D23" s="5" t="n">
        <v>1204</v>
      </c>
    </row>
    <row r="24">
      <c r="A24" s="4" t="inlineStr">
        <is>
          <t>Exercise of Warrants</t>
        </is>
      </c>
      <c r="B24" s="5" t="n">
        <v>2</v>
      </c>
      <c r="C24" s="6" t="n">
        <v>3</v>
      </c>
      <c r="E24" s="6" t="n">
        <v>-1</v>
      </c>
    </row>
    <row r="25">
      <c r="A25" s="4" t="inlineStr">
        <is>
          <t>Exercise of Warrants (in shares)</t>
        </is>
      </c>
      <c r="C25" s="5" t="n">
        <v>338320</v>
      </c>
      <c r="E25" s="5" t="n">
        <v>354</v>
      </c>
    </row>
    <row r="26">
      <c r="A26" s="4" t="inlineStr">
        <is>
          <t>Net (loss) income</t>
        </is>
      </c>
      <c r="B26" s="5" t="n">
        <v>-18077</v>
      </c>
      <c r="F26" s="5" t="n">
        <v>-18081</v>
      </c>
      <c r="H26" s="5" t="n">
        <v>4</v>
      </c>
    </row>
    <row r="27">
      <c r="A27" s="4" t="inlineStr">
        <is>
          <t>Other comprehensive loss</t>
        </is>
      </c>
      <c r="B27" s="5" t="n">
        <v>2161</v>
      </c>
      <c r="G27" s="5" t="n">
        <v>2161</v>
      </c>
    </row>
    <row r="28">
      <c r="A28" s="4" t="inlineStr">
        <is>
          <t>Balance at Sep. 30, 2020</t>
        </is>
      </c>
      <c r="B28" s="5" t="n">
        <v>436654</v>
      </c>
      <c r="C28" s="6" t="n">
        <v>235</v>
      </c>
      <c r="D28" s="5" t="n">
        <v>450320</v>
      </c>
      <c r="E28" s="6" t="n">
        <v>-848</v>
      </c>
      <c r="F28" s="5" t="n">
        <v>-13023</v>
      </c>
      <c r="G28" s="5" t="n">
        <v>-380</v>
      </c>
      <c r="H28" s="5" t="n">
        <v>350</v>
      </c>
    </row>
    <row r="29">
      <c r="A29" s="4" t="inlineStr">
        <is>
          <t>Balance (in shares) at Sep. 30, 2020</t>
        </is>
      </c>
      <c r="C29" s="5" t="n">
        <v>23435234</v>
      </c>
      <c r="E29" s="5" t="n">
        <v>73284</v>
      </c>
    </row>
    <row r="30">
      <c r="A30" s="4" t="inlineStr">
        <is>
          <t>Balance at Dec. 31, 2020</t>
        </is>
      </c>
      <c r="B30" s="6" t="n">
        <v>401836</v>
      </c>
      <c r="C30" s="6" t="n">
        <v>235</v>
      </c>
      <c r="D30" s="5" t="n">
        <v>451179</v>
      </c>
      <c r="E30" s="6" t="n">
        <v>-848</v>
      </c>
      <c r="F30" s="5" t="n">
        <v>-51839</v>
      </c>
      <c r="G30" s="5" t="n">
        <v>2790</v>
      </c>
      <c r="H30" s="5" t="n">
        <v>319</v>
      </c>
    </row>
    <row r="31">
      <c r="A31" s="4" t="inlineStr">
        <is>
          <t>Balance (in shares) at Dec. 31, 2020</t>
        </is>
      </c>
      <c r="B31" s="5" t="n">
        <v>23504050</v>
      </c>
      <c r="C31" s="5" t="n">
        <v>23430766</v>
      </c>
      <c r="E31" s="5" t="n">
        <v>73284</v>
      </c>
    </row>
    <row r="32">
      <c r="A32" s="4" t="inlineStr">
        <is>
          <t>Forfeiture of employee share awards (in shares)</t>
        </is>
      </c>
      <c r="C32" s="5" t="n">
        <v>-5250</v>
      </c>
    </row>
    <row r="33">
      <c r="A33" s="4" t="inlineStr">
        <is>
          <t>Restricted stock grants</t>
        </is>
      </c>
      <c r="B33" s="6" t="n">
        <v>8</v>
      </c>
      <c r="C33" s="6" t="n">
        <v>8</v>
      </c>
    </row>
    <row r="34">
      <c r="A34" s="4" t="inlineStr">
        <is>
          <t>Restricted stock grants (in shares)</t>
        </is>
      </c>
      <c r="C34" s="5" t="n">
        <v>815550</v>
      </c>
    </row>
    <row r="35">
      <c r="A35" s="4" t="inlineStr">
        <is>
          <t>Amortization of employee share awards</t>
        </is>
      </c>
      <c r="B35" s="5" t="n">
        <v>3759</v>
      </c>
      <c r="D35" s="5" t="n">
        <v>3759</v>
      </c>
    </row>
    <row r="36">
      <c r="A36" s="4" t="inlineStr">
        <is>
          <t>Restricted stock vesting</t>
        </is>
      </c>
      <c r="B36" s="6" t="n">
        <v>-272</v>
      </c>
      <c r="E36" s="6" t="n">
        <v>-272</v>
      </c>
    </row>
    <row r="37">
      <c r="A37" s="4" t="inlineStr">
        <is>
          <t>Restricted stock vesting (in shares)</t>
        </is>
      </c>
      <c r="B37" s="5" t="n">
        <v>-54454</v>
      </c>
      <c r="C37" s="5" t="n">
        <v>-54454</v>
      </c>
      <c r="E37" s="5" t="n">
        <v>54454</v>
      </c>
    </row>
    <row r="38">
      <c r="A38" s="4" t="inlineStr">
        <is>
          <t>Director share awards</t>
        </is>
      </c>
      <c r="B38" s="6" t="n">
        <v>437</v>
      </c>
      <c r="C38" s="6" t="n">
        <v>2</v>
      </c>
      <c r="D38" s="5" t="n">
        <v>435</v>
      </c>
    </row>
    <row r="39">
      <c r="A39" s="4" t="inlineStr">
        <is>
          <t>Director share awards (in shares)</t>
        </is>
      </c>
      <c r="C39" s="5" t="n">
        <v>189030</v>
      </c>
    </row>
    <row r="40">
      <c r="A40" s="4" t="inlineStr">
        <is>
          <t>Sale of Windcat Workboats</t>
        </is>
      </c>
      <c r="B40" s="5" t="n">
        <v>-4202</v>
      </c>
      <c r="F40" s="5" t="n">
        <v>-4202</v>
      </c>
    </row>
    <row r="41">
      <c r="A41" s="4" t="inlineStr">
        <is>
          <t>Net (loss) income</t>
        </is>
      </c>
      <c r="B41" s="5" t="n">
        <v>48983</v>
      </c>
      <c r="F41" s="5" t="n">
        <v>48982</v>
      </c>
      <c r="H41" s="5" t="n">
        <v>1</v>
      </c>
    </row>
    <row r="42">
      <c r="A42" s="4" t="inlineStr">
        <is>
          <t>Other comprehensive loss</t>
        </is>
      </c>
      <c r="B42" s="5" t="n">
        <v>4254</v>
      </c>
      <c r="G42" s="5" t="n">
        <v>4254</v>
      </c>
    </row>
    <row r="43">
      <c r="A43" s="4" t="inlineStr">
        <is>
          <t>Balance at Sep. 30, 2021</t>
        </is>
      </c>
      <c r="B43" s="6" t="n">
        <v>454803</v>
      </c>
      <c r="C43" s="6" t="n">
        <v>245</v>
      </c>
      <c r="D43" s="5" t="n">
        <v>455373</v>
      </c>
      <c r="E43" s="6" t="n">
        <v>-1120</v>
      </c>
      <c r="F43" s="5" t="n">
        <v>-7059</v>
      </c>
      <c r="G43" s="5" t="n">
        <v>7044</v>
      </c>
      <c r="H43" s="5" t="n">
        <v>320</v>
      </c>
    </row>
    <row r="44">
      <c r="A44" s="4" t="inlineStr">
        <is>
          <t>Balance (in shares) at Sep. 30, 2021</t>
        </is>
      </c>
      <c r="B44" s="5" t="n">
        <v>24503380</v>
      </c>
      <c r="C44" s="5" t="n">
        <v>24375642</v>
      </c>
      <c r="E44" s="5" t="n">
        <v>127738</v>
      </c>
    </row>
    <row r="45">
      <c r="A45" s="4" t="inlineStr">
        <is>
          <t>Balance at Jun. 30, 2021</t>
        </is>
      </c>
      <c r="B45" s="6" t="n">
        <v>459401</v>
      </c>
      <c r="C45" s="6" t="n">
        <v>245</v>
      </c>
      <c r="D45" s="5" t="n">
        <v>454079</v>
      </c>
      <c r="E45" s="6" t="n">
        <v>-1120</v>
      </c>
      <c r="F45" s="5" t="n">
        <v>-1230</v>
      </c>
      <c r="G45" s="5" t="n">
        <v>7107</v>
      </c>
      <c r="H45" s="5" t="n">
        <v>320</v>
      </c>
    </row>
    <row r="46">
      <c r="A46" s="4" t="inlineStr">
        <is>
          <t>Balance (in shares) at Jun. 30, 2021</t>
        </is>
      </c>
      <c r="C46" s="5" t="n">
        <v>24380892</v>
      </c>
      <c r="E46" s="5" t="n">
        <v>127738</v>
      </c>
    </row>
    <row r="47">
      <c r="A47" s="4" t="inlineStr">
        <is>
          <t>Forfeiture of employee share awards (in shares)</t>
        </is>
      </c>
      <c r="C47" s="5" t="n">
        <v>-5250</v>
      </c>
    </row>
    <row r="48">
      <c r="A48" s="4" t="inlineStr">
        <is>
          <t>Amortization of employee share awards</t>
        </is>
      </c>
      <c r="B48" s="5" t="n">
        <v>1294</v>
      </c>
      <c r="D48" s="5" t="n">
        <v>1294</v>
      </c>
    </row>
    <row r="49">
      <c r="A49" s="4" t="inlineStr">
        <is>
          <t>Net (loss) income</t>
        </is>
      </c>
      <c r="B49" s="5" t="n">
        <v>-5829</v>
      </c>
      <c r="F49" s="5" t="n">
        <v>-5829</v>
      </c>
    </row>
    <row r="50">
      <c r="A50" s="4" t="inlineStr">
        <is>
          <t>Other comprehensive loss</t>
        </is>
      </c>
      <c r="B50" s="5" t="n">
        <v>-63</v>
      </c>
      <c r="G50" s="5" t="n">
        <v>-63</v>
      </c>
    </row>
    <row r="51">
      <c r="A51" s="4" t="inlineStr">
        <is>
          <t>Balance at Sep. 30, 2021</t>
        </is>
      </c>
      <c r="B51" s="6" t="n">
        <v>454803</v>
      </c>
      <c r="C51" s="6" t="n">
        <v>245</v>
      </c>
      <c r="D51" s="6" t="n">
        <v>455373</v>
      </c>
      <c r="E51" s="6" t="n">
        <v>-1120</v>
      </c>
      <c r="F51" s="6" t="n">
        <v>-7059</v>
      </c>
      <c r="G51" s="6" t="n">
        <v>7044</v>
      </c>
      <c r="H51" s="6" t="n">
        <v>320</v>
      </c>
    </row>
    <row r="52">
      <c r="A52" s="4" t="inlineStr">
        <is>
          <t>Balance (in shares) at Sep. 30, 2021</t>
        </is>
      </c>
      <c r="B52" s="5" t="n">
        <v>24503380</v>
      </c>
      <c r="C52" s="5" t="n">
        <v>24375642</v>
      </c>
      <c r="E52" s="5" t="n">
        <v>1277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densed Consolidated Statements of Cash Flows - USD ($) $ in Thousands</t>
        </is>
      </c>
      <c r="C1" s="2" t="inlineStr">
        <is>
          <t>9 Months Ended</t>
        </is>
      </c>
    </row>
    <row r="2">
      <c r="C2" s="2" t="inlineStr">
        <is>
          <t>Sep. 30, 2021</t>
        </is>
      </c>
      <c r="D2" s="2" t="inlineStr">
        <is>
          <t>Sep. 30, 2020</t>
        </is>
      </c>
    </row>
    <row r="3">
      <c r="A3" s="3" t="inlineStr">
        <is>
          <t>Cash Flows from Continuing Operating Activities:</t>
        </is>
      </c>
    </row>
    <row r="4">
      <c r="A4" s="4" t="inlineStr">
        <is>
          <t>Net Income (Loss)</t>
        </is>
      </c>
      <c r="C4" s="6" t="n">
        <v>48983</v>
      </c>
      <c r="D4" s="6" t="n">
        <v>-44449</v>
      </c>
    </row>
    <row r="5">
      <c r="A5" s="3" t="inlineStr">
        <is>
          <t>Adjustments to reconcile net loss to net cash provided by (used in) operating activities:</t>
        </is>
      </c>
    </row>
    <row r="6">
      <c r="A6" s="4" t="inlineStr">
        <is>
          <t>Depreciation and amortization</t>
        </is>
      </c>
      <c r="C6" s="5" t="n">
        <v>43197</v>
      </c>
      <c r="D6" s="5" t="n">
        <v>41920</v>
      </c>
    </row>
    <row r="7">
      <c r="A7" s="4" t="inlineStr">
        <is>
          <t>Deferred financing costs amortization</t>
        </is>
      </c>
      <c r="C7" s="5" t="n">
        <v>769</v>
      </c>
      <c r="D7" s="5" t="n">
        <v>841</v>
      </c>
    </row>
    <row r="8">
      <c r="A8" s="4" t="inlineStr">
        <is>
          <t>Stock-based compensation expense</t>
        </is>
      </c>
      <c r="C8" s="5" t="n">
        <v>3922</v>
      </c>
      <c r="D8" s="5" t="n">
        <v>3787</v>
      </c>
    </row>
    <row r="9">
      <c r="A9" s="4" t="inlineStr">
        <is>
          <t>Debt discount amortization</t>
        </is>
      </c>
      <c r="C9" s="5" t="n">
        <v>5252</v>
      </c>
      <c r="D9" s="5" t="n">
        <v>4755</v>
      </c>
    </row>
    <row r="10">
      <c r="A10" s="4" t="inlineStr">
        <is>
          <t>Bad debt recoveries</t>
        </is>
      </c>
      <c r="C10" s="5" t="n">
        <v>278</v>
      </c>
      <c r="D10" s="5" t="n">
        <v>376</v>
      </c>
    </row>
    <row r="11">
      <c r="A11" s="4" t="inlineStr">
        <is>
          <t>(Gain) Loss from equipment sales, retirements or impairments</t>
        </is>
      </c>
      <c r="C11" s="5" t="n">
        <v>-20436</v>
      </c>
      <c r="D11" s="5" t="n">
        <v>15792</v>
      </c>
    </row>
    <row r="12">
      <c r="A12" s="4" t="inlineStr">
        <is>
          <t>Gain on the Sale of Windcat Workboats</t>
        </is>
      </c>
      <c r="C12" s="5" t="n">
        <v>-22756</v>
      </c>
    </row>
    <row r="13">
      <c r="A13" s="4" t="inlineStr">
        <is>
          <t>Gain from return of investments in 50% or less owned companies</t>
        </is>
      </c>
      <c r="C13" s="5" t="n">
        <v>-9442</v>
      </c>
    </row>
    <row r="14">
      <c r="A14" s="4" t="inlineStr">
        <is>
          <t>Gain on Debt Extinguishment</t>
        </is>
      </c>
      <c r="C14" s="5" t="n">
        <v>-62749</v>
      </c>
    </row>
    <row r="15">
      <c r="A15" s="4" t="inlineStr">
        <is>
          <t>Derivative gains</t>
        </is>
      </c>
      <c r="C15" s="5" t="n">
        <v>-387</v>
      </c>
      <c r="D15" s="5" t="n">
        <v>-5204</v>
      </c>
    </row>
    <row r="16">
      <c r="A16" s="4" t="inlineStr">
        <is>
          <t>Interest on Finance Lease</t>
        </is>
      </c>
      <c r="C16" s="5" t="n">
        <v>3</v>
      </c>
    </row>
    <row r="17">
      <c r="A17" s="4" t="inlineStr">
        <is>
          <t>Cash settlement payments on derivative transactions, net</t>
        </is>
      </c>
      <c r="C17" s="5" t="n">
        <v>-1747</v>
      </c>
      <c r="D17" s="5" t="n">
        <v>-890</v>
      </c>
    </row>
    <row r="18">
      <c r="A18" s="4" t="inlineStr">
        <is>
          <t>Currency losses</t>
        </is>
      </c>
      <c r="C18" s="5" t="n">
        <v>878</v>
      </c>
      <c r="D18" s="5" t="n">
        <v>8</v>
      </c>
    </row>
    <row r="19">
      <c r="A19" s="4" t="inlineStr">
        <is>
          <t>Deferred income taxes</t>
        </is>
      </c>
      <c r="C19" s="5" t="n">
        <v>7641</v>
      </c>
      <c r="D19" s="5" t="n">
        <v>2512</v>
      </c>
    </row>
    <row r="20">
      <c r="A20" s="4" t="inlineStr">
        <is>
          <t>Equity Earnings</t>
        </is>
      </c>
      <c r="C20" s="5" t="n">
        <v>-10584</v>
      </c>
      <c r="D20" s="5" t="n">
        <v>-1518</v>
      </c>
    </row>
    <row r="21">
      <c r="A21" s="4" t="inlineStr">
        <is>
          <t>Dividends received from equity investees</t>
        </is>
      </c>
      <c r="C21" s="5" t="n">
        <v>4515</v>
      </c>
      <c r="D21" s="5" t="n">
        <v>2117</v>
      </c>
    </row>
    <row r="22">
      <c r="A22" s="3" t="inlineStr">
        <is>
          <t>Changes in Operating Assets and Liabilities:</t>
        </is>
      </c>
    </row>
    <row r="23">
      <c r="A23" s="4" t="inlineStr">
        <is>
          <t>Accounts receivables</t>
        </is>
      </c>
      <c r="C23" s="5" t="n">
        <v>23594</v>
      </c>
      <c r="D23" s="5" t="n">
        <v>-37833</v>
      </c>
    </row>
    <row r="24">
      <c r="A24" s="4" t="inlineStr">
        <is>
          <t>Other assets</t>
        </is>
      </c>
      <c r="C24" s="5" t="n">
        <v>1457</v>
      </c>
      <c r="D24" s="5" t="n">
        <v>5925</v>
      </c>
    </row>
    <row r="25">
      <c r="A25" s="4" t="inlineStr">
        <is>
          <t>Accounts payable and accrued liabilities</t>
        </is>
      </c>
      <c r="C25" s="5" t="n">
        <v>-7444</v>
      </c>
      <c r="D25" s="5" t="n">
        <v>-15536</v>
      </c>
    </row>
    <row r="26">
      <c r="A26" s="4" t="inlineStr">
        <is>
          <t>Net cash provided by (used in) operating activities</t>
        </is>
      </c>
      <c r="C26" s="5" t="n">
        <v>4944</v>
      </c>
      <c r="D26" s="5" t="n">
        <v>-27397</v>
      </c>
    </row>
    <row r="27">
      <c r="A27" s="3" t="inlineStr">
        <is>
          <t>Cash Flows from Continuing Investing Activities:</t>
        </is>
      </c>
    </row>
    <row r="28">
      <c r="A28" s="4" t="inlineStr">
        <is>
          <t>Purchases of property and equipment</t>
        </is>
      </c>
      <c r="C28" s="5" t="n">
        <v>-6560</v>
      </c>
      <c r="D28" s="5" t="n">
        <v>-18308</v>
      </c>
    </row>
    <row r="29">
      <c r="A29" s="4" t="inlineStr">
        <is>
          <t>Proceeds from disposition of property and equipment</t>
        </is>
      </c>
      <c r="C29" s="5" t="n">
        <v>30137</v>
      </c>
      <c r="D29" s="5" t="n">
        <v>20674</v>
      </c>
    </row>
    <row r="30">
      <c r="A30" s="4" t="inlineStr">
        <is>
          <t>Construction reserve funds utilized</t>
        </is>
      </c>
      <c r="D30" s="5" t="n">
        <v>9148</v>
      </c>
    </row>
    <row r="31">
      <c r="A31" s="4" t="inlineStr">
        <is>
          <t>Construction reserve funds transferred to short-term cash</t>
        </is>
      </c>
      <c r="D31" s="5" t="n">
        <v>3745</v>
      </c>
    </row>
    <row r="32">
      <c r="A32" s="4" t="inlineStr">
        <is>
          <t>Purchase of subsidiary from joint venture</t>
        </is>
      </c>
      <c r="D32" s="5" t="n">
        <v>-8445</v>
      </c>
    </row>
    <row r="33">
      <c r="A33" s="4" t="inlineStr">
        <is>
          <t>Proceeds from sale of Windcat Workboats, net of transaction costs and cash sold</t>
        </is>
      </c>
      <c r="B33" s="4" t="inlineStr">
        <is>
          <t>[1]</t>
        </is>
      </c>
      <c r="C33" s="5" t="n">
        <v>38715</v>
      </c>
    </row>
    <row r="34">
      <c r="A34" s="4" t="inlineStr">
        <is>
          <t>Investments in and advances to 50% or less owned companies</t>
        </is>
      </c>
      <c r="C34" s="5" t="n">
        <v>-736</v>
      </c>
      <c r="D34" s="5" t="n">
        <v>-958</v>
      </c>
    </row>
    <row r="35">
      <c r="A35" s="4" t="inlineStr">
        <is>
          <t>Excess distributions from equity investees</t>
        </is>
      </c>
      <c r="C35" s="5" t="n">
        <v>9442</v>
      </c>
    </row>
    <row r="36">
      <c r="A36" s="4" t="inlineStr">
        <is>
          <t>Principal payments on notes due from equity investees</t>
        </is>
      </c>
      <c r="C36" s="5" t="n">
        <v>3975</v>
      </c>
      <c r="D36" s="5" t="n">
        <v>490</v>
      </c>
    </row>
    <row r="37">
      <c r="A37" s="4" t="inlineStr">
        <is>
          <t>Net cash provided by investing activities</t>
        </is>
      </c>
      <c r="C37" s="5" t="n">
        <v>74973</v>
      </c>
      <c r="D37" s="5" t="n">
        <v>6346</v>
      </c>
    </row>
    <row r="38">
      <c r="A38" s="3" t="inlineStr">
        <is>
          <t>Cash Flows from Continuing Financing Activities:</t>
        </is>
      </c>
    </row>
    <row r="39">
      <c r="A39" s="4" t="inlineStr">
        <is>
          <t>Payments on long-term debt</t>
        </is>
      </c>
      <c r="C39" s="5" t="n">
        <v>-72143</v>
      </c>
      <c r="D39" s="5" t="n">
        <v>-16821</v>
      </c>
    </row>
    <row r="40">
      <c r="A40" s="4" t="inlineStr">
        <is>
          <t>Payments on debt extinguishment cost</t>
        </is>
      </c>
      <c r="C40" s="5" t="n">
        <v>-755</v>
      </c>
      <c r="D40" s="5" t="n">
        <v>-1</v>
      </c>
    </row>
    <row r="41">
      <c r="A41" s="4" t="inlineStr">
        <is>
          <t>Payments on finance lease</t>
        </is>
      </c>
      <c r="C41" s="5" t="n">
        <v>-21</v>
      </c>
    </row>
    <row r="42">
      <c r="A42" s="4" t="inlineStr">
        <is>
          <t>Proceeds from exercise of warrant options</t>
        </is>
      </c>
      <c r="D42" s="5" t="n">
        <v>2</v>
      </c>
    </row>
    <row r="43">
      <c r="A43" s="4" t="inlineStr">
        <is>
          <t>Issuance of stock</t>
        </is>
      </c>
      <c r="C43" s="5" t="n">
        <v>10</v>
      </c>
    </row>
    <row r="44">
      <c r="A44" s="4" t="inlineStr">
        <is>
          <t>Net cash used in financing activities</t>
        </is>
      </c>
      <c r="C44" s="5" t="n">
        <v>-72909</v>
      </c>
      <c r="D44" s="5" t="n">
        <v>-16820</v>
      </c>
    </row>
    <row r="45">
      <c r="A45" s="4" t="inlineStr">
        <is>
          <t>Effects of Exchange Rate Changes on Cash and Cash Equivalents</t>
        </is>
      </c>
      <c r="C45" s="5" t="n">
        <v>-21</v>
      </c>
      <c r="D45" s="5" t="n">
        <v>-949</v>
      </c>
    </row>
    <row r="46">
      <c r="A46" s="4" t="inlineStr">
        <is>
          <t>Net Increase (Decrease) in Cash, Restricted Cash and Cash Equivalents</t>
        </is>
      </c>
      <c r="C46" s="5" t="n">
        <v>6987</v>
      </c>
      <c r="D46" s="5" t="n">
        <v>-38820</v>
      </c>
    </row>
    <row r="47">
      <c r="A47" s="3" t="inlineStr">
        <is>
          <t>Cash Flows from Discontinued Operations:</t>
        </is>
      </c>
    </row>
    <row r="48">
      <c r="A48" s="4" t="inlineStr">
        <is>
          <t>Operating Activities</t>
        </is>
      </c>
      <c r="C48" s="5" t="n">
        <v>-171</v>
      </c>
      <c r="D48" s="5" t="n">
        <v>6347</v>
      </c>
    </row>
    <row r="49">
      <c r="A49" s="4" t="inlineStr">
        <is>
          <t>Investing Activities</t>
        </is>
      </c>
      <c r="C49" s="5" t="n">
        <v>0</v>
      </c>
      <c r="D49" s="5" t="n">
        <v>-6882</v>
      </c>
    </row>
    <row r="50">
      <c r="A50" s="4" t="inlineStr">
        <is>
          <t>Financing Activities</t>
        </is>
      </c>
      <c r="C50" s="5" t="n">
        <v>0</v>
      </c>
      <c r="D50" s="5" t="n">
        <v>941</v>
      </c>
    </row>
    <row r="51">
      <c r="A51" s="4" t="inlineStr">
        <is>
          <t>Effects of Exchange Rate Changes on Cash, Restricted Cash and Cash Equivalents</t>
        </is>
      </c>
      <c r="D51" s="5" t="n">
        <v>-102</v>
      </c>
    </row>
    <row r="52">
      <c r="A52" s="4" t="inlineStr">
        <is>
          <t>Net (Decrease) Increase in Cash, Restricted Cash and Cash Equivalents on Discontinued Operations</t>
        </is>
      </c>
      <c r="C52" s="5" t="n">
        <v>-171</v>
      </c>
      <c r="D52" s="5" t="n">
        <v>304</v>
      </c>
    </row>
    <row r="53">
      <c r="A53" s="4" t="inlineStr">
        <is>
          <t>Net Increase (Decrease) in Cash, Restricted Cash and Cash Equivalents</t>
        </is>
      </c>
      <c r="C53" s="5" t="n">
        <v>6816</v>
      </c>
      <c r="D53" s="5" t="n">
        <v>-38516</v>
      </c>
    </row>
    <row r="54">
      <c r="A54" s="4" t="inlineStr">
        <is>
          <t>Cash, Restricted Cash and Cash Equivalents, Beginning of Period</t>
        </is>
      </c>
      <c r="C54" s="5" t="n">
        <v>39538</v>
      </c>
      <c r="D54" s="5" t="n">
        <v>87047</v>
      </c>
    </row>
    <row r="55">
      <c r="A55" s="4" t="inlineStr">
        <is>
          <t>Cash, Restricted Cash and Cash Equivalents, End of Period</t>
        </is>
      </c>
      <c r="C55" s="5" t="n">
        <v>46354</v>
      </c>
      <c r="D55" s="5" t="n">
        <v>48531</v>
      </c>
    </row>
    <row r="56">
      <c r="A56" s="3" t="inlineStr">
        <is>
          <t>Supplemental disclosures:</t>
        </is>
      </c>
    </row>
    <row r="57">
      <c r="A57" s="4" t="inlineStr">
        <is>
          <t>Cash paid for interest, excluding capitalized interest</t>
        </is>
      </c>
      <c r="C57" s="5" t="n">
        <v>-15231</v>
      </c>
      <c r="D57" s="5" t="n">
        <v>-15387</v>
      </c>
    </row>
    <row r="58">
      <c r="A58" s="4" t="inlineStr">
        <is>
          <t>Income taxes refunded, net</t>
        </is>
      </c>
      <c r="C58" s="5" t="n">
        <v>32759</v>
      </c>
      <c r="D58" s="5" t="n">
        <v>456</v>
      </c>
    </row>
    <row r="59">
      <c r="A59" s="3" t="inlineStr">
        <is>
          <t>Noncash Investing and Financing Activities:</t>
        </is>
      </c>
    </row>
    <row r="60">
      <c r="A60" s="4" t="inlineStr">
        <is>
          <t>Increase in property, plant and equipment related to an acquisition</t>
        </is>
      </c>
      <c r="D60" s="5" t="n">
        <v>142282</v>
      </c>
    </row>
    <row r="61">
      <c r="A61" s="4" t="inlineStr">
        <is>
          <t>Decrease in joint venture investments related to an acquisition</t>
        </is>
      </c>
      <c r="D61" s="5" t="n">
        <v>22222</v>
      </c>
    </row>
    <row r="62">
      <c r="A62" s="4" t="inlineStr">
        <is>
          <t>Increase in long-term debt related to an acquisition</t>
        </is>
      </c>
      <c r="D62" s="5" t="n">
        <v>75569</v>
      </c>
    </row>
    <row r="63">
      <c r="A63" s="4" t="inlineStr">
        <is>
          <t>Increase in long-term debt related to asset purchases</t>
        </is>
      </c>
      <c r="C63" s="5" t="n">
        <v>6500</v>
      </c>
      <c r="D63" s="5" t="n">
        <v>21252</v>
      </c>
    </row>
    <row r="64">
      <c r="A64" s="4" t="inlineStr">
        <is>
          <t>Decrease in debt related to debt settlement</t>
        </is>
      </c>
      <c r="C64" s="5" t="n">
        <v>-62749</v>
      </c>
    </row>
    <row r="65">
      <c r="A65" s="4" t="inlineStr">
        <is>
          <t>Decrease in capital expenditures in accounts payable and accrued liabilities</t>
        </is>
      </c>
      <c r="C65" s="6" t="n">
        <v>-10379</v>
      </c>
      <c r="D65" s="6" t="n">
        <v>-5444</v>
      </c>
    </row>
    <row r="66"/>
    <row r="67">
      <c r="A67" s="4" t="inlineStr">
        <is>
          <t>[1]</t>
        </is>
      </c>
      <c r="B67" s="4" t="inlineStr">
        <is>
          <t xml:space="preserve">Refer to Note 2. Equipment Acquisitions and Dispositions for a reconciliation of the cash received from the sale of Windcat Workboats </t>
        </is>
      </c>
    </row>
  </sheetData>
  <mergeCells count="4">
    <mergeCell ref="A1:B2"/>
    <mergeCell ref="C1:D1"/>
    <mergeCell ref="A66:C66"/>
    <mergeCell ref="B67:C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9 Months Ended</t>
        </is>
      </c>
    </row>
    <row r="2">
      <c r="B2" s="2" t="inlineStr">
        <is>
          <t>Sep. 30, 2021</t>
        </is>
      </c>
    </row>
    <row r="3">
      <c r="A3" s="3" t="inlineStr">
        <is>
          <t>Basis Of Presentation And Accounting Policies [Abstract]</t>
        </is>
      </c>
    </row>
    <row r="4">
      <c r="A4" s="4" t="inlineStr">
        <is>
          <t>Basis of Presentation and Accounting Policies</t>
        </is>
      </c>
      <c r="B4" s="4" t="inlineStr">
        <is>
          <t>1.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GAAP”) have been condensed or omitted. These condensed consolidated financial statements should be read in conjunction with the Company’s financial statements and related notes thereto included in the Company’s Annual Report on Form 10-K for the year ended December 31, 2020 (the “2020 Annual Repor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The outbreak of the novel coronavirus (“COVID-19”) has caused significant disruptions and volatility in the global economy and marketplace. There remains continuing uncertainty regarding the length and severity of the impact of COVID-19 on the economy, in general, and the energy industry, in particular, each of which has a significant effect on the outlook for the Company’s business. The decrease in oil and natural gas prices experienced at the beginning stages of the COVID-19 pandemic led to a decrease in the demand for the Company’s products and services. Although the underlying commodity prices supporting such demand have recovered substantially, the risk of continued volatility in the commodity prices remains. A prolonged period of severely depressed oil and natural gas prices compared to historic averages could have a material adverse effect on the business. Recently Adopted Accounting Standards. On December 18, 2019, the FASB issued ASU 2019-12, Income Taxes (Topic 740): Simplifying the Accounting for Income Taxes. The guidance is effective for fiscal years, and interim periods within those fiscal years, beginning after December 15, 2020. The adoption of the standard by the Company did not have a material impact on its consolidated financial position or on its results of operations and cash flows. Recently Issued Accounting Standards On October 29, 2020, the FASB issued ASU 2020-10, Codification Improvements: Amendments that improve the consistency of the Codification by including all disclosure guidance in the appropriate Disclosure section. The guidance was effective for annual periods beginning after December 15, 2020, and interim periods within the annual periods beginning after December 15, 2022. The Company has not yet determined the impact adoption of the standard will have on the disclosures included herein. On August 5,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is effective for fiscal years, and interim periods within those fiscal years, beginning after December 15, 2021. While early adoption is permitted, the Company has determined it will not early adopt the standards. The Company has not yet determined the impact that the adoption of the standard will have on the Company’s consolidated financial position, results of operations and disclosures. On March 12, 2020, the FASB issued ASU 2020-04, Reference Rate Reform (Topic 848): Facilitation of the Effects of Reference Rate Reform on Financial Reporting, which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As of September 30, 2021, the reference rates for the Company’s existing debt and interest rate swaps have not changed as a result of any such amendment. The Company will continue to monitor changes to reference rates in applicable agreements and adopt the standard as needed. Critical Accounting Policies. Basis of Consolidation. The consolidated financial statements include the accounts of SEACOR Marine and its controlled subsidiaries. Control is generally deemed to exist if the Company has greater than 50%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net income (loss) as equity in earnings (losses) of 50% or less owned companies, net of ta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The Company recognizes revenue net of sales taxes based on its estimates of the consideration the Company expects to receive.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Contract or charter durations may range from several days to several years. Charters vary in length from short-term to multi-year periods, many with cancellation clauses and without early termination penalties. As a result of options and frequent renewals, the stated duration of charters may have little correlation with the length of time the vessel is contracted to provide services to a particular customer. The Company also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other current liabilities in the accompanying consolidated balance sheets, for the nine months ended September 30, 2021 and nine months ended September 30, 2020 were as follows (in thousands):
2021
2020
Balance at beginning of period
$
3,307
$
4,755
Revenues deferred during the period
490
6
Revenues recognized during the period
(2,627
)
(2,774
)
Balance at end of period
$
1,170
$
1,987
As of September 30, 2021, the Company had deferred revenues of $1.2 million primarily comprised of $0.7 million related to the time charter of offshore support vessels to customers from which collections were not reasonably assured, $0.3 million of prepaid charter modification and reservation fees and $0.2 million related to the demobilization of an offshore support vessel. As of September 30, 2021, the Company recognized deferred revenues of $2.0 million of prepaid vessel management fees on completion of management contract. Cash and Cash Equivalents. The Company considers all highly liquid investments, with an original maturity of three months or less from the date purchased, to be cash equivalents. Cash from current construction reserve funds (“CRF”) is also classified as cash and cash equivalents. There was no balance in current CRF as of September 30, 2021. For the year ended December 31, 2020, the current CRF balance was $4.2 million. Trade and Other Receivables. Customers are primarily major integrated national and international oil companies and large independent oil and natural gas exploration and prod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September 30, 2021, the estimated useful life (in years) of the Company’s new Offshore Support Vessels was 20 years.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nine months ended September 30, 2021 and 2020 capitalized interest totaled $0.3 million and $0.7 million, respectively.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Market conditions caused by COVID-19, including decreased global demand for oil and gas as well as the effect the pandemic has had on SEACOR Marine’s stock price, caused a triggering event for the nine months ended September 30, 2021 and 2020 to occur requiring the Company to test its assets for impairment. For the nine months ended September 30, 2021, the Company did not record an impairment on any owned or leased-in vessels. For the nine months ended September 30, 2020, the Company recorded impairment charges of $3.9 million related to four owned liftboats, $7.4 million related to two leased-in liftboats, and $1.2 million related to one specialty vessel due to a reduced sales price for the vessel. Estimated fair values for the Company’s owned vessels were established by independent appraisers based on researched market information, replacement cost information, and other data. For vessel classes and individual vessels with indicators of impairment as of September 30, 2021,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nd the effect COVID-19 has had on the timing of an estimated market recovery in the offshore oil and natural gas markets and upon any such recovery, the timing and cost of reactivating cold-stacked vessels. If market conditions decline further, changes in the Company’s expectations on future cash flows may result in recognizing additional impairment charges related to its long-lived assets in future periods. For any vessel or vessel class that have indicators of impairment and are deemed not recoverable through future operations, we determine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21 and 2020, the Company did not recognize any impairment charges related to its 50% or less owned companies. Income Taxes. During the nine months ended September 30, 2021, the Company’s effective income tax rate of 24.56% was primarily due to foreign taxes not creditable against U.S. income taxes offset by the impact of foreign sourced income not subject to U.S. income taxes. For the nine months ended September 30, 2020, the Company’s effective income tax rate of 34.97% was primarily due to taxes provided on income attributable to noncontrolling interest, foreign sourced income not subject to U.S. income taxes, foreign taxes not creditable against U.S. income taxes, and an adjustment for the acquisition of the remaining minority membership interest in a consolidated subsidiary. Accumulated Other Comprehensive Income (Loss). The components of accumulated other comprehensive loss were as follows (in thousands):
SEACOR Marine Holdings Inc. Stockholders’ Equity
Foreign Currency Translation Adjustments
Derivative Losses on Cash Flow Hedges, net
Total Other Comprehensive Loss
December 31, 2020
$
6,797
$
(4,007
)
$
2,790
Other comprehensive loss
3,818
436
4,254
Balance as of September 30, 2021
$
10,615
$
(3,571
)
$
7,044
Earnings ( Basic earnings/loss per share of Common Stock of the Company is computed based on the weighted average number of Common Stock and warrants to purchase Common Stock at an exercise price of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Convertible Senior Notes (as defined in “Note 4. Long-Term Debt”) unless anti-dilutive. The Convertible Senior Notes are currently convertible into 2,907,500 shares of Common Stock (“Convertible Senior Note Shares”). For the three and nine months ended September 30, 2021, diluted earnings per share of Common Stock excluded 2,907,500 of the Convertible Senior Note Shares as the effect of their inclusion in the computation would be anti-dilutive. For the three and nine months ended September 30, 2020, diluted earnings/loss per share of Common Stock excluded 2,907,500 of Convertible Senior Note Shares as the effect of their inclusion in the computation would be anti-dilutive. The number of Convertible Senior Note Shares excluded from the calculation of diluted earnings per share was incorrectly reported in certain prior periods as 2,183,708. This number of shares was adjusted in the period ended June 30, 2021 following revisions to the calculation. In addition, for the nine months ended September 30, 2021, diluted earnings/loss per share of Common Stock included 11,459 shares of restricted stock, as their inclusion in the computation would be dilutive. For the three months ended September 30, 2021 and September 30, 2020 diluted earnings/loss per share of Common Stock excluded 1,131,599 and 469,964 shares of restricted stock, respectively, and for the nine months ended September 30, 2021 and September 30, 2020 diluted earnings/loss per share of Common Stock excluded 1,120,140 and 469,964 shares of restricted stock, respectively, as their inclusion in the computation would be anti-dilutive. For the three and nine months ended September 30, 2021 and September 30, 2020 diluted earnings/loss per share of Common Stock excluded 1,061,357 and 1,120,541 shares of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5:53Z</dcterms:created>
  <dcterms:modified xmlns:dcterms="http://purl.org/dc/terms/" xmlns:xsi="http://www.w3.org/2001/XMLSchema-instance" xsi:type="dcterms:W3CDTF">2021-11-04T20:55:53Z</dcterms:modified>
</cp:coreProperties>
</file>